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Summary of Signi" sheetId="9" state="visible" r:id="rId9"/>
    <sheet xmlns:r="http://schemas.openxmlformats.org/officeDocument/2006/relationships" name="Revenues" sheetId="10" state="visible" r:id="rId10"/>
    <sheet xmlns:r="http://schemas.openxmlformats.org/officeDocument/2006/relationships" name="Acquisition Activity" sheetId="11" state="visible" r:id="rId11"/>
    <sheet xmlns:r="http://schemas.openxmlformats.org/officeDocument/2006/relationships" name="Goodwill and Other Intangible A"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Pensions and Other Postretireme" sheetId="17" state="visible" r:id="rId17"/>
    <sheet xmlns:r="http://schemas.openxmlformats.org/officeDocument/2006/relationships" name="Share-Based Compensation" sheetId="18" state="visible" r:id="rId18"/>
    <sheet xmlns:r="http://schemas.openxmlformats.org/officeDocument/2006/relationships" name="Commitments, Contingencies, and" sheetId="19" state="visible" r:id="rId19"/>
    <sheet xmlns:r="http://schemas.openxmlformats.org/officeDocument/2006/relationships" name="Segment and Geographic Data" sheetId="20" state="visible" r:id="rId20"/>
    <sheet xmlns:r="http://schemas.openxmlformats.org/officeDocument/2006/relationships" name="Earnings Per Share" sheetId="21" state="visible" r:id="rId21"/>
    <sheet xmlns:r="http://schemas.openxmlformats.org/officeDocument/2006/relationships" name="Additional Financial Statement "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Quarterly Financial " sheetId="26" state="visible" r:id="rId26"/>
    <sheet xmlns:r="http://schemas.openxmlformats.org/officeDocument/2006/relationships" name="Background and Summary of Sig_2" sheetId="27" state="visible" r:id="rId27"/>
    <sheet xmlns:r="http://schemas.openxmlformats.org/officeDocument/2006/relationships" name="Revenues (Tables)" sheetId="28" state="visible" r:id="rId28"/>
    <sheet xmlns:r="http://schemas.openxmlformats.org/officeDocument/2006/relationships" name="Acquisition Activity (Tables)" sheetId="29" state="visible" r:id="rId29"/>
    <sheet xmlns:r="http://schemas.openxmlformats.org/officeDocument/2006/relationships" name="Goodwill and Other Intangible_2" sheetId="30" state="visible" r:id="rId30"/>
    <sheet xmlns:r="http://schemas.openxmlformats.org/officeDocument/2006/relationships" name="Restructuring Costs (Tables)" sheetId="31" state="visible" r:id="rId31"/>
    <sheet xmlns:r="http://schemas.openxmlformats.org/officeDocument/2006/relationships" name="Income Taxes (Tables)" sheetId="32" state="visible" r:id="rId32"/>
    <sheet xmlns:r="http://schemas.openxmlformats.org/officeDocument/2006/relationships" name="Long-Term Debt (Tables)" sheetId="33" state="visible" r:id="rId33"/>
    <sheet xmlns:r="http://schemas.openxmlformats.org/officeDocument/2006/relationships" name="Stockholders' Equity (Tables)" sheetId="34" state="visible" r:id="rId34"/>
    <sheet xmlns:r="http://schemas.openxmlformats.org/officeDocument/2006/relationships" name="Pensions and Other Postretire_2" sheetId="35" state="visible" r:id="rId35"/>
    <sheet xmlns:r="http://schemas.openxmlformats.org/officeDocument/2006/relationships" name="Share-Based Compensation (Table" sheetId="36" state="visible" r:id="rId36"/>
    <sheet xmlns:r="http://schemas.openxmlformats.org/officeDocument/2006/relationships" name="Commitments, Contingencies, a_2" sheetId="37" state="visible" r:id="rId37"/>
    <sheet xmlns:r="http://schemas.openxmlformats.org/officeDocument/2006/relationships" name="Segment and Geographic Data (Ta" sheetId="38" state="visible" r:id="rId38"/>
    <sheet xmlns:r="http://schemas.openxmlformats.org/officeDocument/2006/relationships" name="Earnings Per Share (Tables)" sheetId="39" state="visible" r:id="rId39"/>
    <sheet xmlns:r="http://schemas.openxmlformats.org/officeDocument/2006/relationships" name="Additional Financial Statemen_2" sheetId="40" state="visible" r:id="rId40"/>
    <sheet xmlns:r="http://schemas.openxmlformats.org/officeDocument/2006/relationships" name="Fair Value Measurements (Tables" sheetId="41" state="visible" r:id="rId41"/>
    <sheet xmlns:r="http://schemas.openxmlformats.org/officeDocument/2006/relationships" name="Summary of Quarterly Financia_2" sheetId="42" state="visible" r:id="rId42"/>
    <sheet xmlns:r="http://schemas.openxmlformats.org/officeDocument/2006/relationships" name="Background and Summary of Sig_3" sheetId="43" state="visible" r:id="rId43"/>
    <sheet xmlns:r="http://schemas.openxmlformats.org/officeDocument/2006/relationships" name="Revenues - Disaggregation of Re" sheetId="44" state="visible" r:id="rId44"/>
    <sheet xmlns:r="http://schemas.openxmlformats.org/officeDocument/2006/relationships" name="Revenues - Disaggregation of _2" sheetId="45" state="visible" r:id="rId45"/>
    <sheet xmlns:r="http://schemas.openxmlformats.org/officeDocument/2006/relationships" name="Revenues - Contract Assets and " sheetId="46" state="visible" r:id="rId46"/>
    <sheet xmlns:r="http://schemas.openxmlformats.org/officeDocument/2006/relationships" name="Revenues - Narrative (Details)" sheetId="47" state="visible" r:id="rId47"/>
    <sheet xmlns:r="http://schemas.openxmlformats.org/officeDocument/2006/relationships" name="Acquisition Activity (Narrative" sheetId="48" state="visible" r:id="rId48"/>
    <sheet xmlns:r="http://schemas.openxmlformats.org/officeDocument/2006/relationships" name="Acquisition Activity (Schedule " sheetId="49" state="visible" r:id="rId49"/>
    <sheet xmlns:r="http://schemas.openxmlformats.org/officeDocument/2006/relationships" name="Acquisition Activity (Schedul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Restructuring Costs (Narrative)" sheetId="55" state="visible" r:id="rId55"/>
    <sheet xmlns:r="http://schemas.openxmlformats.org/officeDocument/2006/relationships" name="Restructuring Costs (Restructur" sheetId="56" state="visible" r:id="rId56"/>
    <sheet xmlns:r="http://schemas.openxmlformats.org/officeDocument/2006/relationships" name="Income Taxes (Components of Inc" sheetId="57" state="visible" r:id="rId57"/>
    <sheet xmlns:r="http://schemas.openxmlformats.org/officeDocument/2006/relationships" name="Income Taxes (Expense (Benefit)" sheetId="58" state="visible" r:id="rId58"/>
    <sheet xmlns:r="http://schemas.openxmlformats.org/officeDocument/2006/relationships" name="Income Taxes (Reconcilation of " sheetId="59" state="visible" r:id="rId59"/>
    <sheet xmlns:r="http://schemas.openxmlformats.org/officeDocument/2006/relationships" name="Income Taxes (Significant Compo" sheetId="60" state="visible" r:id="rId60"/>
    <sheet xmlns:r="http://schemas.openxmlformats.org/officeDocument/2006/relationships" name="Income Taxes (Significant Valua" sheetId="61" state="visible" r:id="rId61"/>
    <sheet xmlns:r="http://schemas.openxmlformats.org/officeDocument/2006/relationships" name="Income Taxes (Significant Net O" sheetId="62" state="visible" r:id="rId62"/>
    <sheet xmlns:r="http://schemas.openxmlformats.org/officeDocument/2006/relationships" name="Income Taxes (Unrecognized Tax " sheetId="63" state="visible" r:id="rId63"/>
    <sheet xmlns:r="http://schemas.openxmlformats.org/officeDocument/2006/relationships" name="Income Taxes (Narrative) (Detai" sheetId="64" state="visible" r:id="rId64"/>
    <sheet xmlns:r="http://schemas.openxmlformats.org/officeDocument/2006/relationships" name="Long-Term Debt (Schedule of Lon" sheetId="65" state="visible" r:id="rId65"/>
    <sheet xmlns:r="http://schemas.openxmlformats.org/officeDocument/2006/relationships" name="Long-Term Debt (Maturity of Lon" sheetId="66" state="visible" r:id="rId66"/>
    <sheet xmlns:r="http://schemas.openxmlformats.org/officeDocument/2006/relationships" name="Long-Term Debt (Narrative) (Det" sheetId="67" state="visible" r:id="rId67"/>
    <sheet xmlns:r="http://schemas.openxmlformats.org/officeDocument/2006/relationships" name="Stockholders' Equity (Narrative" sheetId="68" state="visible" r:id="rId68"/>
    <sheet xmlns:r="http://schemas.openxmlformats.org/officeDocument/2006/relationships" name="Stockholders' Equity (Component" sheetId="69" state="visible" r:id="rId69"/>
    <sheet xmlns:r="http://schemas.openxmlformats.org/officeDocument/2006/relationships" name="Pensions and Other Postretire_3" sheetId="70" state="visible" r:id="rId70"/>
    <sheet xmlns:r="http://schemas.openxmlformats.org/officeDocument/2006/relationships" name="Pensions and Other Postretire_4" sheetId="71" state="visible" r:id="rId71"/>
    <sheet xmlns:r="http://schemas.openxmlformats.org/officeDocument/2006/relationships" name="Pensions and Other Postretire_5" sheetId="72" state="visible" r:id="rId72"/>
    <sheet xmlns:r="http://schemas.openxmlformats.org/officeDocument/2006/relationships" name="Pensions and Other Postretire_6" sheetId="73" state="visible" r:id="rId73"/>
    <sheet xmlns:r="http://schemas.openxmlformats.org/officeDocument/2006/relationships" name="Pensions and Other Postretire_7" sheetId="74" state="visible" r:id="rId74"/>
    <sheet xmlns:r="http://schemas.openxmlformats.org/officeDocument/2006/relationships" name="Pensions and Other Postretire_8" sheetId="75" state="visible" r:id="rId75"/>
    <sheet xmlns:r="http://schemas.openxmlformats.org/officeDocument/2006/relationships" name="Pensions and Other Postretire_9" sheetId="76" state="visible" r:id="rId76"/>
    <sheet xmlns:r="http://schemas.openxmlformats.org/officeDocument/2006/relationships" name="Pensions and Other Postretir_10" sheetId="77" state="visible" r:id="rId77"/>
    <sheet xmlns:r="http://schemas.openxmlformats.org/officeDocument/2006/relationships" name="Pensions and Other Postretir_11" sheetId="78" state="visible" r:id="rId78"/>
    <sheet xmlns:r="http://schemas.openxmlformats.org/officeDocument/2006/relationships" name="Pensions and Other Postretir_12" sheetId="79" state="visible" r:id="rId79"/>
    <sheet xmlns:r="http://schemas.openxmlformats.org/officeDocument/2006/relationships" name="Share-Based Compensation (Narra" sheetId="80" state="visible" r:id="rId80"/>
    <sheet xmlns:r="http://schemas.openxmlformats.org/officeDocument/2006/relationships" name="Share-Based Compensation (Restr" sheetId="81" state="visible" r:id="rId81"/>
    <sheet xmlns:r="http://schemas.openxmlformats.org/officeDocument/2006/relationships" name="Share-Based Compensation (Res_2" sheetId="82" state="visible" r:id="rId82"/>
    <sheet xmlns:r="http://schemas.openxmlformats.org/officeDocument/2006/relationships" name="Share-Based Compensation (Pre-T" sheetId="83" state="visible" r:id="rId83"/>
    <sheet xmlns:r="http://schemas.openxmlformats.org/officeDocument/2006/relationships" name="Commitments, Contingencies, a_3" sheetId="84" state="visible" r:id="rId84"/>
    <sheet xmlns:r="http://schemas.openxmlformats.org/officeDocument/2006/relationships" name="Commitments, Contingencies, a_4" sheetId="85" state="visible" r:id="rId85"/>
    <sheet xmlns:r="http://schemas.openxmlformats.org/officeDocument/2006/relationships" name="Commitments, Contingencies, a_5" sheetId="86" state="visible" r:id="rId86"/>
    <sheet xmlns:r="http://schemas.openxmlformats.org/officeDocument/2006/relationships" name="Segment and Geographic Data (Na" sheetId="87" state="visible" r:id="rId87"/>
    <sheet xmlns:r="http://schemas.openxmlformats.org/officeDocument/2006/relationships" name="Segment and Geographic Data (De" sheetId="88" state="visible" r:id="rId88"/>
    <sheet xmlns:r="http://schemas.openxmlformats.org/officeDocument/2006/relationships" name="Segment and Geographic Data (Op" sheetId="89" state="visible" r:id="rId89"/>
    <sheet xmlns:r="http://schemas.openxmlformats.org/officeDocument/2006/relationships" name="Segment and Geographic Data (Pr" sheetId="90" state="visible" r:id="rId90"/>
    <sheet xmlns:r="http://schemas.openxmlformats.org/officeDocument/2006/relationships" name="Earnings Per Share (Details)" sheetId="91" state="visible" r:id="rId91"/>
    <sheet xmlns:r="http://schemas.openxmlformats.org/officeDocument/2006/relationships" name="Earnings Per Share (Antidilutiv" sheetId="92" state="visible" r:id="rId92"/>
    <sheet xmlns:r="http://schemas.openxmlformats.org/officeDocument/2006/relationships" name="Additional Financial Statemen_3" sheetId="93" state="visible" r:id="rId93"/>
    <sheet xmlns:r="http://schemas.openxmlformats.org/officeDocument/2006/relationships" name="Additional Financial Statemen_4" sheetId="94" state="visible" r:id="rId94"/>
    <sheet xmlns:r="http://schemas.openxmlformats.org/officeDocument/2006/relationships" name="Additional Financial Statemen_5" sheetId="95" state="visible" r:id="rId95"/>
    <sheet xmlns:r="http://schemas.openxmlformats.org/officeDocument/2006/relationships" name="Fair Value Measurements (Detail" sheetId="96" state="visible" r:id="rId96"/>
    <sheet xmlns:r="http://schemas.openxmlformats.org/officeDocument/2006/relationships" name="Fair Value Measurements (Narrat" sheetId="97" state="visible" r:id="rId97"/>
    <sheet xmlns:r="http://schemas.openxmlformats.org/officeDocument/2006/relationships" name="Related Party Transactions (Det" sheetId="98" state="visible" r:id="rId98"/>
    <sheet xmlns:r="http://schemas.openxmlformats.org/officeDocument/2006/relationships" name="Subsequent Events (Narrative) (" sheetId="99" state="visible" r:id="rId99"/>
    <sheet xmlns:r="http://schemas.openxmlformats.org/officeDocument/2006/relationships" name="Summary of Quarterly Financia_3" sheetId="100" state="visible" r:id="rId100"/>
  </sheets>
  <definedNames/>
  <calcPr calcId="124519" fullCalcOnLoad="1"/>
</workbook>
</file>

<file path=xl/sharedStrings.xml><?xml version="1.0" encoding="utf-8"?>
<sst xmlns="http://schemas.openxmlformats.org/spreadsheetml/2006/main" uniqueCount="1015">
  <si>
    <t>Document and Entity Information - USD ($) $ in Thousands</t>
  </si>
  <si>
    <t>12 Months Ended</t>
  </si>
  <si>
    <t>Dec. 31, 2018</t>
  </si>
  <si>
    <t>Mar. 14, 2019</t>
  </si>
  <si>
    <t>Jun. 30, 2018</t>
  </si>
  <si>
    <t>Entity Registrant Name</t>
  </si>
  <si>
    <t>Vishay Precision Group, Inc.</t>
  </si>
  <si>
    <t>Entity Central Index Key</t>
  </si>
  <si>
    <t>0001487952</t>
  </si>
  <si>
    <t>Current Fiscal Year End Date</t>
  </si>
  <si>
    <t>--12-31</t>
  </si>
  <si>
    <t>Trading Symbol</t>
  </si>
  <si>
    <t>vpg</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Well-Known Seasoned Issuer</t>
  </si>
  <si>
    <t>No</t>
  </si>
  <si>
    <t>Entity Voluntary Filers</t>
  </si>
  <si>
    <t>Entity Current Reporting Status</t>
  </si>
  <si>
    <t>Yes</t>
  </si>
  <si>
    <t>Entity Emerging Growth Company</t>
  </si>
  <si>
    <t>Entity Small Business</t>
  </si>
  <si>
    <t>Entity Shell Company</t>
  </si>
  <si>
    <t>Entity Public Float</t>
  </si>
  <si>
    <t>Common Stock</t>
  </si>
  <si>
    <t>Entity Common Stock, Shares Outstanding</t>
  </si>
  <si>
    <t>Class B Convertible Common Stock</t>
  </si>
  <si>
    <t>Consolidated Balance Sheets - USD ($) $ in Thousands</t>
  </si>
  <si>
    <t>Dec. 31, 2017</t>
  </si>
  <si>
    <t>Assets</t>
  </si>
  <si>
    <t>Cash and cash equivalents</t>
  </si>
  <si>
    <t>Accounts receivable, net of allowances for doubtful accounts of $517 and $578, respectively</t>
  </si>
  <si>
    <t>Inventories:</t>
  </si>
  <si>
    <t>Raw materials</t>
  </si>
  <si>
    <t>Work in process</t>
  </si>
  <si>
    <t>Finished goods</t>
  </si>
  <si>
    <t>Inventories, net</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Preferred stock, par value $1.00 per share: authorized - 1,000,000 shares; none issued</t>
  </si>
  <si>
    <t>Common stock</t>
  </si>
  <si>
    <t>Treasury stock, at cost - 619,667 shares held at December 31, 2018 and December 31, 2017</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Balance Sheets [Parenthetical] - USD ($) $ in Thousands</t>
  </si>
  <si>
    <t>Allowance for doubtful accounts receivabl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Operations - USD ($) shares in Thousands, $ in Thousands</t>
  </si>
  <si>
    <t>Dec. 31, 2016</t>
  </si>
  <si>
    <t>Income Statement [Abstract]</t>
  </si>
  <si>
    <t>Net revenues</t>
  </si>
  <si>
    <t>Costs of products sold</t>
  </si>
  <si>
    <t>Gross profit</t>
  </si>
  <si>
    <t>Selling, general, and administrative expenses</t>
  </si>
  <si>
    <t>Acquisition costs</t>
  </si>
  <si>
    <t>Impairment of goodwill and indefinite-lived intangibles</t>
  </si>
  <si>
    <t>Restructuring costs</t>
  </si>
  <si>
    <t>Operating income</t>
  </si>
  <si>
    <t>Other income (expense):</t>
  </si>
  <si>
    <t>Interest expense</t>
  </si>
  <si>
    <t>Other</t>
  </si>
  <si>
    <t>Other (expense) income - net</t>
  </si>
  <si>
    <t>Income before taxes</t>
  </si>
  <si>
    <t>Income tax expense</t>
  </si>
  <si>
    <t>Net earnings</t>
  </si>
  <si>
    <t>Less: net earnings attributable to noncontrolling interests</t>
  </si>
  <si>
    <t>Net earnings attributable to VPG stockholders</t>
  </si>
  <si>
    <t>Basic earnings per share (in dollars per share)</t>
  </si>
  <si>
    <t>Diluted earnings per share (in dollars per share)</t>
  </si>
  <si>
    <t>Weighted average shares outstanding - basic</t>
  </si>
  <si>
    <t>Weighted average shares outstanding - diluted</t>
  </si>
  <si>
    <t>Consolidated Statements of Comprehensive Income (Loss) - USD ($) $ in Thousands</t>
  </si>
  <si>
    <t>Statement of Comprehensive Income [Abstract]</t>
  </si>
  <si>
    <t>Other comprehensive loss, net of tax:</t>
  </si>
  <si>
    <t>Foreign currency translation adjustment</t>
  </si>
  <si>
    <t>Pension and other postretirement actuarial items</t>
  </si>
  <si>
    <t>Other comprehensive income (loss)</t>
  </si>
  <si>
    <t>Comprehensive income (loss)</t>
  </si>
  <si>
    <t>Less: comprehensive income attributable to noncontrolling interests</t>
  </si>
  <si>
    <t>Comprehensive income (loss) attributable to VPG stockholders</t>
  </si>
  <si>
    <t>Consolidated Statements of Cash Flows - USD ($) $ in Thousands</t>
  </si>
  <si>
    <t>Operating activities</t>
  </si>
  <si>
    <t>Adjustments to reconcile net earnings to net cash provided by operating activities</t>
  </si>
  <si>
    <t>Depreciation and amortization</t>
  </si>
  <si>
    <t>(Gain) loss on disposal of property and equipment</t>
  </si>
  <si>
    <t>Share-based compensation expense</t>
  </si>
  <si>
    <t>Inventory write-offs for obsolescence</t>
  </si>
  <si>
    <t>Net changes in operating assets and liabilities, net of acquisition</t>
  </si>
  <si>
    <t>Accounts receivable</t>
  </si>
  <si>
    <t>Inventor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incipal payments on long-term debt</t>
  </si>
  <si>
    <t>Proceeds from revolving facility</t>
  </si>
  <si>
    <t>Payments on revolving facility</t>
  </si>
  <si>
    <t>Distributions to noncontrolling interests</t>
  </si>
  <si>
    <t>Payments of employee taxes on certain share-based arrangements</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 of investing transactions:</t>
  </si>
  <si>
    <t>Capital expenditures purchased</t>
  </si>
  <si>
    <t>Supplemental disclosure of non-cash financing transactions:</t>
  </si>
  <si>
    <t>Conversion of exchangeable notes to common stock</t>
  </si>
  <si>
    <t>Consolidated Statements of Equity - USD ($) $ in Thousands</t>
  </si>
  <si>
    <t>Total</t>
  </si>
  <si>
    <t>Treasury Stock</t>
  </si>
  <si>
    <t>Capital In Excess Of Par Value</t>
  </si>
  <si>
    <t>Retained Earnings</t>
  </si>
  <si>
    <t>Accumulated Other Comprehensive Income (Loss)</t>
  </si>
  <si>
    <t>Total VPG Inc. Stockholders' Equity</t>
  </si>
  <si>
    <t>Noncontrolling Interest</t>
  </si>
  <si>
    <t>Balance at beginning at Dec. 31, 2015</t>
  </si>
  <si>
    <t>Increase (Decrease) in Stockholders' Equity [Roll Forward]</t>
  </si>
  <si>
    <t>Other comprehensive loss</t>
  </si>
  <si>
    <t>Restricted stock issuances (22,871, 41,322 and 59,038 shares in 2016, 2017 and 2018)</t>
  </si>
  <si>
    <t>Common stock issuance from conversion of exchangeable notes (57,729 and 123,808 shares 2017 and 2018)</t>
  </si>
  <si>
    <t>Balance at end at Dec. 31, 2016</t>
  </si>
  <si>
    <t>Balance at end at Dec. 31, 2017</t>
  </si>
  <si>
    <t>Cumulative effect adjustment for adoption of ASU 2016-16 | Accounting Standards Update 2016-16</t>
  </si>
  <si>
    <t>Balance at end at Dec. 31, 2018</t>
  </si>
  <si>
    <t>Consolidated Statements of Equity [Parenthetical] - Common Stock - shares</t>
  </si>
  <si>
    <t>Restricted stock issuances</t>
  </si>
  <si>
    <t>Common stock issuance from conversion of exchangeable notes</t>
  </si>
  <si>
    <t>Background and Summary of Significant Accounting Policies</t>
  </si>
  <si>
    <t>Accounting Policies [Abstract]</t>
  </si>
  <si>
    <t>Background and Summary of Significant Accounting Policies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 Revenue Recognition Revenue is recognized when obligations under the terms of a contract with our customer are satisfied, which generally occurs with the transfer of control of our products. For certain contracts with post-shipment obligations, revenue is recognized when the post-shipment obligation is satisfied. Revenue is measured as the amount of consideration expected to be received in exchange for transferring goods or providing post-shipment obligations. Sales, value add and other taxes collected concurrent with revenue-producing activities are excluded from revenu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 Research and Development Expenses Research and development costs are expensed as incurred. The amount charged to expense for research and development was $11.8 million , $11.7 million , and $11.1 million for the years ended December 31, 2018 , 2017 , and 2016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On December 22, 2017, the SEC staff issued SAB 118 to address the application of U.S. GAAP in situations when a registrant does not have all the necessary information available to prepare and analyze the accounting treatment for the proper recognition of the tax impact of the 2017 Tax Act. In accordance with SAB 118 guidance, the Company had recorded the provisional tax impacts related to the deemed distribution of foreign earnings and the expense for the revaluation of deferred tax assets and liabilities in its consolidated financial statements for the year ended December 31, 2017. In accordance with SAB 118, the financial reporting impact of the 2017 Tax Act was completed in the fourth quarter of 2018 resulting in a net increase in tax expense of $0.8 million . 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8 or 2017 . 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5 million and $0.6 million at December 31, 2018 and 2017 , respectively. Bad debt expense was $0.0 million , $0.1 million , and $0.2 million for the years ended December 31, 2018 , 2017 , and 2016 , respectively. 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 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ease term. Software is being depreciated over useful lives of three to five years . Construction in progress is not depreciated until the assets are placed in service. Depreciation expense was $8.9 million , $8.7 million , and $9.3 million for the years ended December 31, 2018 , 2017 , and 2016 , respectively, which included software depreciation expense of $0.5 million , $0.5 million , and $0.6 million for the years ended December 31, 2018 , 2017 , and 2016 , respectively. 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 Goodwill and Other Intangible Assets Goodwill and indefinite-lived trademark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quantitative goodwill impairment test. However, if we conclude otherwise, then we are required to perform the quantitative impairment test by calculating the fair value of the reporting unit and comparing it against its carrying amount. We estimate the fair value of our reporting units by considering both an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If the fair value exceeds the carrying value, no further evaluation is required and no impairment loss is recognized. An impairment charge would be recognized to the extent the carrying amount of goodwill exceeds the reporting unit fair value. The Company's required goodwill annual impairment test is completed as of the first day of the fourth fiscal quarter each year. As more fully described in Note 4 to the consolidated financial statements, the 2018 annual impairment test resulted in an impairment charge in the fourth quarter of 2018. The 2017 and 2016 annual impairment tests resulted in no impairment.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2018 annual impairment test resulted in the Company recording an impairment charge in the fourth quarter of 2018. The 2017 and 2016 annual impairment tests resulted in no impairment. Definite-lived intangible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 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 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The Company recognizes forfeitures as they occur. For performance based awards, the Company recognizes compensation cost for awards that are expected to vest based on whether performance criteria are expected to be met. For options and restricted stock units subject to graded vesting, the Company recognizes expense over the service period for each separately vesting portion of the award as if the award was comprised of multiple awards. Reclassifications Certain prior year amounts have been reclassified to conform to the current financial statement presentation. 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 Recently Adopted Accounting Pronouncements In May 2014, the Financial Accounting Standards Board (“FASB”) issued Accounting Standards Update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 to the consolidated financial statements for additional details. In August 2016, the FASB issued ASU No. 2016-15, “Classification of Certain Cash Receipts and Cash Payments .” This ASU is intended to clarify the presentation of certain cash receipts and payments within the statement of cash flows. The Company adopted this standard effective January 1, 2018 and it did not have a material impact on the consolidated financial statements. In October 2016, the FASB issued ASU No. 2016-16, " Intra-Entity Transfers of Assets Other Than Inventory. ” This ASU requires entities to recognize the income tax consequences of an intra-entity transfer of an asset other than inventory when the transfer occurs. The income tax consequences from the sale of inventory from one member of the consolidated entity to another will continue to be deferred until the inventory is sold to a third party. The Company’s adoption of this standard on January 1, 2018 resulted in a $0.2 million cumulative effect adjustment to the 2018 beginning retained earnings. In January 2017, the FASB issued ASU No. 2017‑01, “ Clarifying the Definition of a Business. ” This ASU provides a more robust framework to determine when a set of assets and activities constitutes a business. The Company adopted this standard effective January 1, 2018 and it did not have a material impact on the consolidat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Company early adopted this standard effective September 30, 2018, the date of the Company's annual impairment test for 2018. The Company's annual goodwill impairment test resulted in an impairment charge of $2.5 million utilizing the guidance in this ASU. See Note 4 to the consolidated financial statements for additional details. In March 2017, the FASB issued ASU No. 2017-07,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are presented outside of operating income. The Company adopted the new standard as of January 1, 2018 and recorded the non-service cost component of $1.7 million to Other income (expense) - other for the year ended December 31, 2018. Additionally, the non-service cost component of $0.9 million and $0.6 million was reclassified from Operating income to Other income (expense) - other for the years ended December 31, 2017 and 2016, respectively. In May 2017, the FASB issued ASU No. 2017-09, “Scope of Modification Accounting ." This ASU clarifies which changes to the terms or conditions of a share-based payment award will require modification accounting. The Company adopted this standard effective January 1, 2018 and it did not have a material impact on the consolidated financial statements.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financial statements. In Jan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new guidance may be applied retrospectively to each period in which the effect of the 2017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during which the 2017 Tax Act was enacted. The guidance, when adopted, will require new disclosures regarding a company’s accounting policy for releasing the tax effects in AOCI and permit the company the option to reclassify to retained earnings the tax effects resulting from the 2017 Tax Act that are stranded in AOCI. The Company is evaluating the standard to determine the impact on the consolidat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The Company adopted this ASU effective January 1, 2019 using a modified retrospective approach through a cumulative-effect adjustment to retained earnings as of the beginning of the period of adoption. The Company anticipates the adoption of the new standard will result in establishing approximately $10.5 million to $11.5 million of lease assets and liabilities on our consolidated balance sheet. The Company does not expect the adoption to have a material impact to its consolidated statement of operations or consolidated statement of cash flows.</t>
  </si>
  <si>
    <t>Revenues</t>
  </si>
  <si>
    <t>Revenue from Contract with Customer [Abstract]</t>
  </si>
  <si>
    <t>Revenues On January 1, 2018, the Company adopted ASC 606 using the modified retrospective method. As a result of the adoption, there was no cumulative effect adjustments. The Company has determined that the impact of adoption of ASC 606 does not have a material impact on the timing or amount of revenue that we recognize based on our business activities existing at the date of adoption. The following table disaggregates net revenue by geographic region from contracts with customers based on net revenues generated by subsidiaries within that geographic location (in thousands) : Year Ended December 31, 2018 Foil Technology Force Weighing and Total United States $ 61,132 $ 39,955 $ 23,818 $ 124,905 United Kingdom 3,666 11,787 14,296 29,749 Other Europe 31,431 10,678 18,741 60,850 Israel 11,028 517 — 11,545 Asia 33,752 10,249 7,442 51,443 Canada — — 21,302 21,302 $ 141,009 $ 73,186 $ 85,599 $ 299,794 Year Ended December 31, 2017 Foil Technology Force Weighing and Total United States $ 52,032 $ 34,108 $ 19,523 $ 105,663 United Kingdom 3,173 12,187 11,127 26,487 Other Europe 26,322 8,793 17,312 52,427 Israel 6,673 635 — 7,308 Asia 28,073 9,723 7,288 45,084 Canada — — 17,381 17,381 $ 116,273 $ 65,446 $ 72,631 $ 254,350 Year Ended December 31, 2016 Foil Technology Force Weighing and Total United States $ 47,414 $ 30,082 $ 18,423 $ 95,919 United Kingdom 3,770 12,232 10,843 26,845 Other Europe 22,969 8,087 15,345 46,401 Israel 4,719 751 27 5,497 Asia 22,070 9,082 3,731 34,883 Canada — — 15,384 15,384 $ 100,942 $ 60,234 $ 63,753 $ 224,929 The following table disaggregates net revenue by market sector (in thousands) : Years Ended December 31, 2018 2017 2016 Test &amp; Measurement $ 76,735 $ 64,798 $ 53,691 Avionics, Military &amp; Space 26,743 22,378 19,801 Medical 9,868 8,769 8,459 Precision Weighing 93,734 81,439 84,455 Force Measurement 66,551 53,503 39,975 Steel 26,163 23,463 18,548 $ 299,794 $ 254,350 $ 224,929 Arrangements with Multiple Performance Obligations Contracts with our customers can include multiple performance obligations. For such arrangements, we allocate revenues to each performance obligation based on its relative standalone selling price which is determined based on the prices charged to customers when sold on a standalone basis.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17 $ 824 $ 3,229 Balance at December 31, 2018 $ 964 $ 5,328 Increase $ 140 $ 2,099 The amount of revenue recognized during the year ended December 31, 2018 that was included in the contract liability balance at December 31, 2017 was $3.0 million . Practical Expedients The Company does not disclose the value of unsatisfied performance obligations for contracts that have a duration of one year or less and for contracts that are substantially complete. The Company treats shipping and handling activities as fulfillment costs.</t>
  </si>
  <si>
    <t>Acquisition Activity</t>
  </si>
  <si>
    <t>Business Combinations [Abstract]</t>
  </si>
  <si>
    <t xml:space="preserve">Acquisition Activity Pacific Instruments, Inc. On April 6, 2016, the Company completed the acquisition of Pacific Instruments, Inc. ("Pacific") for an aggregate purchase price of $10.6 million . Pacific is a designer and manufacturer of high-performance data acquisition systems and has extensive experience integrating these systems. Pacific sells primarily to the aerospace, commercial aviation and defense markets in the United States. Pacific provides installation, facility integration, training, and on-going technical support for their manufactured products. Pacific products expanded the offerings of our Foil Technology Products reporting segment, which already offered data acquisition systems, primarily instruments in the field of strain measurement. The following table summarizes the fair values assigned to the assets and liabilities of Pacific as of April 6, 2016 (in thousands): Working capital (a) $ 921 Property and equipment 26 Long-term deferred income tax liability (1,903 ) Intangible assets: Patents and acquired technology 1,300 Non-competition agreements 40 Customer relationships 3,500 Trade names 700 Total intangible assets 5,540 Fair value of acquired identifiable assets and liabilities 4,584 Purchase price $ 10,626 Goodwill $ 6,042 (a) Working capital accounts include accounts receivable, inventory, prepaid expenses and other current assets, trade accounts payable, accrued payroll, income taxes payable, and other accrued expenses. The weighted average useful lives for the patents and acquired technology, non-competition agreements, and customer relationships are 20 years, 6.5 years, and 15 years, respectively. None of the goodwill associated with this transaction is deductible for income tax purposes. The Company recorded acquisition costs associated with this transaction in its consolidated statements of operation as follows (in thousands) : Year ended Accounting and legal fees $ 369 Appraisal fees 41 Other 21 $ 431 Stress-Tek, Inc . On December 30, 2015, the Company completed the acquisition of Stress-Tek, Inc. ("Stress-Tek"), based in Kent, Washington, for an aggregate purchase price of $20.1 million . Stress-Tek is a designer and manufacturer of state-of-the-art, rugged and reliable strain gage-based load cells and force measurement systems primarily servicing the North American market. Their sensors and display systems are used in a wide range of industries, predominantly in transportation and trucking, for timber, refuse, aggregate, mining, and general trucking applications. Stress-Tek adds new products to the Company's Weighing and Control Systems reporting segment which enhances and broadens the Company's on-board weighing offerings with products that are recognized for high quality in their markets. The following table summarizes the fair values assigned to the assets and liabilities as of the December 30, 2015 acquisition date (in thousands): Working capital (a) $ 2,564 Property and equipment 6,338 Intangible assets: Patents and acquired technology 1,600 Non-competition agreements 60 Customer relationships 2,500 Trade names 700 Total intangible assets 4,860 Fair value of acquired identifiable assets 13,762 Purchase price $ 20,073 Goodwill $ 6,311 (a) Working capital accounts include cash, accounts receivable, inventory, prepaid expenses and other current assets, trade accounts payable, accrued payroll, and other accrued expenses. The weighted average useful lives for the patents and acquired technology, non-competition agreements, and customer relationships are 20 , 5 , and 15 years, respectively. Most of the goodwill associated with this transaction will be deductible for income tax purposes. The Company recorded acquisition costs associated with this transaction in its consolidated statements of operations as follows (in thousands): Year ended December 31, 2016 Accounting and legal fees $ 51 Appraisal fees 12 Other — $ 63 </t>
  </si>
  <si>
    <t>Goodwill and Other Intangible Assets</t>
  </si>
  <si>
    <t>Goodwill and Intangible Assets Disclosure [Abstract]</t>
  </si>
  <si>
    <t>Goodwill and Other Intangible Assets The Company performed the first step of the impairment test as of the first day of the fiscal 2018 fourth quarter by calculating the fair value of the reporting units and comparing it against its carrying amount. The Company estimated the fair value of its reporting units by considering both an income approach and a market approach to valuation. The income approach to valuation used the Company’s estimates of the future cash flows of the reporting unit discounted to their net present value applying a discount rate determined using the capital asset pricing model and adjusted for the forecast risk inherent in the Company’s projections of future cash flows. The income approach to valuation is dependent on inputs from management such as expected revenue growth, profitability, capital expenditures and working capital requirements. The market approach to valuation used the market capitalization of public companies similar to the reporting unit to calculate an implied EBITDA multiple. The Company applied that calculated EBITDA multiple to the expected EBITDA of the reporting unit to estimate the fair value of the reporting unit. Both of these approaches to estimating the fair value of the unit use inputs that are considered “Level 3” inputs to the fair value estimate (see Note 15 for a definition of Level 3 valuation inputs within the fair value hierarchy). The Company equally weighted the results of the income approach and the market approach to arrive at the estimated fair value of the reporting units. After completing the impairment test, the Company determined that the carrying value of the instrumentation reporting unit exceeded the fair value and recorded an impairment charge of $2.5 million . The impairment was primarily from lower margins on the forecasted projections due to product mix related to the Pacific acquisition. The impairment test for the remaining reporting units resulted in the fair value exceeding the carrying value, passing the quantitative impairment test. The Company's analysis in 2017 and 2016 resulted in the fair value exceeding the carrying value for all reporting units. 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 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he change in the carrying amount of goodwill by segment is as follows ( in thousands) : Total Weighing and Control Systems Segment Foil Technology Products Segment KELK Acquisition Stress-Tek Acquisition Pacific Instruments Balance at January 1, 2017 18,717 6,364 6,311 6,042 Foreign currency translation adjustment 464 464 — — Balance at December 31, 2017 19,181 6,828 6,311 6,042 Impairment charges (2,500 ) — — (2,500 ) Foreign currency translation adjustment (540 ) (540 ) — — Balance at December 31, 2018 16,141 6,288 6,311 3,542 Intangible assets were as follows (in thousands) : December 31, 2018 2017 Intangible assets subject to amortization (Definite-lived): Patents and acquired technology $ 9,067 $ 9,439 Customer relationships 20,941 21,810 Trade names 1,674 1,693 Non-competition agreements 11,820 12,084 43,502 45,026 Accumulated amortization: Patents and acquired technology (4,103 ) (3,839 ) Customer relationships (10,399 ) (9,657 ) Trade names (1,674 ) (1,688 ) Non-competition agreements (11,748 ) (11,850 ) (27,924 ) (27,034 ) Net intangible assets subject to amortization $ 15,578 $ 17,992 Intangible assets not subject to amortization (Indefinite-lived): Trade names 2,078 2,483 $ 17,656 $ 20,475 Certain intangible assets are subject to foreign currency translation. The Company performed an impairment test on the indefinite-lived trade names as of the first day of the fiscal 2018 fourth quarter and determined there was an impairment and recorded an impairment charge of $0.3 million related to the Pacific acquisition. The impairment was primarily from lower margins on the forecasted projections due to product mix. The value of the trade names was determined using an income approach, where the Company estimated the future cash flows associated with the trade names and discounted those cash flows back to their net present value. Due to the decline in cash flows as a result of the lower margins, the Company reduced the royalty rate, under the relief of royalty method, when performing the income approach valuation. The Company's annual impairment test on the indefinite-lived trade names in 2017 and 2016 resulted in no impairment. Amortization expense was $1.7 million , $1.9 million , and $1.8 million , for the years ended December 31, 2018 , 2017 , and 2016 , respectively. Estimated annual amortization expense for each of the next five years is as follows (in thousands) : 2019 $ 1,530 2020 1,499 2021 1,450 2022 1,449 2023 1,349</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restructuring costs of $0.3 million , $2.0 million , and $2.7 million during the years ended December 31, 2018 , 2017 , and 2016 , respectively. Restructuring costs were comprised primarily of employee termination costs, including severance and statutory retirement allowances, and were incurred in connection with various cost reduction programs. The following table summarizes the activity to date related to these programs. The accrued restructuring liability balance as of December 31, 2018 and 2017, respectively, is included in other accrued expenses in the accompanying consolidated balance sheets (in thousands) : December 31, 2018 2017 2016 Balance at beginning of year $ 254 $ 1,333 $ 2,827 Restructuring charges 289 2,044 2,666 Cash payments (384 ) (3,122 ) (4,152 ) Foreign currency translation — (1 ) (8 ) Balance at end of year 159 254 1,333</t>
  </si>
  <si>
    <t>Income Taxes</t>
  </si>
  <si>
    <t>Income Tax Disclosure [Abstract]</t>
  </si>
  <si>
    <t>Income Taxes For financial reporting purposes, income before taxes includes the following components (in thousands) : Years ended December 31, 2018 2017 2016 Domestic $ (7,897 ) $ (3,552 ) $ (5,285 ) Foreign 41,886 24,115 14,892 $ 33,989 $ 20,563 $ 9,607 The expense (benefit) for income taxes is comprised of (in thousands) : Years ended December 31, 2018 2017 2016 Current: Federal $ 189 $ (425 ) $ (18 ) State and local 162 89 30 Foreign 8,982 4,615 2,886 9,333 4,279 2,898 Deferred: Federal 197 (257 ) (1,176 ) State and local (35 ) (1 ) (9 ) Foreign 849 2,148 1,486 1,011 1,890 301 Total income tax expense $ 10,344 $ 6,169 $ 3,199 A reconciliation of income tax expense (benefit) at the U.S. federal statutory income tax rate to the actual income tax provision is as follows (in thousands) : Years ended December 31, 2018 2017 2016 Tax at statutory rate $ 7,138 $ 7,197 $ 3,362 State income taxes, net of U.S. federal tax benefit 89 93 (15 ) Effect of foreign operations 611 (1,137 ) (1,418 ) Change in valuation allowance 498 (397 ) 1,266 Change in unrecognized tax benefits, net 258 105 (899 ) Impairment of goodwill 525 — — Specialty tax credits (295 ) (139 ) (78 ) Statutory rate changes 272 (470 ) (180 ) Effect of foreign exchange 321 (1,292 ) 88 Prior period deferred tax adjustments — — 817 2017 Tax Act: Effects of U.S. tax reform (135 ) 11,311 — Change in valuation allowance 945 (9,093 ) — Other 117 (9 ) 256 Total income tax expense $ 10,344 $ 6,169 $ 3,199 On December 22, 2017, the Tax Cuts and Jobs Act ("2017 Tax Act") was enacted. The 2017 Tax Act significantly changed U.S. tax law by, among other things, lowering the corporate tax rate, implementing a modified territorial tax system, and imposing a one-time transition tax on post 1986 undistributed foreign earnings as of December 31, 2017. The 2017 Tax Act permanently reduces the U.S. tax rate from a maximum of 35% to a flat 21%, effective January 1, 2018. Under U.S. GAAP, changes in tax rates and tax law are accounted for in the period of enactment and deferred tax assets and liabilities are measured at the enacted tax rate expected to apply to taxable income in the years in which the temporary differences are expected to recover or be settled. Also on December 22, 2017, the SEC staff issued SAB 118 which provides for a measurement period of one year from the enactment date to finalize the accounting for effects of the 2017 Tax Act. Consistent with that guidance, the Company had provisionally determined the tax cost of the one-time transition tax under the 2017 Tax Act to be approximately $2.2 million . This amount included the tax benefit from the net operating loss of approximately $3.9 million . As a result of the implementation of a modified territorial tax system, the Company reassessed its assertion with respect to certain subsidiaries that the earnings of those subsidiaries are indefinitely reinvested and in 2017 recorded a deferred tax liability of $1.8 million withholding tax associated with a planned cash distribution of approximately $25.5 million of previously unremitted earnings. The deferred tax liability of $1.8 million was included in the provisional tax of $2.2 million for 2017. As of December 31, 2018, the remaining planned cash distribution amount is approximately $17.5 million with a remaining deferred tax liability of approximately $1.6 million . In accordance with SAB 118, the financial reporting impact of the 2017 Tax Act was completed in the fourth quarter of 2018 resulting in a net $0.8 million increase in tax expense caused by a decrease in the transition tax and an increase in the valuation allowance. The 2017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the future years or provide for tax expense related to GILTI in the year the tax is incurred. The Company has elected to recognize tax expense related to GILTI in the year the tax is incurred. For the year-ended December 31, 2018, the Company recognized approximately $15.6 million of GILTI income. The U.S. tax on the GILTI income was fully offset by foreign tax credits associated with GILTI and U.S. operating losses exclusive of GILTI. Any excess foreign tax credits associated with GILTI are lost and cannot be carried forward to future years. The Company would have generated a net operating loss for U.S. federal income tax purposes but for the effects of the GILTI provision. The state tax treatment of GILTI is still evolving as not all states have provided guidance on how they will treat GILTI income. Our current treatment of GILTI may change as additional guidance is provided. Deferred income taxes represent the net tax effects of temporary differences between the carrying amounts of assets and liabilities for financial reporting purposes and the amounts for income tax purposes. Significant components of the Company’s deferred tax assets and liabilities are as follows (in thousands) : December 31, 2018 2017 Deferred tax assets: Pension and other postretirement costs $ 3,600 $ 4,295 Inventories 2,103 1,800 Net operating/capital loss carryforwards 9,536 9,523 Tax credit carryforwards 748 — Deferred compensation 2,009 2,142 Other accruals and reserves 3,547 3,192 Book over tax depreciation 12 — Total gross deferred tax assets 21,555 20,952 Less: valuation allowance (14,455 ) (12,434 ) 7,100 8,518 Deferred tax liabilities: Tax over book depreciation — (125 ) Investment in subsidiary (1,983 ) (2,214 ) Intangible assets, including tax deductible goodwill (884 ) (713 ) Total gross deferred tax liabilities (2,867 ) (3,052 ) Net deferred tax assets $ 4,233 $ 5,466 In 2015, the Company established a valuation allowance with respect to substantially all of its U.S. deferred tax assets due to uncertainty regarding the realization of these assets. Throughout 2017 and 2018, the Company reassessed its ability to realize its U.S. and other deferred tax assets by considering both positive and negative evidence regarding realization. The most significant negative evidence is continuing cumulative operating losses in the U.S. The impact of the acquisitions of Stress-Tek and Pacific was also considered in determining the realization of the U.S. deferred tax assets. The Pacific acquisition resulted in the establishment of deferred tax liabilities which allowed the Company to adjust its previously established valuation allowance by $1.6 million . Other aspects, such as operating results, additional interest expense and additional tax deductions related to the Stress-Tek acquisition, were also considered. The Company also considered positive evidence such as tax planning strategies and the projected benefits of our restructuring efforts. However, there was insufficient positive evidence to overcome the negative evidence. Overall, the cumulative losses and the acquisition impacts still indicate that realization of our U.S. deferred tax assets remains uncertain such that the Company cannot conclude that it is "more likely than not" that the deferred tax assets will be recoverable. We will continue to monitor the realization of U.S. deferred tax assets and reduce the valuation allowance if, and when, sufficient positive evidence of realization exists. At December 31, 2018 and 2017 , the valuation allowance on U.S. deferred tax assets was approximately $12.3 million and $10.1 million , respectively. The net change in valuation allowance was approximately $2.2 million . The valuation allowance related to state taxes was $1.0 million and $2.1 million expense for the years ended December 31, 2018 and 2017 , respectively. Of the total $2.1 million expense, $1.0 million related to the 2017 Tax Act. The Company also has valuation allowances of $2.2 million and $2.3 million at December 31, 2018 and 2017 , respectively, with respect to certain foreign net operating loss and capital loss carryforwards. The valuation allowance related to Israel capital losses was reduced during 2016 as a result of the sale of the Karmiel facility because the sale triggered a capital gain. Significant valuation allowances are as follows (in thousands) : December 31, Jurisdiction 2018 2017 U.S. federal $ 4,240 $ 3,040 U.S. state (net of U.S. federal tax benefit) 8,057 7,092 Israel - capital losses 1,457 1,622 The following table summarizes significant net operating losses and credit carryforwards as of December 31, 2018 (in thousands): December 31, Jurisdiction 2018 Expiring U.S. foreign tax credit 748 2024-2028 U.S state net operating losses 85,137 2022-2038 Israel net operating losses 3,202 No expiration Undistributed earnings of the Company’s foreign subsidiaries amounted to approximately $143.0 million at December 31, 2018 compared to $112.1 million at December 31, 2017 . As a result of the 2017 Tax Act, in 2017 the Company had provided for a deferred tax liability of approximately $1.8 million of withholding tax associated with a planned cash distribution of approximately $25.5 million . As of December 31, 2018, other than the planned cash distribution of $17.5 million , substantially all of the remaining undistributed earnings are considered to be indefinitely reinvested and accordingly no provision has been made with respect to these earnings for incremental foreign income taxes, state income taxes or foreign withholding taxes. If those earnings were distributed to the U.S., the Company could be subject to incremental foreign income taxes, state income taxes, and withholding taxes. Determination of the amount of unrecognized deferred tax liability is not practicable because of the uncertainty regarding the timing of any such distribution and the impact on existing valuation allowances. In addition to the $1.8 million , additional withholding taxes of approximately $17.6 million are estimated to be payable upon remittance of the remaining previously unremitted earnings as of December 31, 2018 . Net income taxes paid were $7.3 million , $4.1 million , and $3.9 million for the years ended December 31, 2018 , 2017 , and 2016 , respectively.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may still be challenged by the jurisdiction's tax authorities. In anticipation of such challenges, the Company has established reserves for tax-related uncertainties. These liabilities are based on the Company’s best estimate of the potential tax exposures in each respective jurisdiction. It may take a number of years for a final tax liability in a jurisdiction to be determined, particularly in the event of an audit. If an uncertain matter is determined favorably, there could be a reduction in the Company’s tax expense. An unfavorable determination could increase tax expense and could require a cash payment, including interest and penalties. The following table summarizes changes in the Company's gross liabilities, excluding interest and penalties, associated with unrecognized tax benefits (in thousands) : December 31, 2018 2017 2016 Balance at beginning of year $ 823 $ 772 $ 1,506 Addition based on tax positions related to current year 189 163 63 Addition based on tax positions related to prior years 182 — 66 Reduction based on tax positions related to prior years (98 ) (12 ) — Addition related to acquired company — — 297 Currency translation adjustments (28 ) 14 16 Reduction for settled tax examinations — — (906 ) Reduction for lapses of statute of limitations (156 ) (114 ) (270 ) Balance before indemnification receivable 912 823 772 Receivable from Vishay Intertechnology for indemnification — (12 ) (57 ) Balance at end of year $ 912 $ 811 $ 715 The Company recognizes accrued interest and penalties related to unrecognized tax benefits as a component of income tax expense. Related to the unrecognized tax benefits noted above, the Company accrued total penalties and interest of $0.1 million as of December 31, 2018 , none of which was included in the indemnification receivable. As of December 31, 2017 and December 31, 2016 , the Company accrued total penalties and interest of $0.1 million and $0.3 million , respectively. Included in the balance of unrecognized tax benefits as of December 31, 2018 , 2017 , and 2016 is $0.9 million , $0.8 million , and $0.7 million , respectively, of tax benefits that, if recognized, would impact the effective tax rate. The Company believes that it is reasonably possible that an increase in unrecognized tax benefits related to foreign exposures of between $0.1 million and $0.2 million may be necessary in 2019. As of December 31, 2018 , the Company anticipates that it is reasonably possible that it will reverse up to $0.2 million of its current unrecognized tax benefits within the calendar year due to the expiration of the statute of limitations in certain jurisdictions. In addition, the Company believes it is reasonably possible that it may pay up to $0.2 million to tax authorities to settle current unrecognized tax benefits within the next year. None of the unrecognized tax benefits the Company expects to reverse in 2019 due to statute lapses are covered by the Tax Matters Agreement. The Company and its subsidiaries file U.S. federal income tax returns, as well as income tax returns in various state, local, and foreign jurisdictions. The Company files federal, state, and local income tax returns on a combined, unitary, or stand-alone basis. The statute of limitations in those jurisdictions generally ranges from 3 to 4 years . Additionally, the Company's foreign subsidiaries file income tax returns in the countries in which they have operations and the statutes of limitations in those jurisdictions generally range from 3 to 10 years . During the fourth quarter of 2018, the Company concluded a tax examination in Germany for one of its subsidiaries, covering the years 2015 and 2016. The conclusion of the tax examination resulted in no significant change in tax. During the fourth quarter of 2017, the Company concluded a tax examination in Japan for one of its subsidiaries, covering the years 2014 through 2016. The conclusion of the tax examination resulted in no significant change in tax. During 2016, the Company concluded a tax examination in Israel for the years 2012-2014. The Company is subject to ongoing income tax audits, administrative appeals and judicial proceedings in India spanning a number of years.</t>
  </si>
  <si>
    <t>Long-Term Debt</t>
  </si>
  <si>
    <t>Debt Disclosure [Abstract]</t>
  </si>
  <si>
    <t>Long-Term Debt Long-term debt consists of the following (in thousands) : December 31, 2018 2017 2015 Credit Agreement - Revolving Facility $ 12,000 $ 9,000 2015 Credit Agreement - U.S. Closing Date Term Facility 2,967 3,664 2015 Credit Agreement - U.S. Delayed Draw Term Facility 7,253 8,956 2015 Credit Agreement - Canadian Term Facility 4,798 7,880 Exchangeable Unsecured Notes, due 2102 — 2,794 Other debt 279 401 Deferred financing costs (222 ) (340 ) 27,075 32,355 Less: current portion 4,654 3,878 $ 22,421 $ 28,477 2015 Credit Agreement On December 30, 2015, the Company entered into a Second Amended and Restated Credit Agreement (the “2015 Credit Agreement”) among the Company, VPG Canada, the lenders, Citizens Bank, National Association and Wells Fargo Bank, National Association as joint book-runners and JPMorgan Chase Bank, National Association as agent for such lenders (the “Agent”), pursuant to which the terms of the Company’s multi-currency, secured credit facility were revised and expanded to provide for the following facilities: (1) a secured revolving facility (the “2015 Revolving Facility”) in an aggregate principal amount of $30.0 million , with a sublimit of $10.0 million which can be used for letters of credit for the account of the Company or its U.S. and Canadian subsidiaries, the proceeds of which may be used for working capital and general corporate purposes, and a portion of which was used to fund the Stress-Tek and Pacific acquisitions ; (2) a secured closing date term facility for the Company (the “2015 U.S. Closing Date Term Facility”) in an aggregate principal amount of $4.5 million , the proceeds of which were used by the Company to refinance indebtedness under its existing term loan; (3) a secured delayed draw term facility for the Company (the "2015 U.S. Delayed Draw Term Facility") in an aggregate principal amount of $11.0 million , the proceeds of which were used to fund a portion of the Stress-Tek acquisition; and (4) a secured term facility for VPG Canada (the “2015 Canadian Term Facility”) in an aggregate principal amount of $9.5 million , the proceeds of which were used by VPG Canada to refinance indebtedness under its existing term loan. The aggregate principal amount of the 2015 Revolving Facility may be increased by a maximum of $15.0 million upon the request of the Company, subject to the terms of the 2015 Credit Agreement. The 2015 Credit Agreement terminates on December 30, 2020 . The term loans are being repaid in quarterly installments. Interest payable on amounts borrowed under the 2015 Revolving Facility, the 2015 U.S. Closing Date Term Facility, the 2015 U.S. Delayed Draw Term Facility, and the 2015 Canadian Term Facility (collectively, the “Facilities”) is based upon, at the Company’s option, (1) the greatest of: the Agent’s prime rate, the Federal Funds rate, or a LIBOR floor (the “Base Rate”), or (2) LIBOR plus a specified margin. An interest margin of 0.25% is added to Base Rate loans. Depending upon the Company’s leverage ratio, an interest rate margin ranging from 2.00% to 3.50% per annum is added to the applicable LIBOR rate to determine the interest payable on the Facilities. The Company is required to pay a quarterly commitment fee of 0.30% per annum to 0.50% per annum on the unused portion of the 2015 Revolving Facility, which is determined based on the Company’s leverage ratio each quarter. Additional customary fees apply with respect to letters of credit. The total interest rates at December 31, 2018 and December 31, 2017, were 4.82% and 4.19% , respectively, for the 2015 Revolving and U.S. Delayed Draw Term Facilities and 4.82% and 4.19% , respectively, for the 2015 U.S. Closing Date Term and 2015 Canadian Term Facilities. The obligations of the Company and VPG Canada under the 2015 Credit Agreement are secured by pledges of stock in certain domestic and foreign subsidiaries, as well as guarantees by substantially all of the Company’s domestic subsidiaries and of the Company (with respect to the 2015 Canadian Term Facility). The obligations of the Company and the guarantors under the 2015 Credit Agreement are secured by substantially all the assets (excluding real estate) of the Company and such guarantors. The 2015 Canadian Term Facility is secured by substantially all the assets of VPG Canada and by a secured guarantee by the Company and its domestic subsidiaries. The 2015 Credit Agreement restricts the Company from paying cash dividends and requires the Company to comply with other customary covenants, representations, and warranties, including the maintenance of specific financial ratios. The financial maintenance covenants include a tangible net worth ratio, a leverage ratio, and a fixed charges coverage ratio. The Company was in compliance with its financial maintenance covenants at December 31, 2018 . If the Company is not in compliance with any of these covenant restrictions, the credit facility could be terminated by the lenders, and all amounts outstanding pursuant to the credit facility could become immediately payable. Other Lines of Credit In addition to the 2015 Revolving Facility discussed above, certain subsidiaries of the Company had committed short-term lines of credit with a foreign bank aggregating approximately $3.0 million and $3.0 million at December 31, 2018 and 2017 , respectively. The Company had outstanding letters of credit under these short-term lines of credit of $0.9 million and $1.2 million at December 31, 2018 and 2017, respectively. Exchangeable Unsecured Notes, due 2102 By reason of the spin-off, Vishay Intertechnology was required to take action so that the existing exchangeable notes of Vishay Intertechnology were deemed exchanged as of the date of the spin-off, for a combination of new notes of Vishay Intertechnology and notes issued by VPG. VPG assumed the liability for an aggregate $10.0 million principal amount of exchangeable notes effective July 6, 2010. The maturity date of the notes was December 13, 2102 . Effective February 26, 2018, the holder of the Company's exchangeable notes exercised its option to exchange the remaining $2.8 million principal amount of the notes for 123,808 shares of VPG common stock at the contractual put/call rate of $22.57 per share. Following these transactions, all exchangeable notes have been canceled and VPG has no further obligations pursuant to such notes. (See also Note 13). Other Debt Other debt consists of debt held by VPG’s Japanese subsidiary and is payable monthly over the next 3 years at a zero percent interest rate. Aggregate annual maturities of long-term debt are as follows (in thousands) : 2019 $ 4,654 2020 22,626 2021 17 2022 — 2023 — Thereafter — Interest paid on third-party debt was $1.6 million , $1.7 million , and $1.3 million during the years ended December 31, 2018 , 2017 , and 2016 , respectively.</t>
  </si>
  <si>
    <t>Stockholders' Equity</t>
  </si>
  <si>
    <t>Stockholders' Equity Note [Abstract]</t>
  </si>
  <si>
    <t>Stockholders’ Equity The Company’s Class B convertible common stock carries ten votes per share. The common stock carries one vote per share. Class B shares are transferable only to certain permitted transferees while the common stock is freely transferable. Class B shares are convertible on a one -for- one basis at any time into shares of common stock. Transfers of Class B shares other than to permitted transferees result in the automatic conversion of the Class B shares into common stock. 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 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 Other Comprehensive Income (Loss) The cumulative balance of each component of other comprehensive income (loss) and the income tax effects allocated to each component are as follows (in thousands) : Beginning Before-Tax Tax Net-of-Tax Ending December 31, 2016 Pension and other postretirement actuarial items $ (4,417 ) $ (3,505 ) $ 544 $ (2,961 ) $ (7,378 ) Reclassification adjustment for recognition of actuarial items 271 (38 ) 233 233 Foreign currency translation adjustment (28,704 ) (4,488 ) — (4,488 ) (33,192 ) $ (33,121 ) $ (7,722 ) $ 506 $ (7,216 ) $ (40,337 ) December 31, 2017 Pension and other postretirement actuarial items $ (7,145 ) $ (1,465 ) $ 112 $ (1,353 ) $ (8,498 ) Reclassification adjustment for recognition of actuarial items 583 (145 ) 438 438 Foreign currency translation adjustment (33,192 ) 5,654 148 5,802 (27,390 ) $ (40,337 ) $ 4,772 $ 115 $ 4,887 $ (35,450 ) December 31, 2018 Pension and other postretirement actuarial items $ (8,060 ) $ 1,392 $ (18 ) $ 1,374 $ (6,686 ) Reclassification adjustment for recognition of actuarial items 685 (145 ) 540 540 Foreign currency translation adjustment (27,390 ) (3,857 ) (72 ) (3,929 ) (31,319 ) $ (35,450 ) $ (1,780 ) $ (235 ) $ (2,015 ) $ (37,465 ) Reclassifications of pension and other postretirement actuarial items out of accumulated other comprehensive income (loss) are included in the computation of net periodic benefit cost (see Note 9).</t>
  </si>
  <si>
    <t>Pensions and Other Postretirement Benefits Pensions and Other Postretirement Benefits (Notes)</t>
  </si>
  <si>
    <t>Retirement Benefits [Abstract]</t>
  </si>
  <si>
    <t>Pension and Other Postretirement Benefits</t>
  </si>
  <si>
    <t>Pensions and Other Postretirement Benefits Defined Benefit Plans Employees of the Company participate in various defined benefit pension and other postretirement benefit plans. U.S. Pension Plan 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6 million at December 31, 2018 and $1.7 million at December 31, 2017 , and the related liabilities of $2.2 million and $2.3 million at December 31, 2018 and 2017 , respectively. 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Non-U.S. Pension Plans The Company provides pension and similar benefits to employees of certain non-U.S. subsidiaries consistent with local practices. Pension benefits earned are generally based on years of service and compensation during active employment. In 2018, the Company undertook several measures to de-risk the UK pension plan. The first measure was to freeze the plan, with no new participants permitted and no further benefits accrue. The second measure was to execute an enhanced transfer value exercise to transfer pension benefits outside of the plan. As s result, the Company incurred $0.7 million related to these de-risking measures. Other Postretirement Benefit Plans In the U.S., the Company maintains two unfunded non-pension other postretirement benefit plans (“OPEB”) which are funded as costs are incurred. These plans provide medical and death benefits to retirees. The following table sets forth a reconciliation of the benefit obligation, plan assets, and funded status related to pension and other postretirement benefit plans (in thousands) : December 31, 2018 December 31, 2017 Pension OPEB Pension OPEB Change in benefit obligation: Benefit obligation at beginning of year $ 28,617 $ 4,726 $ 25,187 $ 3,833 Service cost (adjusted for actual employee contributions) 477 108 513 96 Interest cost 686 152 674 142 Contributions by participants 21 35 — Actuarial (gains) losses (1,568 ) (97 ) 673 900 Benefits paid (1,042 ) (244 ) (564 ) (245 ) Curtailments and settlements (3,362 ) — — — Plan amendments and other 1,107 — — — Currency translation (1,014 ) — 2,099 — Benefit obligation at end of year $ 23,922 $ 4,645 $ 28,617 $ 4,726 Change in plan assets: Fair value of plan assets at beginning of year $ 17,454 $ — $ 14,553 $ — Actual return on plan assets (343 ) — 957 — Company contributions 1,495 244 1,013 245 Contributions by participants 21 — 35 — Benefits paid (1,042 ) (244 ) (564 ) (245 ) Curtailments and settlements (2,429 ) — — — Plan amendments and other 202 — — — Currency translation (857 ) — 1,460 — Fair value of plan assets at end of year $ 14,501 $ — $ 17,454 $ — Funded status at end of year $ (9,421 ) $ (4,645 ) $ (11,163 ) $ (4,726 ) Amounts recognized in the consolidated balance sheets consist of the following pre-tax amounts (in thousands) : December 31, 2018 December 31, 2017 Pension OPEB Pension OPEB Accrued pension and other postretirement costs $ (9,421 ) $ (4,645 ) $ (11,163 ) $ (4,726 ) Unrecognized actuarial gains and losses arise from several factors, including experience and assumption changes with respect to the obligations and from the difference between expected returns and actual returns on plan assets. Actuarial items consist of the following (in thousands) : December 31, 2018 December 31, 2017 Pension OPEB Pension OPEB Unrecognized net actuarial loss $ 5,237 $ 2,095 $ 8,169 $ 2,370 Unrecognized prior service cost 9 — 2 — Unamortized transition obligation 2 — 3 — $ 5,248 $ 2,095 $ 8,174 $ 2,370 The following table sets forth additional information regarding the projected and accumulated benefit obligations for the pension plans (in thousands) : December 31, 2018 2017 Accumulated benefit obligation, all plans $ 23,040 $ 26,907 Plans for which the accumulated benefit obligation exceeds plan assets: Projected benefit obligation $ 22,552 $ 27,317 Accumulated benefit obligation 22,155 26,074 Fair value of plan assets 13,256 16,274 Unrecognized gains and losses are amortized into future net periodic pension cost using the 10% corridor method over the expected remaining service life of the employee group. The following table sets forth the components of net periodic cost of pension and other postretirement benefit plans (in thousands) : Years ended December 31, 2018 2017 2016 Pension OPEB Pension OPEB Pension OPEB Annual service cost $ 498 $ 108 $ 548 $ 96 $ 445 $ 100 Less: employee contributions 21 — 35 — 42 — Net service cost 477 108 513 96 403 100 Interest cost 686 152 674 142 784 130 Expected return on plan assets (549 ) — (536 ) — (630 ) — Amortization of actuarial losses 507 177 463 119 192 75 Amortization of transition obligation 1 — 1 — 5 — Curtailment and settlement losses 708 — — — — — Net periodic benefit cost $ 1,830 $ 437 $ 1,115 $ 357 $ 754 $ 305 See Note 8 for the pre-tax, tax effect, and after tax amounts included in other comprehensive income during the years ended December 31, 2018 , 2017 , and 2016 . The estimated actuarial items that will be amortized from accumulated other comprehensive loss into net periodic pension cost during 2019 is $0.4 million . The following weighted-average assumptions were used to determine benefit obligations at December 31 of the respective years: 2018 2017 Pension OPEB Pension OPEB Discount rate 2.61 % 3.99 % 2.42 % 3.33 % Rate of compensation increase 3.08 % N/A 2.66 % N/A Expected return on plan assets 2.70 % N/A 3.46 % N/A The following weighted-average assumptions were used to determine the net periodic pension costs for the years ended December 31, 2018 and 2017 : 2018 2017 Pension OPEB Pension OPEB Discount rate 2.42 % 3.33 % 2.59 % 3.77 % Rate of compensation increase 2.66 % N/A 2.63 % N/A Expected return on plan assets 3.46 % N/A 4.49 % N/A Health care trend rate N/A 17.25 % N/A 6.36 % The health care trend ultimate rate is 4.00% per the terms of the plan. The impact of a one-percentage-point change in assumed health care cost trend rates on the net periodic benefit cost and postretirement benefit obligation is not material. 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 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18 and 2017 . Plan assets are comprised of: December 31, 2018 December 31, 2017 Pension OPEB Pension OPEB Equity securities 50 % — 53 % — Fixed income securities 37 % — 38 % — Cash and cash equivalents 13 % — 9 % — Total 100 % — 100 % — The Company maintains defined benefit retirement plans in certain of its subsidiaries. The assets of the plans are measured at fair value. Equity securities held by the defined benefit retirement plans consist of equity securities that are valued based on quoted market prices on the last business day of the year. The fair value measurement of the equity securities is considered a Level 1 measurement within the fair value hierarchy. 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1 measurement within the fair value hierarchy. Cash held by the defined benefit retirement plans consists of deposits on account in various financial institutions. The carrying amount of the cash approximates its fair value. A summary of the Company’s pension plan assets for each fair value hierarchy level are as follows for the periods presented (see Note 15 for further description of the levels within the fair value hierarchy (in thousands)) : As of December 31, 2018 Fair value measurements at reporting date using: Total Fair Value Level 1 Inputs Level 2 Inputs Level 3 Inputs Defined benefit pension plan assets Equity securities $ 7,221 $ 7,221 $ — $ — Fixed income securities 5,309 5,309 — — Cash and cash equivalents 1,971 1,971 — — $ 14,501 $ 14,501 $ — $ — As of December 31, 2017 Fair value measurements at reporting date using: Total Fair Value Level 1 Inputs Level 2 Inputs Level 3 Inputs Defined benefit pension plan assets Equity securities $ 9,271 $ 9,271 $ — $ — Fixed income securities 6,629 6,629 — — Cash and cash equivalents 1,554 1,554 — — $ 17,454 $ 17,454 $ — $ — Estimated future benefit payments are as follows (in thousands) : Pension OPEB 2019 $ 757 $ 272 2020 572 345 2021 673 434 2022 662 418 2023 1,048 336 2024 - 2027 4,142 1,704 The Company anticipates making contributions to its funded and unfunded pension and postretirement benefit plans of approximately $1.3 million during 2019 . Other Retirement Obligations The Company participates in various other defined contribution and government-mandated retirement plans based on local law or custom. The Company periodically makes required contributions for certain of these plans. At December 31, 2018 and 2017 , the consolidated balance sheets include $1.3 million and $1.2 million , respectively, within accrued pension and other postretirement costs related to these plans. Most of the Company’s U.S. employees are eligible to participate in 401(k) savings plans which provide company matching under various formulas. The Company’s matching expense for the plans was $0.7 million , $0.7 million , and $0.7 million for the years ended December 31, 2018 , 2017 , and 2016 , respectively. No material amounts are included in the consolidated balance sheets related to unfunded 401(k) contributions. 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3.1 million at December 31, 2018 and $3.3 million at December 31, 2017 , and the related liabilities of $4.2 million and $4.4 million at December 31, 2018 and 2017 , respectively.</t>
  </si>
  <si>
    <t>Share-Based Compensation</t>
  </si>
  <si>
    <t>Disclosure of Compensation Related Costs, Share-based Payments [Abstract]</t>
  </si>
  <si>
    <t>Share-Based Compensation The Amended and Restated Vishay Precision Group, Inc. Stock Incentive Plan (as amended and restated, the “Plan”) permits the issuance of up to 1,000,000 shares of common stock. At December 31, 2018 , the Company had reserved 413,234 shares of common stock for future grant of equity awards (restricted stock, unrestricted stock, restricted stock units (“RSUs”), or stock options). If any outstanding awards are forfeited by the holder, the underlying shares would be available for future grants under the Plan. Stock Options In connection with the spin-off, VPG agreed to issue certain replacement awards to VPG employees holding equity-based awards of Vishay Intertechnology based on VPG’s common stock. The vesting schedule, expiration date, and other terms of these awards are generally the same as those of the Vishay Intertechnology equity-based awards they replaced. As of December 31, 2016, there were 18,000 options outstanding at a weighted average exercise price of $18.92 . The fair value of those option awards was estimated on the date of grant using the Black-Scholes option-pricing model. No options were exercised during the year ended December 31, 2017, and the options expired. There were no options granted in 2018 , 2017 , or 2016 . Restricted Stock Units Pursuant to the Plan, the Company issued RSUs to board members, executive officers, and certain employees of the Company during 2018 .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On February 16, 2018, VPG’s three executive officers were granted annual equity awards in the form of RSUs, of which 75% are performance-based. The awards have an aggregate target grant-date fair value of $1.3 million were comprised of 52,166 RSUs. Twenty-five percent of these awards will vest on January 1, 2021 , subject to the executives' continued employment. The performance-based portion of the RSUs will also vest on January 1, 2021, subject to the executives' continued employment and the satisfaction of certain performance objectives relating to three -year cumulative “free cash” and net earnings goals, each weighted equally. The awards issued in 2017 and 2016 have similar allocations and vesting criteria. On March 21, 2018, certain VPG employees were granted annual equity awards in the form of RSUs, of which 75% are performance-based. The awards have an aggregate target grant-date fair value of $0.4 million and were comprised of 13,215 RSUs. Twenty-five percent of these awards will vest on January 1, 2021 subject to the employees' continued employment. The performance-based portion of the RSUs will also vest on January 1, 2021, subject to the employee's continued employment and the satisfaction of certain performance objectives relating to three -year cumulative earnings goals and cash flow goals. On May 17, 2018, the Board of Directors approved the issuance of an aggregate of 9,294 RSUs to the independent board members of the Board of Directors and to the non-executive Chairman of the Board of Directors. The awards have an aggregate grant-date fair value of $0.3 million and will vest on the earlier of the Annual Stockholders meeting or May 17, 2019, subject to the directors' continued service on the Board of Directors. RSU activity is presented below (number of RSUs in thousands) : Years ended December 31, 2018 2017 2016 Number Weighted Number Weighted Number Weighted Outstanding: Beginning of year 417 $ 14.57 377 $ 14.04 278 $ 15.04 Granted 74 28.20 98 16.75 129 11.69 Vested (86 ) 16.75 (58 ) 14.78 (30 ) 13.15 Forfeited (140 ) 14.70 — — — — End of year 265 $ 17.64 417 $ 14.57 377 $ 14.04 The fair value of the RSUs vested during 2018 is $2.7 million . Included in the 2018 activity are RSU's forfeited as a result of performance objectives not being met. These awards are therefore available for future grants under the Plan. RSUs with performance-based vesting criteria are expected to vest as follows (number of RSUs in thousands) : Vesting Date Expected to Vest Not Expected to Vest Total January 1, 2019 33 51 84 January 1, 2020 55 3 58 January 1, 2021 47 2 49 Share-Based Compensation Expense The following table summarizes pre-tax share-based compensation expense recognized (in thousands) : Years ended December 31, 2018 2017 2016 Restricted stock units $ 1,799 $ 1,499 $ 37 Share-based compensation expense is recognized ratably over the vesting period of the awards and for RSUs with performance criteria, is recognized for RSU's that are expected to vest and for which performance criteria are expected to be met. During 2017, it was determined that certain performance objectives associated with awards granted in 2015 were likely to be met, when share based compensation expense related to these performance objectives had been reduced in prior years. This necessitated an increase to share-based compensation expense associated with those awards in 2017. However, it was also determined that certain performance objectives associated with awards granted in 2016 and 2017 were not likely to be fully met, necessitating a reversal of certain compensations expense associated with those awards. As a net result, adjustments increasing share based compensation expense totaling $0.4 million were recorded during the year based on anticipated performance levels.. During 2016, it was determined that certain performance objectives associated with awards granted in 2014, 2015, and 2016 to executives and certain other employees were not likely to be fully met. As a result, adjustments reducing share-based compensation expense totaling $1.4 million were recorded during the year based on anticipated performance levels. The deferred tax benefit on share-based compensation expense was $0.0 million , $0.1 million , and $0.0 million for the years ended December 31, 2018 , 2017 , and 2016 , respectively. As of December 31, 2018 , the Company had $1.7 million of unrecognized share-based compensation expense related to share-based awards that will be recognized over a weighted-average period of approximately 1.6 years.</t>
  </si>
  <si>
    <t>Commitments, Contingencies, and Concentrations</t>
  </si>
  <si>
    <t>Commitments and Contingencies Disclosure [Abstract]</t>
  </si>
  <si>
    <t>Commitments Contingencies and Concentrations</t>
  </si>
  <si>
    <t>Commitments, Contingencies, and Concentrations Leases The Company uses various leased facilities and equipment in its operations. In the normal course of business, operating leases are generally renewed or replaced by other leases. Certain operating leases include escalation clauses. Total rental expense under operating leases was $3.6 million , $3.6 million , and $3.6 million for the years ended December 31, 2018 , 2017 , and 2016 , respectively. Future minimum lease payments for operating leases (excluding related party leases as described in Note 16) with initial or remaining noncancellable lease terms in excess of one year are as follows (in thousands) : 2019 $ 3,580 2020 2,126 2021 997 2022 725 2023 503 Thereafter 336 Litigation The Company is subject to various legal proceedings that constitute ordinary, routine litigation incidental to its business. The Company is of the opinion that the disposition of these proceedings will not have a material adverse effect on its business or its financial condition, results of operations, and cash flows. Executive Employment Agreements The Company has employment agreements with its executive officers which outline base salary, incentive compensation, and equity-based compensation. The employment agreements with the Company's executive officers also provide for incremental compensation in the event of termination without cause or resignation for good reason. On May 4, 2018, the Company amended the employment agreement of its general counsel to increase the cash bonus opportunity and annual equity award beginning with the 2018 fiscal year. Sources of Supplies Although most materials incorporated in the Company’s products are available from a number of sources, certain materials are available only from a relatively limited number of suppliers. Some of the most highly specialized materials for the Company’s sensors are sourced from a single vendor. The Company maintains a safety stock inventory of certain critical materials at its facilities. Certain metals used in the manufacture of the Company’s products are traded on active markets, and can be subject to significant price volatility. Market Concentrations No single customer comprises greater than 5% of net revenues. The vast majority of the Company’s products are used in the broad industrial market, with selected uses in military and aerospace, medical, agriculture, and construction. Within the broad industrial segment, the Company’s products serve wide applications in the waste management, bulk hauling, logging, scale manufacturing, engineering systems, pharmaceutical, oil, chemical, steel, paper, and food industries. Credit Risk Concentrations 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18 and 2017 , the Company had no significant concentrations of credit risk. Geographic Concentrations At December 31, 2018 and 2017 , a significant percentage of the Company’s cash and cash equivalents are held outside the United States. See the following table for the percentage of cash and cash equivalents by region at December 31, 2018 and December 31, 2017 : December 31, 2018 2017 Asia 28 % 28 % United States 7 % 7 % Israel 35 % 37 % Europe 13 % 15 % United Kingdom 12 % 5 % Canada 5 % 8 % Total 100 % 100 %</t>
  </si>
  <si>
    <t>Segment and Geographic Data</t>
  </si>
  <si>
    <t>Segment Reporting [Abstract]</t>
  </si>
  <si>
    <t>Segment and Geographic Data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and on-board weighing applications. VPG evaluates reporting segment performance based on multiple performance measures including gross profits, revenues, and operating income, exclusive of certain items. Management believes that evaluating segment performance, excluding items such as restructuring and severance costs, and other items is meaningful because it provides insight with respect to the intrinsic operating results of VPG.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 The following table sets forth reporting segment information (in thousands) : Foil Technology Products Force Sensors Weighing and Control Systems Corporate/ Other Total 2018 Net third-party revenues $ 141,009 $ 73,186 $ 85,599 $ — $ 299,794 Intersegment revenues 3,878 1,365 577 (5,820 ) — Gross profit 61,562 20,001 39,704 — 121,267 Segment operating income (loss) 38,404 10,514 20,508 (32,203 ) 37,223 Impairment of goodwill and indefinite-lived intangibles 2,820 — — — 2,820 Restructuring costs — 289 — — 289 Depreciation and amortization expense 5,173 2,323 2,121 1,014 10,631 Capital expenditures 9,239 2,483 1,370 147 13,239 Total assets 132,918 82,637 95,954 14,874 326,383 2017 Net third-party revenues $ 116,272 $ 65,446 $ 72,632 $ — $ 254,350 Intersegment revenues 2,316 1,346 911 (4,573 ) — Gross profit 47,755 18,192 32,336 — 98,283 Segment operating income (loss) 26,426 9,274 14,770 (27,982 ) 22,488 Restructuring costs 85 849 602 508 2,044 Depreciation and amortization expense 4,946 2,537 2,133 1,010 10,626 Capital expenditures 4,519 4,297 823 453 10,092 Total assets 119,175 77,756 97,007 12,613 306,551 2016 Net third-party revenues $ 100,942 $ 60,234 $ 63,753 $ — $ 224,929 Intersegment revenues 2,340 1,954 818 (5,112 ) — Gross profit 39,368 15,632 27,809 — 82,809 Segment operating income (loss) 20,391 7,056 10,221 (26,401 ) 11,267 Acquisition costs 427 — 67 — 494 Restructuring costs 1,137 413 837 279 2,666 Depreciation and amortization expense 4,894 2,924 2,323 1,008 11,149 Capital expenditures 6,516 2,179 1,551 179 10,425 Total assets 99,411 64,934 90,447 15,718 270,510 The “Corporate/Other” column for segment operating income (loss) includes unallocated selling, general, and administrative expenses and certain items which management excludes from segment results when evaluating segment performance, as follows (in thousands) : Years ended December 31, 2018 2017 2016 Unallocated selling, general, and administrative expenses $ (29,094 ) $ (25,938 ) $ (23,241 ) Acquisition costs — — (494 ) Impairment of goodwill and indefinite-lived intangibles (2,820 ) — — Restructuring costs (289 ) (2,044 ) (2,666 ) $ (32,203 ) $ (27,982 ) $ (26,401 ) The following geographic data includes property and equipment based on physical location (in thousands) : December 31, Property and Equipment - Net 2018 2017 United States $ 10,933 $ 11,932 United Kingdom 3,960 4,385 Other Europe 1,430 1,427 Israel 22,682 18,895 Asia 19,090 18,100 Canada and Other 1,324 935 $ 59,419 $ 55,674</t>
  </si>
  <si>
    <t>Earnings Per Share</t>
  </si>
  <si>
    <t>Earnings Per Share [Abstract]</t>
  </si>
  <si>
    <t>Earnings Per Share 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0), and other potentially dilutive securities. The following table sets forth the computation of basic and diluted earnings per share attributable to VPG stockholders (in thousands, except earnings per share) : Years ended December 31, 2018 2017 2016 Numerator: Numerator for basic earnings per share: Net earnings attributable to VPG stockholders $ 23,646 $ 14,345 $ 6,404 Adjustment to the numerator for net earnings: Interest savings assuming conversion of dilutive exchangeable notes, net of tax 6 24 18 Numerator for diluted earnings per share: Net earnings attributable to VPG stockholders $ 23,652 $ 14,369 $ 6,422 Denominator: Denominator for basic earnings per share: Weighted average shares 13,439 13,262 13,187 Effect of dilutive securities: Exchangeable notes 22 145 181 Restricted stock units 74 64 51 Dilutive potential common shares 96 209 232 Denominator for diluted earnings per share: Adjusted weighted average shares 13,535 13,471 13,419 Basic earnings per share attributable to VPG stockholders $ 1.76 $ 1.08 $ 0.49 Diluted earnings per share attributable to VPG stockholders $ 1.75 $ 1.07 $ 0.48 Diluted earnings per share for the periods presented do not reflect the following weighted average potential common shares, as the effect would be antidilutive (in thousands) : Years ended December 31, 2018 2017 2016 Weighted average employee stock options — — 18</t>
  </si>
  <si>
    <t>Additional Financial Statement Information</t>
  </si>
  <si>
    <t>Organization, Consolidation and Presentation of Financial Statements [Abstract]</t>
  </si>
  <si>
    <t>Additional Financial Information Statement Information</t>
  </si>
  <si>
    <t>Additional Financial Statement Information The caption “Other” on the consolidated statements of operations consists of the following (in thousands) : Years ended December 31, 2018 2017 2016 Foreign exchange gain (loss) $ (279 ) $ (724 ) $ 449 Interest income 506 167 179 Pension expense (1,682 ) (863 ) (556 ) Other (41 ) 1,337 (246 ) $ (1,496 ) $ (83 ) $ (174 ) Foreign currency exchange gains and losses represent the impact of changes in foreign currency exchange rates. The change in foreign exchange gains/(losses) during the period, as compared to the prior year period, is primarily due to fluctuations in the Israeli shekel, the Euro, and the Canadian dollar. Pension expense represents the net periodic benefit cost excluding the service cost. Additionally in 2018, the Company recognized a settlement loss of $0.7 million related to measures taken to de-risk the UK pension schemes as discussed in Note 9 to the consolidated financial statements. Included within Other, for the year ended December 31, 2017, is net proceeds of $1.5 million related to a lease termination payment at the Company's Tianjin, People's Republic of China location. The relocation of operation in Tianjin has been completed and the majority of the expenses associated with the move have been incurred. Other accrued expenses consist of the following (in thousands) : December 31, 2018 2017 Customer advance payments $ 5,328 $ 3,229 Accrued restructuring 159 254 Goods received, not yet invoiced 1,819 4,060 Accrued taxes, other than income taxes 2,293 1,680 Accrued commissions 2,203 1,694 Accrued professional fees 1,775 1,731 Other 3,454 3,304 $ 17,031 $ 15,952 Israeli Severance Pay The Israeli Severance Pay Law, 1963 ("Severance Pay Law"), specifies that employees of our Israeli subsidiary are entitled to severance payment, following the termination of their employment. Under the Severance Pay Law, the severance payment is calculated as one month salary for each year of employment, or a portion thereof. Part of the subsidiar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subsidiary from any future severance payments in respect of those employees. As a result, the Company does not recognize any liability for severance pay due to these employees and the deposits under Section 14 are not recorded as an asset in the Company's balance sheet. For the subsidiar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 recorded as expenses the increase in the severance liability, net of earnings (losses) from the related investment fund. The subsidiary's liability was partially funded by monthly payments deposited with insurers and the value of these deposits is recorded as an asset on the Company's balance sheet. Any unfunded amounts would be paid from operating funds and are covered by a provision established by the subsidiary. The accompanying consolidated balance sheets at December 31, 2018 and December 31, 2017 include a $7.7 million and $7.8 million liability, respectively, associated with Israeli severance requirements in other liabilities. Sale Leaseback In the fourth quarter of 2016, the Company sold its Karmiel, Israel facility for $3.7 million and entered into a five year lease for a portion of the building. The Company recorded a $1.7 million gain on the sale of the facility, of which $0.8 million was recognized immediately in earnings, with the remaining $0.9 million ratably recognized in earnings over the five year lease term.</t>
  </si>
  <si>
    <t>Fair Value Measurements</t>
  </si>
  <si>
    <t>Fair Value Disclosures [Abstract]</t>
  </si>
  <si>
    <t>Fair Value Measurements ASC Topic 820, Fair Value Measurements and Disclosures,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s provide the financial assets and liabilities carried at fair value measured on a recurring basis (in thousands) : As of December 31, 2018 Fair value measurements at reporting date using: Total Fair Value Level 1 Inputs Level 2 Inputs Level 3 Inputs Assets: Assets held in rabbi trusts $ 4,641 $ 87 $ 4,554 $ — As of December 31, 2017 Fair value measurements at reporting date using: Total Fair Value Level 1 Inputs Level 2 Inputs Level 3 Inputs Assets: Assets held in rabbi trusts $ 4,988 $ 364 $ 4,624 $ — The Company maintains nonqualified trusts, referred to as “rabbi” trusts, to fund payments under deferred compensation and nonqualified pension plans. Rabbi trust assets consist primarily of marketable securities, classified as available-for-sale money market funds at December 31, 2018 and December 31, 2017 ,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at December 31, 2018 and December 31, 2017 is approximately $27.1 million and $33.4 million , respectively, compared to its carrying value of $27.1 million and $32.4 million , respectively. The Company estimates the fair value of its long-term debt using a combination of quoted market prices for similar financing arrangements and expected future payments discounted at risk-adjusted rates. The fair value measurement of long-term debt is considered a Level 2 measurement. The Company’s financial instruments include cash and cash equivalents, accounts receivable, short-term notes payable, and accounts payable. The carrying amounts for these financial instruments reported in the consolidated balance sheets approximate their fair values.</t>
  </si>
  <si>
    <t>Related Party Transactions</t>
  </si>
  <si>
    <t>Related Party Transactions [Abstract]</t>
  </si>
  <si>
    <t>Related Party Transactions 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 although a common group of stockholders control a significant portion of the voting power of each company and the companies have three common board members. Subsequent to the spin-off, VPG and Vishay Intertechnology continue to share certain manufacturing locations. VPG owns one location in Japan at which it leases space to Vishay Intertechnology. Vishay Intertechnology owns one location in the United States, at which it leases space to VPG. Lease receipts and payments related to the shared facilities are immaterial.</t>
  </si>
  <si>
    <t>Subsequent Events</t>
  </si>
  <si>
    <t>Subsequent Events [Abstract]</t>
  </si>
  <si>
    <t>Subsequent Events Executive RSU grant On March 13, 2019, VPG’s three current executive officers were granted annual equity awards in the form of RSUs, of which 75% are performance-based. The awards have an aggregate target grant-date fair value of $1.8 million and were comprised of 38,860 RSUs. Twenty-five percent of these awards will vest on January 1, 2022, subject to the executives continued employment. The performance-based portion of the RSUs will also vest on January 1, 2022, subject to the executives continued employment and the satisfaction of certain performance objectives relating to three -year cumulative “free cash” and net earnings goals. Lease Agreement On February 17, 2019, one of the Company's indirect wholly-owned subsidiaries entered into a lease agreement as tenant related to a property in Israel. Such lease agreement provides that we will lease a new building containing approximately 121,400 square feet that will be built by the landlord. For more information, refer to the Form 8-K filed by the Company on February 19, 2019.</t>
  </si>
  <si>
    <t>Summary of Quarterly Financial information (Unaudited)</t>
  </si>
  <si>
    <t>Quarterly Financial Information Disclosure [Abstract]</t>
  </si>
  <si>
    <t>Summary of Quarterly Financial Information (Unaudited)</t>
  </si>
  <si>
    <t>Summary of Quarterly Financial Information (Unaudited) (in thousands, except per share amounts) 2018 2017 First Second Third Fourth First Second Third Fourth Statement of Operations data: Net revenues $ 73,091 $ 74,231 $ 75,490 $ 76,982 $ 59,787 $ 62,319 $ 62,805 $ 69,439 Gross profit 28,505 31,366 30,580 30,816 22,517 24,759 24,267 26,740 Operating income 8,186 11,315 10,631 7,091 3,945 5,853 5,530 7,160 Net earnings 4,958 7,683 7,567 3,437 2,003 3,616 4,325 4,450 Less: net earnings attributable to noncontrolling interests (30 ) (10 ) 20 19 8 (3 ) 70 (26 ) Net earnings attributable to VPG stockholders 4,988 7,693 7,547 3,418 1,995 3,619 4,255 4,476 Per Share Data: (b) Basic earnings per share $ 0.37 $ 0.57 $ 0.56 $ 0.25 $ 0.15 $ 0.27 $ 0.32 $ 0.34 Diluted earnings per share $ 0.37 $ 0.57 $ 0.56 $ 0.25 $ 0.15 $ 0.27 $ 0.32 $ 0.33 Certain Items Recorded during the Quarters: Acquisition purchase accounting adjustments $ — $ — $ — $ — $ — $ — $ 42 $ 49 Net proceeds from lease termination — — — — — — (1,544 ) — Tax rebate — — — — — — 189 Impairment of goodwill and indefinite-lived intangibles — — — 2,820 — — — — UK pension settlement — — — 673 — — — — Restructuring costs — 61 228 — 554 315 423 752 Tax effect of reconciling items and discrete tax items — 9 35 (377 ) 42 13 (394 ) 165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8 ended on March 31 , June 30 , September 29 , and December 31 , respectively. The first, second, third, and fourth quarters of 2017 ended on April 1 , July 1 , September 30 , and December 31 , respectively. (b) Quarterly amounts may not agree in total to the corresponding annual amounts due to rounding.</t>
  </si>
  <si>
    <t>Background and Summary of Significant Accounting Policies (Policies)</t>
  </si>
  <si>
    <t>Principles of Consolidation, Policy</t>
  </si>
  <si>
    <t>Principles of Consolidation The consolidated financial statements include the accounts of the individual entities in which the Company maintained a controlling financial interest. For those subsidiaries in which the Company’s ownership is less than 100 percent , the outside stockholders’ interests are shown as noncontrolling interests in the accompanying consolidated balance sheets. All transactions, accounts, and profits between individual members comprising the Company have been eliminated in consolidation.</t>
  </si>
  <si>
    <t>Use of Estimates, Policy</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si>
  <si>
    <t>Revenue Recognition, Policy</t>
  </si>
  <si>
    <t>Revenue Recognition Revenue is recognized when obligations under the terms of a contract with our customer are satisfied, which generally occurs with the transfer of control of our products. For certain contracts with post-shipment obligations, revenue is recognized when the post-shipment obligation is satisfied. Revenue is measured as the amount of consideration expected to be received in exchange for transferring goods or providing post-shipment obligations. Sales, value add and other taxes collected concurrent with revenue-producing activities are excluded from revenue. Given the specialized nature of the Company's products, the Company generally does not allow product returns. Shipping and handling costs are recorded to Costs of product sold when control of the product has transferred to the customer. The Company offers standard product warranties. Warranty related costs continue to be recognized as expense when the products are sold.</t>
  </si>
  <si>
    <t>Research and Development Expense, Policy</t>
  </si>
  <si>
    <t>Research and Development Expenses Research and development costs are expensed as incurred.</t>
  </si>
  <si>
    <t>Income Taxes, Polic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ates on deferred tax assets and liabilities is recognized in income tax expense in the period that includes the enactment date. The Company records net deferred tax assets to the extent it believes such assets will "more likely than not" be realized. In making this determination, the Company considers all positive and negative evidence, including historic earnings, projected future income, and cost-effective tax-planning strategies. When the Company determines that its ability to realize deferred tax assets is not "more likely than not", the Company adjusts its deferred tax asset valuation allowance, which increases income tax expense. The Company records uncertain tax positions on the basis of a two-step process in which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 The Company recognizes interest and penalties related to unrecognized tax benefits within income tax expense in the accompanying consolidated statements of operations. Accrued interest and penalties are included within the related tax liability line in the consolidated balance sheets. On December 22, 2017, the SEC staff issued SAB 118 to address the application of U.S. GAAP in situations when a registrant does not have all the necessary information available to prepare and analyze the accounting treatment for the proper recognition of the tax impact of the 2017 Tax Act. In accordance with SAB 118 guidance, the Company had recorded the provisional tax impacts related to the deemed distribution of foreign earnings and the expense for the revaluation of deferred tax assets and liabilities in its consolidated financial statements for the year ended December 31, 2017. In accordance with SAB 118, the financial reporting impact of the 2017 Tax Act was completed in the fourth quarter of 2018 resulting in a net increase in tax expense of $0.8 million .</t>
  </si>
  <si>
    <t>Cash and Cash Equivalents, Policy</t>
  </si>
  <si>
    <t>Cash and Cash Equivalents 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8 or 2017 .</t>
  </si>
  <si>
    <t>Allowance For Doubtful Accounts</t>
  </si>
  <si>
    <t>Allowance for Doubtful Accounts 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t>
  </si>
  <si>
    <t>Inventories, Policy</t>
  </si>
  <si>
    <t>Inventories 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si>
  <si>
    <t>Property and Equipment, Policy</t>
  </si>
  <si>
    <t>Property and Equipment Property and equipment is carried at cost and is depreciated principally by the straight-line method based upon the estimated useful lives of the assets. Machinery and equipment are being depreciated over useful lives of seven to ten years . Buildings and building improvements are being depreciated over useful lives of twenty to forty years or the lease term. Software is being depreciated over useful lives of three to five years . Construction in progress is not depreciated until the assets are placed in service. Depreciation expense was $8.9 million , $8.7 million , and $9.3 million for the years ended December 31, 2018 , 2017 , and 2016 , respectively, which included software depreciation expense of $0.5 million , $0.5 million , and $0.6 million for the years ended December 31, 2018 , 2017 , and 2016 , respectively.</t>
  </si>
  <si>
    <t>Business Combinations, Policy</t>
  </si>
  <si>
    <t>Business Combinations The Company allocates the purchase price of an acquired company, including when applicable, the fair value of contingent consideration between tangible and intangible assets acquired and liabilities assumed from the acquired businesses based on estimated fair values, with any residual of the purchase price recorded as goodwill. Third party appraisal firms and other consultants are engaged to assist management in determining the fair values of certain assets acquired and liabilities assumed. Estimating fair values requires significant judgments, estimates and assumptions, including but not limited to: discount rates, future cash flows and the economic lives of trade names, technology, customer relationships, property, plant and equipment, as well as income taxes. These estimates are based on historical experience and information obtained from the management of the acquired companies, and are inherently uncertain.</t>
  </si>
  <si>
    <t>Goodwill and Other Intangible Assets, Policy</t>
  </si>
  <si>
    <t xml:space="preserve">Goodwill and Other Intangible Assets Goodwill and indefinite-lived trademarks are tested for impairment at least annually, and whenever events or changes in circumstances occur indicating that it is "more likely than not" impairment may have been incurred. We have the option to first assess qualitative factors to determine whether it is "more likely than not" that the fair value of a reporting unit is less than its carrying amount as a basis for determining if it is necessary to perform the quantitative goodwill impairment test. However, if we conclude otherwise, then we are required to perform the quantitative impairment test by calculating the fair value of the reporting unit and comparing it against its carrying amount. We estimate the fair value of our reporting units by considering both an income approach and a market approach to valuation. The income approach to valuation uses our estimates of the future cash flows of the reporting unit discounted to their net present value using a discount rate determined using the capital asset pricing model and adjusted for the forecast risk inherent in our projections of future cash flows. The income approach to valuation is dependent on inputs from management such as expected revenue growth, profitability, capital expenditures, and working capital requirements. The market approach to valuation uses the market capitalization of public companies similar to the reporting unit to calculate an implied EBITDA multiple, and we apply that calculated EBITDA multiple to the expected EBITDA of the reporting unit to estimate the fair value of the reporting unit, after consideration of appropriate control premiums. We weigh the results of the income approach and the market approach to arrive at the estimated fair value of the reporting unit. If the fair value exceeds the carrying value, no further evaluation is required and no impairment loss is recognized. An impairment charge would be recognized to the extent the carrying amount of goodwill exceeds the reporting unit fair value. The Company's required goodwill annual impairment test is completed as of the first day of the fourth fiscal quarter each year. As more fully described in Note 4 to the consolidated financial statements, the 2018 annual impairment test resulted in an impairment charge in the fourth quarter of 2018. The 2017 and 2016 annual impairment tests resulted in no impairment. 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As more fully described in Note 4, the 2018 annual impairment test resulted in the Company recording an impairment charge in the fourth quarter of 2018. The 2017 and 2016 annual impairment tests resulted in no impairment. Definite-lived intangible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 Customer relationships are being amortized over useful lives of five to fifteen years . Trade names are being amortized over useful lives of seven to ten years . Non-competition agreements are being amortized over periods of five to ten years . The Company continually evaluates the reasonableness of the useful lives of these assets. Additionally, the Company reviews the carrying values of these assets for possible impairment whenever events or changes in circumstances indicate that the carrying value of the asset may not be recoverable based on undiscounted estimated cash flows expected to result from its use and eventual disposition. </t>
  </si>
  <si>
    <t>Impairment of Long-Lived Assets, Policy</t>
  </si>
  <si>
    <t>Impairment of Long-Lived Assets The carrying value of long-lived assets held-and-used, other than goodwill and indefinite-lived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si>
  <si>
    <t>Foreign Currency Translation, Policy</t>
  </si>
  <si>
    <t>Foreign Currency Translation 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 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within the statement of comprehensive income. Foreign currency transaction gains and losses are included in the results of operations. 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si>
  <si>
    <t>Share-Based Compensation, Policy</t>
  </si>
  <si>
    <t>Share-Based Compensation 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The Company recognizes forfeitures as they occur. For performance based awards, the Company recognizes compensation cost for awards that are expected to vest based on whether performance criteria are expected to be met. For options and restricted stock units subject to graded vesting, the Company recognizes expense over the service period for each separately vesting portion of the award as if the award was comprised of multiple awards.</t>
  </si>
  <si>
    <t>Reclassifications, Policy</t>
  </si>
  <si>
    <t>Reclassifications Certain prior year amounts have been reclassified to conform to the current financial statement presentation.</t>
  </si>
  <si>
    <t>Commitments and Contingencies, Policy</t>
  </si>
  <si>
    <t>Commitments and Contingencies Liabilities for loss contingencies arising from claims, assessments, litigation, fines, penalties, and other sources are recorded when it is probable that a liability has been incurred and the amount of the assessment and/or remediation can be reasonably estimated.</t>
  </si>
  <si>
    <t>Recent Accounting Pronouncements, Policy</t>
  </si>
  <si>
    <t>Recently Adopted Accounting Pronouncements In May 2014, the Financial Accounting Standards Board (“FASB”) issued Accounting Standards Update (“ASU”) No. 2014-09 “ Revenue from Contracts with Customers ,” and modified the standard thereafter. The objective of the ASU is to establish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Company adopted this standard as of January 1, 2018 using the modified retrospective method. See Note 2 to the consolidated financial statements for additional details. In August 2016, the FASB issued ASU No. 2016-15, “Classification of Certain Cash Receipts and Cash Payments .” This ASU is intended to clarify the presentation of certain cash receipts and payments within the statement of cash flows. The Company adopted this standard effective January 1, 2018 and it did not have a material impact on the consolidated financial statements. In October 2016, the FASB issued ASU No. 2016-16, " Intra-Entity Transfers of Assets Other Than Inventory. ” This ASU requires entities to recognize the income tax consequences of an intra-entity transfer of an asset other than inventory when the transfer occurs. The income tax consequences from the sale of inventory from one member of the consolidated entity to another will continue to be deferred until the inventory is sold to a third party. The Company’s adoption of this standard on January 1, 2018 resulted in a $0.2 million cumulative effect adjustment to the 2018 beginning retained earnings. In January 2017, the FASB issued ASU No. 2017‑01, “ Clarifying the Definition of a Business. ” This ASU provides a more robust framework to determine when a set of assets and activities constitutes a business. The Company adopted this standard effective January 1, 2018 and it did not have a material impact on the consolidated financial statements. In January 2017, the FASB issued ASU No. 2017‑04, “ Simplifying the Test for Goodwill Impairment .” This ASU eliminates the requirement to calculate the implied fair value of goodwill (second step) to measure a goodwill impairment charge. Under the guidance, an impairment charge will be measured based on the excess of the reporting unit’s carrying amount over its fair value (first step). The Company early adopted this standard effective September 30, 2018, the date of the Company's annual impairment test for 2018. The Company's annual goodwill impairment test resulted in an impairment charge of $2.5 million utilizing the guidance in this ASU. See Note 4 to the consolidated financial statements for additional details. In March 2017, the FASB issued ASU No. 2017-07, “Improving the Presentation of Net Periodic Pension Cost and Net Periodic Postretirement Benefit Cost ." This ASU requires the service cost component of net periodic benefit cost to be presented in the same income statement line item as other employee compensation costs. All other components of the net periodic benefit cost are presented outside of operating income. The Company adopted the new standard as of January 1, 2018 and recorded the non-service cost component of $1.7 million to Other income (expense) - other for the year ended December 31, 2018. Additionally, the non-service cost component of $0.9 million and $0.6 million was reclassified from Operating income to Other income (expense) - other for the years ended December 31, 2017 and 2016, respectively. In May 2017, the FASB issued ASU No. 2017-09, “Scope of Modification Accounting ." This ASU clarifies which changes to the terms or conditions of a share-based payment award will require modification accounting. The Company adopted this standard effective January 1, 2018 and it did not have a material impact on the consolidated financial statements. Recent Accounting Pronouncements In August 2018, the FASB issued ASU No. 2018-14, "Disclosure Framework - Changes to the Disclosure Requirements for Defined Benefit Plans." This ASU amends Accounting Standards Codification ("ASC") 715 to add, remove and clarify disclosure requirements related to defined benefit and pension and other postretirement plans. The amendments in this ASU are effective for annual periods beginning after December 15, 2020 and early adoption is permitted. The Company is evaluating the standard to determine the impact on the consolidated financial statements. In August 2018, the FASB issued ASU No. 2018-13, "Fair Value Measurements (Topic 820)." This ASU modifies the disclosures on fair value measurements by removing the requirements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amendments in this ASU are effective for interim and annual reporting periods beginning after December 15, 2019 and early adoption is permitted. The Company is evaluating the standard to determine the impact on the consolidated financial statements. In January 2018, the FASB issued ASU No. 2018-02, "Income Statement - Reporting Comprehensive Income (Topic 220): Reclassification of Certain Tax Effects from Accumulated Other Comprehensive Income." This ASU gives entities the option to reclassify to retained earnings the tax effects resulting from the Tax Cuts and Jobs Act ("2017 Tax Act") related to items in accumulated other comprehensive income ("AOCI") that the FASB refers to as having been stranded in AOCI. The new guidance may be applied retrospectively to each period in which the effect of the 2017 Tax Act is recognized in the period of adoption. The Company must adopt this guidance for fiscal years beginning after December 15, 2018 and interim periods within those fiscal years. Early adoption is permitted for periods for which financial statements have not yet been issued or made available for issuance, including the period during which the 2017 Tax Act was enacted. The guidance, when adopted, will require new disclosures regarding a company’s accounting policy for releasing the tax effects in AOCI and permit the company the option to reclassify to retained earnings the tax effects resulting from the 2017 Tax Act that are stranded in AOCI. The Company is evaluating the standard to determine the impact on the consolidat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The Company adopted this ASU effective January 1, 2019 using a modified retrospective approach through a cumulative-effect adjustment to retained earnings as of the beginning of the period of adoption. The Company anticipates the adoption of the new standard will result in establishing approximately $10.5 million to $11.5 million of lease assets and liabilities on our consolidated balance sheet. The Company does not expect the adoption to have a material impact to its consolidated statement of operations or consolidated statement of cash flows.</t>
  </si>
  <si>
    <t>Revenues (Tables)</t>
  </si>
  <si>
    <t>Disaggregation of Revenue</t>
  </si>
  <si>
    <t xml:space="preserve">The following table disaggregates net revenue by geographic region from contracts with customers based on net revenues generated by subsidiaries within that geographic location (in thousands) : Year Ended December 31, 2018 Foil Technology Force Weighing and Total United States $ 61,132 $ 39,955 $ 23,818 $ 124,905 United Kingdom 3,666 11,787 14,296 29,749 Other Europe 31,431 10,678 18,741 60,850 Israel 11,028 517 — 11,545 Asia 33,752 10,249 7,442 51,443 Canada — — 21,302 21,302 $ 141,009 $ 73,186 $ 85,599 $ 299,794 Year Ended December 31, 2017 Foil Technology Force Weighing and Total United States $ 52,032 $ 34,108 $ 19,523 $ 105,663 United Kingdom 3,173 12,187 11,127 26,487 Other Europe 26,322 8,793 17,312 52,427 Israel 6,673 635 — 7,308 Asia 28,073 9,723 7,288 45,084 Canada — — 17,381 17,381 $ 116,273 $ 65,446 $ 72,631 $ 254,350 Year Ended December 31, 2016 Foil Technology Force Weighing and Total United States $ 47,414 $ 30,082 $ 18,423 $ 95,919 United Kingdom 3,770 12,232 10,843 26,845 Other Europe 22,969 8,087 15,345 46,401 Israel 4,719 751 27 5,497 Asia 22,070 9,082 3,731 34,883 Canada — — 15,384 15,384 $ 100,942 $ 60,234 $ 63,753 $ 224,929 The following table disaggregates net revenue by market sector (in thousands) : Years Ended December 31, 2018 2017 2016 Test &amp; Measurement $ 76,735 $ 64,798 $ 53,691 Avionics, Military &amp; Space 26,743 22,378 19,801 Medical 9,868 8,769 8,459 Precision Weighing 93,734 81,439 84,455 Force Measurement 66,551 53,503 39,975 Steel 26,163 23,463 18,548 $ 299,794 $ 254,350 $ 224,929 </t>
  </si>
  <si>
    <t>Contract with Customer, Asset and Liability</t>
  </si>
  <si>
    <t>The outstanding contract assets and liability accounts were as follows (in thousands) : Contract Asset Contract Liability Unbilled Revenue Accrued Customer Advances Balance at December 31, 2017 $ 824 $ 3,229 Balance at December 31, 2018 $ 964 $ 5,328 Increase $ 140 $ 2,099</t>
  </si>
  <si>
    <t>Acquisition Activity (Tables)</t>
  </si>
  <si>
    <t>Pacific Instruments, Inc.</t>
  </si>
  <si>
    <t>Business Acquisition [Line Items]</t>
  </si>
  <si>
    <t>Schedule of Assets Acquired and Liabilities Assumed</t>
  </si>
  <si>
    <t>The following table summarizes the fair values assigned to the assets and liabilities of Pacific as of April 6, 2016 (in thousands): Working capital (a) $ 921 Property and equipment 26 Long-term deferred income tax liability (1,903 ) Intangible assets: Patents and acquired technology 1,300 Non-competition agreements 40 Customer relationships 3,500 Trade names 700 Total intangible assets 5,540 Fair value of acquired identifiable assets and liabilities 4,584 Purchase price $ 10,626 Goodwill $ 6,042 (a) Working capital accounts include accounts receivable, inventory, prepaid expenses and other current assets, trade accounts payable, accrued payroll, income taxes payable, and other accrued expenses.</t>
  </si>
  <si>
    <t>Schedule of Acquisition Costs</t>
  </si>
  <si>
    <t>The Company recorded acquisition costs associated with this transaction in its consolidated statements of operation as follows (in thousands) : Year ended Accounting and legal fees $ 369 Appraisal fees 41 Other 21 $ 431</t>
  </si>
  <si>
    <t>Stress-Tek, Inc.</t>
  </si>
  <si>
    <t>The following table summarizes the fair values assigned to the assets and liabilities as of the December 30, 2015 acquisition date (in thousands): Working capital (a) $ 2,564 Property and equipment 6,338 Intangible assets: Patents and acquired technology 1,600 Non-competition agreements 60 Customer relationships 2,500 Trade names 700 Total intangible assets 4,860 Fair value of acquired identifiable assets 13,762 Purchase price $ 20,073 Goodwill $ 6,311 (a) Working capital accounts include cash, accounts receivable, inventory, prepaid expenses and other current assets, trade accounts payable, accrued payroll, and other accrued expenses.</t>
  </si>
  <si>
    <t xml:space="preserve">The Company recorded acquisition costs associated with this transaction in its consolidated statements of operations as follows (in thousands): Year ended December 31, 2016 Accounting and legal fees $ 51 Appraisal fees 12 Other — $ 63 </t>
  </si>
  <si>
    <t>Goodwill and Other Intangible Assets (Tables)</t>
  </si>
  <si>
    <t>Schedule of Goodwill</t>
  </si>
  <si>
    <t>The change in the carrying amount of goodwill by segment is as follows ( in thousands) : Total Weighing and Control Systems Segment Foil Technology Products Segment KELK Acquisition Stress-Tek Acquisition Pacific Instruments Balance at January 1, 2017 18,717 6,364 6,311 6,042 Foreign currency translation adjustment 464 464 — — Balance at December 31, 2017 19,181 6,828 6,311 6,042 Impairment charges (2,500 ) — — (2,500 ) Foreign currency translation adjustment (540 ) (540 ) — — Balance at December 31, 2018 16,141 6,288 6,311 3,542</t>
  </si>
  <si>
    <t>Schedule of Finite-Lived Intangible Assets</t>
  </si>
  <si>
    <t>Intangible assets were as follows (in thousands) : December 31, 2018 2017 Intangible assets subject to amortization (Definite-lived): Patents and acquired technology $ 9,067 $ 9,439 Customer relationships 20,941 21,810 Trade names 1,674 1,693 Non-competition agreements 11,820 12,084 43,502 45,026 Accumulated amortization: Patents and acquired technology (4,103 ) (3,839 ) Customer relationships (10,399 ) (9,657 ) Trade names (1,674 ) (1,688 ) Non-competition agreements (11,748 ) (11,850 ) (27,924 ) (27,034 ) Net intangible assets subject to amortization $ 15,578 $ 17,992 Intangible assets not subject to amortization (Indefinite-lived): Trade names 2,078 2,483 $ 17,656 $ 20,475</t>
  </si>
  <si>
    <t>Schedule of Expected Amortization Expense</t>
  </si>
  <si>
    <t>Estimated annual amortization expense for each of the next five years is as follows (in thousands) : 2019 $ 1,530 2020 1,499 2021 1,450 2022 1,449 2023 1,349</t>
  </si>
  <si>
    <t>Restructuring Costs (Tables)</t>
  </si>
  <si>
    <t>Restructuring and Related Costs</t>
  </si>
  <si>
    <t>The following table summarizes the activity to date related to these programs. The accrued restructuring liability balance as of December 31, 2018 and 2017, respectively, is included in other accrued expenses in the accompanying consolidated balance sheets (in thousands) : December 31, 2018 2017 2016 Balance at beginning of year $ 254 $ 1,333 $ 2,827 Restructuring charges 289 2,044 2,666 Cash payments (384 ) (3,122 ) (4,152 ) Foreign currency translation — (1 ) (8 ) Balance at end of year 159 254 1,333</t>
  </si>
  <si>
    <t>Income Taxes (Tables)</t>
  </si>
  <si>
    <t>Schedule of Income before Income Tax, Domestic and Foreign</t>
  </si>
  <si>
    <t>For financial reporting purposes, income before taxes includes the following components (in thousands) : Years ended December 31, 2018 2017 2016 Domestic $ (7,897 ) $ (3,552 ) $ (5,285 ) Foreign 41,886 24,115 14,892 $ 33,989 $ 20,563 $ 9,607</t>
  </si>
  <si>
    <t>Schedule of Components of Income Tax Expense (Benefit)</t>
  </si>
  <si>
    <t>The expense (benefit) for income taxes is comprised of (in thousands) : Years ended December 31, 2018 2017 2016 Current: Federal $ 189 $ (425 ) $ (18 ) State and local 162 89 30 Foreign 8,982 4,615 2,886 9,333 4,279 2,898 Deferred: Federal 197 (257 ) (1,176 ) State and local (35 ) (1 ) (9 ) Foreign 849 2,148 1,486 1,011 1,890 301 Total income tax expense $ 10,344 $ 6,169 $ 3,199</t>
  </si>
  <si>
    <t>Schedule of Effective Income Tax Rate Reconciliation</t>
  </si>
  <si>
    <t>A reconciliation of income tax expense (benefit) at the U.S. federal statutory income tax rate to the actual income tax provision is as follows (in thousands) : Years ended December 31, 2018 2017 2016 Tax at statutory rate $ 7,138 $ 7,197 $ 3,362 State income taxes, net of U.S. federal tax benefit 89 93 (15 ) Effect of foreign operations 611 (1,137 ) (1,418 ) Change in valuation allowance 498 (397 ) 1,266 Change in unrecognized tax benefits, net 258 105 (899 ) Impairment of goodwill 525 — — Specialty tax credits (295 ) (139 ) (78 ) Statutory rate changes 272 (470 ) (180 ) Effect of foreign exchange 321 (1,292 ) 88 Prior period deferred tax adjustments — — 817 2017 Tax Act: Effects of U.S. tax reform (135 ) 11,311 — Change in valuation allowance 945 (9,093 ) — Other 117 (9 ) 256 Total income tax expense $ 10,344 $ 6,169 $ 3,199</t>
  </si>
  <si>
    <t>Schedule of Deferred Tax Assets and Liabilities</t>
  </si>
  <si>
    <t>Significant components of the Company’s deferred tax assets and liabilities are as follows (in thousands) : December 31, 2018 2017 Deferred tax assets: Pension and other postretirement costs $ 3,600 $ 4,295 Inventories 2,103 1,800 Net operating/capital loss carryforwards 9,536 9,523 Tax credit carryforwards 748 — Deferred compensation 2,009 2,142 Other accruals and reserves 3,547 3,192 Book over tax depreciation 12 — Total gross deferred tax assets 21,555 20,952 Less: valuation allowance (14,455 ) (12,434 ) 7,100 8,518 Deferred tax liabilities: Tax over book depreciation — (125 ) Investment in subsidiary (1,983 ) (2,214 ) Intangible assets, including tax deductible goodwill (884 ) (713 ) Total gross deferred tax liabilities (2,867 ) (3,052 ) Net deferred tax assets $ 4,233 $ 5,466</t>
  </si>
  <si>
    <t>Summary of Valuation Allowance</t>
  </si>
  <si>
    <t>Significant valuation allowances are as follows (in thousands) : December 31, Jurisdiction 2018 2017 U.S. federal $ 4,240 $ 3,040 U.S. state (net of U.S. federal tax benefit) 8,057 7,092 Israel - capital losses 1,457 1,622</t>
  </si>
  <si>
    <t>Summary of Operating Loss Carryforwards</t>
  </si>
  <si>
    <t>The following table summarizes significant net operating losses and credit carryforwards as of December 31, 2018 (in thousands): December 31, Jurisdiction 2018 Expiring U.S. foreign tax credit 748 2024-2028 U.S state net operating losses 85,137 2022-2038 Israel net operating losses 3,202 No expiration</t>
  </si>
  <si>
    <t>Summary of Income Tax Contingencies</t>
  </si>
  <si>
    <t>The following table summarizes changes in the Company's gross liabilities, excluding interest and penalties, associated with unrecognized tax benefits (in thousands) : December 31, 2018 2017 2016 Balance at beginning of year $ 823 $ 772 $ 1,506 Addition based on tax positions related to current year 189 163 63 Addition based on tax positions related to prior years 182 — 66 Reduction based on tax positions related to prior years (98 ) (12 ) — Addition related to acquired company — — 297 Currency translation adjustments (28 ) 14 16 Reduction for settled tax examinations — — (906 ) Reduction for lapses of statute of limitations (156 ) (114 ) (270 ) Balance before indemnification receivable 912 823 772 Receivable from Vishay Intertechnology for indemnification — (12 ) (57 ) Balance at end of year $ 912 $ 811 $ 715</t>
  </si>
  <si>
    <t>Long-Term Debt (Tables)</t>
  </si>
  <si>
    <t>Schedule of Long-term Debt</t>
  </si>
  <si>
    <t>Long-term debt consists of the following (in thousands) : December 31, 2018 2017 2015 Credit Agreement - Revolving Facility $ 12,000 $ 9,000 2015 Credit Agreement - U.S. Closing Date Term Facility 2,967 3,664 2015 Credit Agreement - U.S. Delayed Draw Term Facility 7,253 8,956 2015 Credit Agreement - Canadian Term Facility 4,798 7,880 Exchangeable Unsecured Notes, due 2102 — 2,794 Other debt 279 401 Deferred financing costs (222 ) (340 ) 27,075 32,355 Less: current portion 4,654 3,878 $ 22,421 $ 28,477</t>
  </si>
  <si>
    <t>Schedule of Maturities of Long-term Debt</t>
  </si>
  <si>
    <t>Aggregate annual maturities of long-term debt are as follows (in thousands) : 2019 $ 4,654 2020 22,626 2021 17 2022 — 2023 — Thereafter —</t>
  </si>
  <si>
    <t>Stockholders' Equity (Tables)</t>
  </si>
  <si>
    <t>Schedule of Comprehensive Income (Loss)</t>
  </si>
  <si>
    <t>The cumulative balance of each component of other comprehensive income (loss) and the income tax effects allocated to each component are as follows (in thousands) : Beginning Before-Tax Tax Net-of-Tax Ending December 31, 2016 Pension and other postretirement actuarial items $ (4,417 ) $ (3,505 ) $ 544 $ (2,961 ) $ (7,378 ) Reclassification adjustment for recognition of actuarial items 271 (38 ) 233 233 Foreign currency translation adjustment (28,704 ) (4,488 ) — (4,488 ) (33,192 ) $ (33,121 ) $ (7,722 ) $ 506 $ (7,216 ) $ (40,337 ) December 31, 2017 Pension and other postretirement actuarial items $ (7,145 ) $ (1,465 ) $ 112 $ (1,353 ) $ (8,498 ) Reclassification adjustment for recognition of actuarial items 583 (145 ) 438 438 Foreign currency translation adjustment (33,192 ) 5,654 148 5,802 (27,390 ) $ (40,337 ) $ 4,772 $ 115 $ 4,887 $ (35,450 ) December 31, 2018 Pension and other postretirement actuarial items $ (8,060 ) $ 1,392 $ (18 ) $ 1,374 $ (6,686 ) Reclassification adjustment for recognition of actuarial items 685 (145 ) 540 540 Foreign currency translation adjustment (27,390 ) (3,857 ) (72 ) (3,929 ) (31,319 ) $ (35,450 ) $ (1,780 ) $ (235 ) $ (2,015 ) $ (37,465 )</t>
  </si>
  <si>
    <t>Pensions and Other Postretirement Benefits (Tables)</t>
  </si>
  <si>
    <t>Reconciliation of the Benefit Obligation, Plan Assets, and Funded Status to Benefit Plans</t>
  </si>
  <si>
    <t>The following table sets forth a reconciliation of the benefit obligation, plan assets, and funded status related to pension and other postretirement benefit plans (in thousands) : December 31, 2018 December 31, 2017 Pension OPEB Pension OPEB Change in benefit obligation: Benefit obligation at beginning of year $ 28,617 $ 4,726 $ 25,187 $ 3,833 Service cost (adjusted for actual employee contributions) 477 108 513 96 Interest cost 686 152 674 142 Contributions by participants 21 35 — Actuarial (gains) losses (1,568 ) (97 ) 673 900 Benefits paid (1,042 ) (244 ) (564 ) (245 ) Curtailments and settlements (3,362 ) — — — Plan amendments and other 1,107 — — — Currency translation (1,014 ) — 2,099 — Benefit obligation at end of year $ 23,922 $ 4,645 $ 28,617 $ 4,726 Change in plan assets: Fair value of plan assets at beginning of year $ 17,454 $ — $ 14,553 $ — Actual return on plan assets (343 ) — 957 — Company contributions 1,495 244 1,013 245 Contributions by participants 21 — 35 — Benefits paid (1,042 ) (244 ) (564 ) (245 ) Curtailments and settlements (2,429 ) — — — Plan amendments and other 202 — — — Currency translation (857 ) — 1,460 — Fair value of plan assets at end of year $ 14,501 $ — $ 17,454 $ — Funded status at end of year $ (9,421 ) $ (4,645 ) $ (11,163 ) $ (4,726 )</t>
  </si>
  <si>
    <t>Amounts Recognized in the Consolidated Balance Sheet Pretax Amounts</t>
  </si>
  <si>
    <t>Amounts recognized in the consolidated balance sheets consist of the following pre-tax amounts (in thousands) : December 31, 2018 December 31, 2017 Pension OPEB Pension OPEB Accrued pension and other postretirement costs $ (9,421 ) $ (4,645 ) $ (11,163 ) $ (4,726 )</t>
  </si>
  <si>
    <t>Actuarial Items</t>
  </si>
  <si>
    <t>Actuarial items consist of the following (in thousands) : December 31, 2018 December 31, 2017 Pension OPEB Pension OPEB Unrecognized net actuarial loss $ 5,237 $ 2,095 $ 8,169 $ 2,370 Unrecognized prior service cost 9 — 2 — Unamortized transition obligation 2 — 3 — $ 5,248 $ 2,095 $ 8,174 $ 2,370</t>
  </si>
  <si>
    <t>Additional Information Regarding Projected and Accumulated Benefit Obligations for the Pension Plans</t>
  </si>
  <si>
    <t>The following table sets forth additional information regarding the projected and accumulated benefit obligations for the pension plans (in thousands) : December 31, 2018 2017 Accumulated benefit obligation, all plans $ 23,040 $ 26,907 Plans for which the accumulated benefit obligation exceeds plan assets: Projected benefit obligation $ 22,552 $ 27,317 Accumulated benefit obligation 22,155 26,074 Fair value of plan assets 13,256 16,274</t>
  </si>
  <si>
    <t>Components of Net Periodic Costs of Benefit Plans</t>
  </si>
  <si>
    <t>The following table sets forth the components of net periodic cost of pension and other postretirement benefit plans (in thousands) : Years ended December 31, 2018 2017 2016 Pension OPEB Pension OPEB Pension OPEB Annual service cost $ 498 $ 108 $ 548 $ 96 $ 445 $ 100 Less: employee contributions 21 — 35 — 42 — Net service cost 477 108 513 96 403 100 Interest cost 686 152 674 142 784 130 Expected return on plan assets (549 ) — (536 ) — (630 ) — Amortization of actuarial losses 507 177 463 119 192 75 Amortization of transition obligation 1 — 1 — 5 — Curtailment and settlement losses 708 — — — — — Net periodic benefit cost $ 1,830 $ 437 $ 1,115 $ 357 $ 754 $ 305</t>
  </si>
  <si>
    <t>Weighted-average Assumptions Used for Benefit Obligations and Net Periodic Pension Costs</t>
  </si>
  <si>
    <t>The following weighted-average assumptions were used to determine benefit obligations at December 31 of the respective years: 2018 2017 Pension OPEB Pension OPEB Discount rate 2.61 % 3.99 % 2.42 % 3.33 % Rate of compensation increase 3.08 % N/A 2.66 % N/A Expected return on plan assets 2.70 % N/A 3.46 % N/A The following weighted-average assumptions were used to determine the net periodic pension costs for the years ended December 31, 2018 and 2017 : 2018 2017 Pension OPEB Pension OPEB Discount rate 2.42 % 3.33 % 2.59 % 3.77 % Rate of compensation increase 2.66 % N/A 2.63 % N/A Expected return on plan assets 3.46 % N/A 4.49 % N/A Health care trend rate N/A 17.25 % N/A 6.36 %</t>
  </si>
  <si>
    <t>Composition of Plan Assets</t>
  </si>
  <si>
    <t>Plan assets are comprised of: December 31, 2018 December 31, 2017 Pension OPEB Pension OPEB Equity securities 50 % — 53 % — Fixed income securities 37 % — 38 % — Cash and cash equivalents 13 % — 9 % — Total 100 % — 100 % —</t>
  </si>
  <si>
    <t>Changes in Fair Value of Plan Assets for Each Hierarchy Level</t>
  </si>
  <si>
    <t>A summary of the Company’s pension plan assets for each fair value hierarchy level are as follows for the periods presented (see Note 15 for further description of the levels within the fair value hierarchy (in thousands)) : As of December 31, 2018 Fair value measurements at reporting date using: Total Fair Value Level 1 Inputs Level 2 Inputs Level 3 Inputs Defined benefit pension plan assets Equity securities $ 7,221 $ 7,221 $ — $ — Fixed income securities 5,309 5,309 — — Cash and cash equivalents 1,971 1,971 — — $ 14,501 $ 14,501 $ — $ — As of December 31, 2017 Fair value measurements at reporting date using: Total Fair Value Level 1 Inputs Level 2 Inputs Level 3 Inputs Defined benefit pension plan assets Equity securities $ 9,271 $ 9,271 $ — $ — Fixed income securities 6,629 6,629 — — Cash and cash equivalents 1,554 1,554 — — $ 17,454 $ 17,454 $ — $ —</t>
  </si>
  <si>
    <t>Estimated future Benefit Payments</t>
  </si>
  <si>
    <t>Estimated future benefit payments are as follows (in thousands) : Pension OPEB 2019 $ 757 $ 272 2020 572 345 2021 673 434 2022 662 418 2023 1,048 336 2024 - 2027 4,142 1,704</t>
  </si>
  <si>
    <t>Share-Based Compensation (Tables)</t>
  </si>
  <si>
    <t>Restricted Stock Units Activity</t>
  </si>
  <si>
    <t>RSU activity is presented below (number of RSUs in thousands) : Years ended December 31, 2018 2017 2016 Number Weighted Number Weighted Number Weighted Outstanding: Beginning of year 417 $ 14.57 377 $ 14.04 278 $ 15.04 Granted 74 28.20 98 16.75 129 11.69 Vested (86 ) 16.75 (58 ) 14.78 (30 ) 13.15 Forfeited (140 ) 14.70 — — — — End of year 265 $ 17.64 417 $ 14.57 377 $ 14.04</t>
  </si>
  <si>
    <t>Restricted Stock Units Performance-based Vesting Criteria</t>
  </si>
  <si>
    <t>RSUs with performance-based vesting criteria are expected to vest as follows (number of RSUs in thousands) : Vesting Date Expected to Vest Not Expected to Vest Total January 1, 2019 33 51 84 January 1, 2020 55 3 58 January 1, 2021 47 2 49</t>
  </si>
  <si>
    <t>Pre-tax Share-based Compensation Expense Recognized</t>
  </si>
  <si>
    <t>The following table summarizes pre-tax share-based compensation expense recognized (in thousands) : Years ended December 31, 2018 2017 2016 Restricted stock units $ 1,799 $ 1,499 $ 37</t>
  </si>
  <si>
    <t>Commitments, Contingencies, and Concentrations (Tables)</t>
  </si>
  <si>
    <t>Schedule of Future Minimum Rental Payments for Operating Leases</t>
  </si>
  <si>
    <t>Future minimum lease payments for operating leases (excluding related party leases as described in Note 16) with initial or remaining noncancellable lease terms in excess of one year are as follows (in thousands) : 2019 $ 3,580 2020 2,126 2021 997 2022 725 2023 503 Thereafter 336</t>
  </si>
  <si>
    <t>Schedule Of Percentage Of Cash and Cash Equivalents Reported By Region</t>
  </si>
  <si>
    <t>See the following table for the percentage of cash and cash equivalents by region at December 31, 2018 and December 31, 2017 : December 31, 2018 2017 Asia 28 % 28 % United States 7 % 7 % Israel 35 % 37 % Europe 13 % 15 % United Kingdom 12 % 5 % Canada 5 % 8 % Total 100 % 100 %</t>
  </si>
  <si>
    <t>Segment and Geographic Data (Tables)</t>
  </si>
  <si>
    <t>Reporting Segment Information</t>
  </si>
  <si>
    <t>The following table sets forth reporting segment information (in thousands) : Foil Technology Products Force Sensors Weighing and Control Systems Corporate/ Other Total 2018 Net third-party revenues $ 141,009 $ 73,186 $ 85,599 $ — $ 299,794 Intersegment revenues 3,878 1,365 577 (5,820 ) — Gross profit 61,562 20,001 39,704 — 121,267 Segment operating income (loss) 38,404 10,514 20,508 (32,203 ) 37,223 Impairment of goodwill and indefinite-lived intangibles 2,820 — — — 2,820 Restructuring costs — 289 — — 289 Depreciation and amortization expense 5,173 2,323 2,121 1,014 10,631 Capital expenditures 9,239 2,483 1,370 147 13,239 Total assets 132,918 82,637 95,954 14,874 326,383 2017 Net third-party revenues $ 116,272 $ 65,446 $ 72,632 $ — $ 254,350 Intersegment revenues 2,316 1,346 911 (4,573 ) — Gross profit 47,755 18,192 32,336 — 98,283 Segment operating income (loss) 26,426 9,274 14,770 (27,982 ) 22,488 Restructuring costs 85 849 602 508 2,044 Depreciation and amortization expense 4,946 2,537 2,133 1,010 10,626 Capital expenditures 4,519 4,297 823 453 10,092 Total assets 119,175 77,756 97,007 12,613 306,551 2016 Net third-party revenues $ 100,942 $ 60,234 $ 63,753 $ — $ 224,929 Intersegment revenues 2,340 1,954 818 (5,112 ) — Gross profit 39,368 15,632 27,809 — 82,809 Segment operating income (loss) 20,391 7,056 10,221 (26,401 ) 11,267 Acquisition costs 427 — 67 — 494 Restructuring costs 1,137 413 837 279 2,666 Depreciation and amortization expense 4,894 2,924 2,323 1,008 11,149 Capital expenditures 6,516 2,179 1,551 179 10,425 Total assets 99,411 64,934 90,447 15,718 270,510</t>
  </si>
  <si>
    <t>Reporting Segment Information, Corporate Other and Excluded Items</t>
  </si>
  <si>
    <t>The “Corporate/Other” column for segment operating income (loss) includes unallocated selling, general, and administrative expenses and certain items which management excludes from segment results when evaluating segment performance, as follows (in thousands) : Years ended December 31, 2018 2017 2016 Unallocated selling, general, and administrative expenses $ (29,094 ) $ (25,938 ) $ (23,241 ) Acquisition costs — — (494 ) Impairment of goodwill and indefinite-lived intangibles (2,820 ) — — Restructuring costs (289 ) (2,044 ) (2,666 ) $ (32,203 ) $ (27,982 ) $ (26,401 )</t>
  </si>
  <si>
    <t>Revenue From External Customers and Long-Lived Assets, by Geographical Areas</t>
  </si>
  <si>
    <t>The following geographic data includes property and equipment based on physical location (in thousands) : December 31, Property and Equipment - Net 2018 2017 United States $ 10,933 $ 11,932 United Kingdom 3,960 4,385 Other Europe 1,430 1,427 Israel 22,682 18,895 Asia 19,090 18,100 Canada and Other 1,324 935 $ 59,419 $ 55,674</t>
  </si>
  <si>
    <t>Earnings Per Share (Tables)</t>
  </si>
  <si>
    <t>Schedule of Earnings Per Share, Basic and Diluted</t>
  </si>
  <si>
    <t>The following table sets forth the computation of basic and diluted earnings per share attributable to VPG stockholders (in thousands, except earnings per share) : Years ended December 31, 2018 2017 2016 Numerator: Numerator for basic earnings per share: Net earnings attributable to VPG stockholders $ 23,646 $ 14,345 $ 6,404 Adjustment to the numerator for net earnings: Interest savings assuming conversion of dilutive exchangeable notes, net of tax 6 24 18 Numerator for diluted earnings per share: Net earnings attributable to VPG stockholders $ 23,652 $ 14,369 $ 6,422 Denominator: Denominator for basic earnings per share: Weighted average shares 13,439 13,262 13,187 Effect of dilutive securities: Exchangeable notes 22 145 181 Restricted stock units 74 64 51 Dilutive potential common shares 96 209 232 Denominator for diluted earnings per share: Adjusted weighted average shares 13,535 13,471 13,419 Basic earnings per share attributable to VPG stockholders $ 1.76 $ 1.08 $ 0.49 Diluted earnings per share attributable to VPG stockholders $ 1.75 $ 1.07 $ 0.48</t>
  </si>
  <si>
    <t>Schedule of Antidilutive Securities Excluded from Computation of Earnings Per Share</t>
  </si>
  <si>
    <t>Diluted earnings per share for the periods presented do not reflect the following weighted average potential common shares, as the effect would be antidilutive (in thousands) : Years ended December 31, 2018 2017 2016 Weighted average employee stock options — — 18</t>
  </si>
  <si>
    <t>Additional Financial Statement Information (Tables)</t>
  </si>
  <si>
    <t>Schedule of Other Nonoperating Income (Expense)</t>
  </si>
  <si>
    <t>The caption “Other” on the consolidated statements of operations consists of the following (in thousands) : Years ended December 31, 2018 2017 2016 Foreign exchange gain (loss) $ (279 ) $ (724 ) $ 449 Interest income 506 167 179 Pension expense (1,682 ) (863 ) (556 ) Other (41 ) 1,337 (246 ) $ (1,496 ) $ (83 ) $ (174 )</t>
  </si>
  <si>
    <t>Schedule of Accrued Liabilities</t>
  </si>
  <si>
    <t>Other accrued expenses consist of the following (in thousands) : December 31, 2018 2017 Customer advance payments $ 5,328 $ 3,229 Accrued restructuring 159 254 Goods received, not yet invoiced 1,819 4,060 Accrued taxes, other than income taxes 2,293 1,680 Accrued commissions 2,203 1,694 Accrued professional fees 1,775 1,731 Other 3,454 3,304 $ 17,031 $ 15,952</t>
  </si>
  <si>
    <t>Fair Value Measurements (Tables)</t>
  </si>
  <si>
    <t>Schedule of Fair Value, Assets and Liabilities Measured on Recurring Basis</t>
  </si>
  <si>
    <t>The following tables provide the financial assets and liabilities carried at fair value measured on a recurring basis (in thousands) : As of December 31, 2018 Fair value measurements at reporting date using: Total Fair Value Level 1 Inputs Level 2 Inputs Level 3 Inputs Assets: Assets held in rabbi trusts $ 4,641 $ 87 $ 4,554 $ — As of December 31, 2017 Fair value measurements at reporting date using: Total Fair Value Level 1 Inputs Level 2 Inputs Level 3 Inputs Assets: Assets held in rabbi trusts $ 4,988 $ 364 $ 4,624 $ —</t>
  </si>
  <si>
    <t>Summary of Quarterly Financial information (Unaudited) (Tables)</t>
  </si>
  <si>
    <t>Schedule of Quarterly Financial Information</t>
  </si>
  <si>
    <t>(in thousands, except per share amounts) 2018 2017 First Second Third Fourth First Second Third Fourth Statement of Operations data: Net revenues $ 73,091 $ 74,231 $ 75,490 $ 76,982 $ 59,787 $ 62,319 $ 62,805 $ 69,439 Gross profit 28,505 31,366 30,580 30,816 22,517 24,759 24,267 26,740 Operating income 8,186 11,315 10,631 7,091 3,945 5,853 5,530 7,160 Net earnings 4,958 7,683 7,567 3,437 2,003 3,616 4,325 4,450 Less: net earnings attributable to noncontrolling interests (30 ) (10 ) 20 19 8 (3 ) 70 (26 ) Net earnings attributable to VPG stockholders 4,988 7,693 7,547 3,418 1,995 3,619 4,255 4,476 Per Share Data: (b) Basic earnings per share $ 0.37 $ 0.57 $ 0.56 $ 0.25 $ 0.15 $ 0.27 $ 0.32 $ 0.34 Diluted earnings per share $ 0.37 $ 0.57 $ 0.56 $ 0.25 $ 0.15 $ 0.27 $ 0.32 $ 0.33 Certain Items Recorded during the Quarters: Acquisition purchase accounting adjustments $ — $ — $ — $ — $ — $ — $ 42 $ 49 Net proceeds from lease termination — — — — — — (1,544 ) — Tax rebate — — — — — — 189 Impairment of goodwill and indefinite-lived intangibles — — — 2,820 — — — — UK pension settlement — — — 673 — — — — Restructuring costs — 61 228 — 554 315 423 752 Tax effect of reconciling items and discrete tax items — 9 35 (377 ) 42 13 (394 ) 165 (a) 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8 ended on March 31 , June 30 , September 29 , and December 31 , respectively. The first, second, third, and fourth quarters of 2017 ended on April 1 , July 1 , September 30 , and December 31 , respectively. (b) Quarterly amounts may not agree in total to the corresponding annual amounts due to rounding.</t>
  </si>
  <si>
    <t>Background and Summary of Significant Accounting Policies (Details) - USD ($) $ in Thousands</t>
  </si>
  <si>
    <t>3 Months Ended</t>
  </si>
  <si>
    <t>Sep. 29, 2018</t>
  </si>
  <si>
    <t>[1]</t>
  </si>
  <si>
    <t>Mar. 31, 2018</t>
  </si>
  <si>
    <t>Sep. 30, 2017</t>
  </si>
  <si>
    <t>Jul. 01, 2017</t>
  </si>
  <si>
    <t>Apr. 01, 2017</t>
  </si>
  <si>
    <t>Jan. 01, 2019</t>
  </si>
  <si>
    <t>Jan. 01, 2018</t>
  </si>
  <si>
    <t>Summary of Significant Accounting Policies [Line Items]</t>
  </si>
  <si>
    <t>Minimum ownership of fully controlled entities</t>
  </si>
  <si>
    <t>100.00%</t>
  </si>
  <si>
    <t>Research and development expense</t>
  </si>
  <si>
    <t>Recognized tax benefit to be realized upon ultimate settlement</t>
  </si>
  <si>
    <t>greater than 50 percent likely to be realized</t>
  </si>
  <si>
    <t>Tax Cuts And Jobs Act Of 2017, income tax benefit</t>
  </si>
  <si>
    <t>Allowance for doubtful accounts</t>
  </si>
  <si>
    <t>Bad debt expense</t>
  </si>
  <si>
    <t>Depreciation expense</t>
  </si>
  <si>
    <t>Goodwill, impairment</t>
  </si>
  <si>
    <t>Operating income (loss)</t>
  </si>
  <si>
    <t>Accounting Standards Update 2016-16</t>
  </si>
  <si>
    <t>Cumulative effect adjustment for adoption of ASU 2016-16</t>
  </si>
  <si>
    <t>Accounting Standards Update 2017-04</t>
  </si>
  <si>
    <t>Accounting Standards Update 2017-07</t>
  </si>
  <si>
    <t>Minimum | Patents and acquired technology</t>
  </si>
  <si>
    <t>Finite-lived intangible assets, useful life (in years)</t>
  </si>
  <si>
    <t>7 years</t>
  </si>
  <si>
    <t>Minimum | Customer relationships</t>
  </si>
  <si>
    <t>5 years</t>
  </si>
  <si>
    <t>Minimum | Trade names</t>
  </si>
  <si>
    <t>Minimum | Non-competition agreements</t>
  </si>
  <si>
    <t>Maximum | Patents and acquired technology</t>
  </si>
  <si>
    <t>20 years</t>
  </si>
  <si>
    <t>Maximum | Customer relationships</t>
  </si>
  <si>
    <t>15 years</t>
  </si>
  <si>
    <t>Maximum | Trade names</t>
  </si>
  <si>
    <t>10 years</t>
  </si>
  <si>
    <t>Maximum | Non-competition agreements</t>
  </si>
  <si>
    <t>Machinery and Equipment | Minimum</t>
  </si>
  <si>
    <t>Property, plant and equipment, useful life (in years)</t>
  </si>
  <si>
    <t>Machinery and Equipment | Maximum</t>
  </si>
  <si>
    <t>Building and Building Improvements | Minimum</t>
  </si>
  <si>
    <t>Building and Building Improvements | Maximum</t>
  </si>
  <si>
    <t>40 years</t>
  </si>
  <si>
    <t>Software | Minimum</t>
  </si>
  <si>
    <t>3 years</t>
  </si>
  <si>
    <t>Software | Maximum</t>
  </si>
  <si>
    <t>Retained Earnings | Accounting Standards Update 2016-16</t>
  </si>
  <si>
    <t>Subsequent Event | Minimum | Accounting Standards Update 2016-02</t>
  </si>
  <si>
    <t>Operating lease, right-of-use asset</t>
  </si>
  <si>
    <t>Operating lease, liability</t>
  </si>
  <si>
    <t>Subsequent Event | Maximum | Accounting Standards Update 2016-02</t>
  </si>
  <si>
    <t>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8 ended on March 31, June 30, September 29, and December 31, respectively. The first, second, third, and fourth quarters of 2017 ended on April 1, July 1, September 30, and December 31, respectively.</t>
  </si>
  <si>
    <t>Revenues - Disaggregation of Revenue by Geographic Location (Details) - USD ($) $ in Thousands</t>
  </si>
  <si>
    <t>Disaggregation of Revenue [Line Items]</t>
  </si>
  <si>
    <t>Revenue</t>
  </si>
  <si>
    <t>United States</t>
  </si>
  <si>
    <t>United Kingdom</t>
  </si>
  <si>
    <t>Other Europe</t>
  </si>
  <si>
    <t>Israel</t>
  </si>
  <si>
    <t>Asia</t>
  </si>
  <si>
    <t>Canada</t>
  </si>
  <si>
    <t>Foil Technology Products</t>
  </si>
  <si>
    <t>Foil Technology Products | United States</t>
  </si>
  <si>
    <t>Foil Technology Products | United Kingdom</t>
  </si>
  <si>
    <t>Foil Technology Products | Other Europe</t>
  </si>
  <si>
    <t>Foil Technology Products | Israel</t>
  </si>
  <si>
    <t>Foil Technology Products | Asia</t>
  </si>
  <si>
    <t>Foil Technology Products | Canada</t>
  </si>
  <si>
    <t>Force Sensors</t>
  </si>
  <si>
    <t>Force Sensors | United States</t>
  </si>
  <si>
    <t>Force Sensors | United Kingdom</t>
  </si>
  <si>
    <t>Force Sensors | Other Europe</t>
  </si>
  <si>
    <t>Force Sensors | Israel</t>
  </si>
  <si>
    <t>Force Sensors | Asia</t>
  </si>
  <si>
    <t>Force Sensors | Canada</t>
  </si>
  <si>
    <t>Weighing and Control Systems</t>
  </si>
  <si>
    <t>Weighing and Control Systems | United States</t>
  </si>
  <si>
    <t>Weighing and Control Systems | United Kingdom</t>
  </si>
  <si>
    <t>Weighing and Control Systems | Other Europe</t>
  </si>
  <si>
    <t>Weighing and Control Systems | Israel</t>
  </si>
  <si>
    <t>Weighing and Control Systems | Asia</t>
  </si>
  <si>
    <t>Weighing and Control Systems | Canada</t>
  </si>
  <si>
    <t>Revenues - Disaggregation of Revenue by Market Sector (Details) - USD ($) $ in Thousands</t>
  </si>
  <si>
    <t>Test &amp; Measurement</t>
  </si>
  <si>
    <t>Avionics, Military &amp; Space</t>
  </si>
  <si>
    <t>Medical</t>
  </si>
  <si>
    <t>Precision Weighing</t>
  </si>
  <si>
    <t>Force Measurement</t>
  </si>
  <si>
    <t>Steel</t>
  </si>
  <si>
    <t>Revenues - Contract Assets and Liabilities (Details) $ in Thousands</t>
  </si>
  <si>
    <t>Dec. 31, 2018USD ($)</t>
  </si>
  <si>
    <t>Movement in Contract Assets and Liabilities [Roll Forward]</t>
  </si>
  <si>
    <t>Unbilled revenue, beginning balance</t>
  </si>
  <si>
    <t>Increase in unbilled revenue</t>
  </si>
  <si>
    <t>Unbilled revenue, ending balance</t>
  </si>
  <si>
    <t>Accrued customer advances, beginning balance</t>
  </si>
  <si>
    <t>Accrued customer advances, ending balance</t>
  </si>
  <si>
    <t>Increase in accrued customer advances</t>
  </si>
  <si>
    <t>Revenues - Narrative (Details) $ in Millions</t>
  </si>
  <si>
    <t>Contract with customer, liability, revenue recognized</t>
  </si>
  <si>
    <t>Acquisition Activity (Narrative) (Details) - USD ($) $ in Thousands</t>
  </si>
  <si>
    <t>Apr. 06, 2016</t>
  </si>
  <si>
    <t>Dec. 30, 2015</t>
  </si>
  <si>
    <t>Purchase price</t>
  </si>
  <si>
    <t>Pacific Instruments, Inc. | Patents and Acquired Technology</t>
  </si>
  <si>
    <t>Finite-lived intangible assets, weighted average useful lives</t>
  </si>
  <si>
    <t>Pacific Instruments, Inc. | Non-competition agreements</t>
  </si>
  <si>
    <t>6 years 6 months</t>
  </si>
  <si>
    <t>Pacific Instruments, Inc. | Customer relationships</t>
  </si>
  <si>
    <t>Stress-Tek, Inc. | Patents and Acquired Technology</t>
  </si>
  <si>
    <t>Stress-Tek, Inc. | Non-competition agreements</t>
  </si>
  <si>
    <t>Stress-Tek, Inc. | Customer relationships</t>
  </si>
  <si>
    <t>Acquisition Activity (Schedule of Assets Acquired and Liabilities Assumed)  (Details) - USD ($) $ in Thousands</t>
  </si>
  <si>
    <t>Intangible assets:</t>
  </si>
  <si>
    <t>Working capital</t>
  </si>
  <si>
    <t>Property and equipment</t>
  </si>
  <si>
    <t>Long-term deferred income tax liability</t>
  </si>
  <si>
    <t>Total intangible assets</t>
  </si>
  <si>
    <t>Fair value of acquired identifiable assets and liabilities</t>
  </si>
  <si>
    <t>Pacific Instruments, Inc. | Trade names</t>
  </si>
  <si>
    <t>Stress-Tek, Inc. | Trade names</t>
  </si>
  <si>
    <t>(a)Working capital accounts include accounts receivable, inventory, prepaid expenses and other current assets, trade accounts payable, accrued payroll, income taxes payable, and other accrued expenses.</t>
  </si>
  <si>
    <t>Acquisition Activity (Schedule of Acquisition Costs) (Details) - USD ($) $ in Thousands</t>
  </si>
  <si>
    <t>Accounting and Legal Fees | Pacific Instruments, Inc.</t>
  </si>
  <si>
    <t>Accounting and Legal Fees | Stress-Tek, Inc.</t>
  </si>
  <si>
    <t>Appraisal Fees | Pacific Instruments, Inc.</t>
  </si>
  <si>
    <t>Appraisal Fees | Stress-Tek, Inc.</t>
  </si>
  <si>
    <t>Other | Pacific Instruments, Inc.</t>
  </si>
  <si>
    <t>Other | Stress-Tek, Inc.</t>
  </si>
  <si>
    <t>Goodwill and Other Intangible Assets (Summary of Goodwill Activity) (Details) - USD ($) $ in Thousands</t>
  </si>
  <si>
    <t>Goodwill [Roll Forward]</t>
  </si>
  <si>
    <t>Beginning balance</t>
  </si>
  <si>
    <t>Impairment charges</t>
  </si>
  <si>
    <t>Ending balance</t>
  </si>
  <si>
    <t>KELK | Weighing and Control Systems</t>
  </si>
  <si>
    <t>Stress-Tek, Inc. | Weighing and Control Systems</t>
  </si>
  <si>
    <t>Pacific Instruments, Inc. | Foil Technology Products</t>
  </si>
  <si>
    <t>Goodwill and Other Intangible Assets (Narrative) (Details) - USD ($)</t>
  </si>
  <si>
    <t>Goodwill and Other Intangible Assets [Line Items]</t>
  </si>
  <si>
    <t>Amortization expense</t>
  </si>
  <si>
    <t>Trade names</t>
  </si>
  <si>
    <t>Impairment of indefinite-lived intangible assets</t>
  </si>
  <si>
    <t>Goodwill and Other Intangible Assets (Intangible Assets) (Details) - USD ($) $ in Thousands</t>
  </si>
  <si>
    <t>Finite-Lived Intangible Assets [Line Items]</t>
  </si>
  <si>
    <t>Intangible assets subject to amortization (Definite-lived)</t>
  </si>
  <si>
    <t>Accumulated amortization</t>
  </si>
  <si>
    <t>Net intangible assets subject to amortization</t>
  </si>
  <si>
    <t>Indefinite-lived Intangible Assets (Excluding Goodwill) [Abstract]</t>
  </si>
  <si>
    <t>Intangible assets not subject to amortization (Indefinite-lived)</t>
  </si>
  <si>
    <t>Patents and acquired technology</t>
  </si>
  <si>
    <t>Customer relationships</t>
  </si>
  <si>
    <t>Non-competition agreements</t>
  </si>
  <si>
    <t>Goodwill and Other Intangible Assets (Estimated Annual Amortization Expense) (Details) $ in Thousands</t>
  </si>
  <si>
    <t>2019</t>
  </si>
  <si>
    <t>2020</t>
  </si>
  <si>
    <t>2021</t>
  </si>
  <si>
    <t>2022</t>
  </si>
  <si>
    <t>2023</t>
  </si>
  <si>
    <t>Restructuring Costs (Narrative) (Details) - USD ($) $ in Thousands</t>
  </si>
  <si>
    <t>Restructuring Cost and Reserve [Line Items]</t>
  </si>
  <si>
    <t>Employee Severance</t>
  </si>
  <si>
    <t>Restructuring Costs (Restructuring Activities) (Details) - USD ($) $ in Thousands</t>
  </si>
  <si>
    <t>Restructuring Charges [Abstract]</t>
  </si>
  <si>
    <t>Restructuring reserve, beginning balance</t>
  </si>
  <si>
    <t>Restructuring reserve, ending balance</t>
  </si>
  <si>
    <t>Cash payments</t>
  </si>
  <si>
    <t>Foreign currency translation</t>
  </si>
  <si>
    <t>Income Taxes (Components of Income Before Taxes) (Details) - USD ($) $ in Thousands</t>
  </si>
  <si>
    <t>Domestic</t>
  </si>
  <si>
    <t>Foreign</t>
  </si>
  <si>
    <t>Income Taxes (Expense (Benefit) for Income Taxes) (Details) - USD ($) $ in Thousands</t>
  </si>
  <si>
    <t>Current:</t>
  </si>
  <si>
    <t>Federal</t>
  </si>
  <si>
    <t>State and local</t>
  </si>
  <si>
    <t>Current Income Tax Expense (Benefit)</t>
  </si>
  <si>
    <t>Deferred:</t>
  </si>
  <si>
    <t>Deferred income tax expense (benefit)</t>
  </si>
  <si>
    <t>Total income tax expense</t>
  </si>
  <si>
    <t>Income Taxes (Reconcilation of Income Tax Expense (Benefit)) (Details) - USD ($) $ in Thousands</t>
  </si>
  <si>
    <t>Tax at statutory rate</t>
  </si>
  <si>
    <t>State income taxes, net of U.S. federal tax benefit</t>
  </si>
  <si>
    <t>Effect of foreign operations</t>
  </si>
  <si>
    <t>Change in valuation allowance</t>
  </si>
  <si>
    <t>Change in unrecognized tax benefits, net</t>
  </si>
  <si>
    <t>Impairment of goodwill</t>
  </si>
  <si>
    <t>Specialty tax credits</t>
  </si>
  <si>
    <t>Statutory rate changes</t>
  </si>
  <si>
    <t>Effect of foreign exchange</t>
  </si>
  <si>
    <t>Prior period deferred tax adjustments</t>
  </si>
  <si>
    <t>Effects of U.S. tax reform</t>
  </si>
  <si>
    <t>Income Taxes (Significant Components of Deferred Tax Assets and Liabilities) (Details) - USD ($) $ in Thousands</t>
  </si>
  <si>
    <t>Deferred tax assets:</t>
  </si>
  <si>
    <t>Pension and other postretirement costs</t>
  </si>
  <si>
    <t>Net operating/capital loss carryforwards</t>
  </si>
  <si>
    <t>Tax credit carryforwards</t>
  </si>
  <si>
    <t>Deferred compensation</t>
  </si>
  <si>
    <t>Other accruals and reserves</t>
  </si>
  <si>
    <t>Book over tax depreciation</t>
  </si>
  <si>
    <t>Total gross deferred tax assets</t>
  </si>
  <si>
    <t>Less: valuation allowance</t>
  </si>
  <si>
    <t>Deferred tax assets, net of valuation allowance</t>
  </si>
  <si>
    <t>Deferred tax liabilities:</t>
  </si>
  <si>
    <t>Tax over book depreciation</t>
  </si>
  <si>
    <t>Investment in subsidiary</t>
  </si>
  <si>
    <t>Intangible assets, including tax deductible goodwill</t>
  </si>
  <si>
    <t>Total gross deferred tax liabilities</t>
  </si>
  <si>
    <t>Net deferred tax assets</t>
  </si>
  <si>
    <t>Income Taxes (Significant Valuation Allowances) (Details) - USD ($) $ in Thousands</t>
  </si>
  <si>
    <t>Tax Credit Carryforward [Line Items]</t>
  </si>
  <si>
    <t>Valuation allowance</t>
  </si>
  <si>
    <t>Domestic Tax Authority | United States</t>
  </si>
  <si>
    <t>State and Local Jurisdiction | United States</t>
  </si>
  <si>
    <t>Capital Loss Carryforward | Israel</t>
  </si>
  <si>
    <t>Income Taxes (Significant Net Operating Losses and Credit Carryforwards) (Details) $ in Thousands</t>
  </si>
  <si>
    <t>United States | Foreign Tax Authority</t>
  </si>
  <si>
    <t>Operating Loss Carryforwards [Line Items]</t>
  </si>
  <si>
    <t>Operating loss carryforwards</t>
  </si>
  <si>
    <t>United States | State and Local Jurisdiction</t>
  </si>
  <si>
    <t>Income Taxes (Unrecognized Tax Benefits) (Details) - USD ($) $ in Thousands</t>
  </si>
  <si>
    <t>Reconciliation of Unrecognized Tax Benefits [Roll Forward]</t>
  </si>
  <si>
    <t>Balance at beginning of year</t>
  </si>
  <si>
    <t>Addition based on tax positions related to current year</t>
  </si>
  <si>
    <t>Addition based on tax positions related to prior years</t>
  </si>
  <si>
    <t>Reduction based on tax positions related to prior years</t>
  </si>
  <si>
    <t>Addition related to acquired company</t>
  </si>
  <si>
    <t>Currency translation adjustments</t>
  </si>
  <si>
    <t>Reduction for settled tax examinations</t>
  </si>
  <si>
    <t>Reduction for lapses of statute of limitations</t>
  </si>
  <si>
    <t>Balance before indemnification receivable</t>
  </si>
  <si>
    <t>Receivable from Vishay Intertechnology for indemnification</t>
  </si>
  <si>
    <t>Balance at end of year</t>
  </si>
  <si>
    <t>Income Taxes (Narrative) (Details) - USD ($) $ in Thousands</t>
  </si>
  <si>
    <t>Income Taxes [Line Items]</t>
  </si>
  <si>
    <t>Income tax benefit related to net operating loss</t>
  </si>
  <si>
    <t>Deferred tax liabilities, undistributed foreign earnings</t>
  </si>
  <si>
    <t>Tax Cuts and Jobs Act of 2017, incomplete accounting, provisional undistributed accumulated earnings of foreign subsidiary</t>
  </si>
  <si>
    <t>Global intangible low-taxed income recognized</t>
  </si>
  <si>
    <t>Valuation allowance adjustment</t>
  </si>
  <si>
    <t>Tax Cuts And Jobs Act Of 2017, deferred tax asset, valuation allowance</t>
  </si>
  <si>
    <t>Undistributed earnings of foreign subsidiaries</t>
  </si>
  <si>
    <t>Unremitted earnings withholding taxes</t>
  </si>
  <si>
    <t>Additional unremitted earnings withholding taxes</t>
  </si>
  <si>
    <t>Net income taxes paid</t>
  </si>
  <si>
    <t>Unrecognized tax benefits, income tax penalties and interest accrued</t>
  </si>
  <si>
    <t>Unrecognized tax benefits that would impact effective tax rate</t>
  </si>
  <si>
    <t>Maximum</t>
  </si>
  <si>
    <t>Expected change in unrecognized tax benefits statute lapse</t>
  </si>
  <si>
    <t>Unrecognized tax benefits, potential settlement</t>
  </si>
  <si>
    <t>State and Local Jurisdiction | Minimum</t>
  </si>
  <si>
    <t>Statutes of limitations range</t>
  </si>
  <si>
    <t>State and Local Jurisdiction | Maximum</t>
  </si>
  <si>
    <t>4 years</t>
  </si>
  <si>
    <t>Foreign Tax Authority | Minimum</t>
  </si>
  <si>
    <t>Increase in unrecognized tax benefits is reasonably possible</t>
  </si>
  <si>
    <t>Foreign Tax Authority | Maximum</t>
  </si>
  <si>
    <t>Net Operating and Capital Loss Carryforward</t>
  </si>
  <si>
    <t>Net Operating and Capital Loss Carryforward | State and Local Jurisdiction</t>
  </si>
  <si>
    <t>Long-Term Debt (Schedule of Long-term Debt) (Details) - USD ($) $ in Thousands</t>
  </si>
  <si>
    <t>Debt Instrument [Line Items]</t>
  </si>
  <si>
    <t>Exchangeable Unsecured Notes, due 2102</t>
  </si>
  <si>
    <t>Other debt</t>
  </si>
  <si>
    <t>Deferred financing costs</t>
  </si>
  <si>
    <t>Less: current portion</t>
  </si>
  <si>
    <t>2015 Credit Agreement - Revolving Facility | 2015 Credit Agreement</t>
  </si>
  <si>
    <t>Secured debt</t>
  </si>
  <si>
    <t>2015 Credit Agreement - U.S. Closing Date Term Facility | 2015 Credit Agreement</t>
  </si>
  <si>
    <t>2015 Credit Agreement - U.S. Delayed Draw Term Facility | 2015 Credit Agreement</t>
  </si>
  <si>
    <t>2015 Credit Agreement - Canadian Term Facility | 2015 Credit Agreement</t>
  </si>
  <si>
    <t>Long-Term Debt (Maturity of Long-term Debt) (Details) $ in Thousands</t>
  </si>
  <si>
    <t>Thereafter</t>
  </si>
  <si>
    <t>Long-Term Debt (Narrative) (Details) - USD ($)</t>
  </si>
  <si>
    <t>Feb. 26, 2018</t>
  </si>
  <si>
    <t>Jul. 06, 2010</t>
  </si>
  <si>
    <t>Interest paid</t>
  </si>
  <si>
    <t>Other Debt</t>
  </si>
  <si>
    <t>Debt instrument term (in years)</t>
  </si>
  <si>
    <t>Stated interest rate (as a percent)</t>
  </si>
  <si>
    <t>0.00%</t>
  </si>
  <si>
    <t>2015 Credit Agreement - Revolving Facility</t>
  </si>
  <si>
    <t>Principle amount</t>
  </si>
  <si>
    <t>Letter Of Credit</t>
  </si>
  <si>
    <t>2015 Credit Agreement - U.S. Closing Date Term Facility</t>
  </si>
  <si>
    <t>2015 Credit Agreement - U.S. Delayed Draw Term Facility</t>
  </si>
  <si>
    <t>Foreign Term Facility</t>
  </si>
  <si>
    <t>Domestic Revolving Facility</t>
  </si>
  <si>
    <t>2015 Credit Agreement</t>
  </si>
  <si>
    <t>Expiration date</t>
  </si>
  <si>
    <t>Dec. 30,
		2020</t>
  </si>
  <si>
    <t>2015 Credit Agreement | London Interbank Offered Rate (LIBOR)</t>
  </si>
  <si>
    <t>LIBOR</t>
  </si>
  <si>
    <t>Interest rate in addition to LIBOR</t>
  </si>
  <si>
    <t>0.25%</t>
  </si>
  <si>
    <t>2015 Credit Agreement | London Interbank Offered Rate (LIBOR) | Minimum</t>
  </si>
  <si>
    <t>2.00%</t>
  </si>
  <si>
    <t>Quarterly commitment fee</t>
  </si>
  <si>
    <t>0.30%</t>
  </si>
  <si>
    <t>2015 Credit Agreement | London Interbank Offered Rate (LIBOR) | Maximum</t>
  </si>
  <si>
    <t>3.50%</t>
  </si>
  <si>
    <t>0.50%</t>
  </si>
  <si>
    <t>2015 Credit Agreement | Revolving and U.S. Delayed Draw Term Facilities | London Interbank Offered Rate (LIBOR)</t>
  </si>
  <si>
    <t>Debt Instrument, interest rate</t>
  </si>
  <si>
    <t>4.82%</t>
  </si>
  <si>
    <t>4.19%</t>
  </si>
  <si>
    <t>2015 Credit Agreement | U.S. Closing Date Term and Canadian Term Facilities</t>
  </si>
  <si>
    <t>Other Lines of Credit | Line of Credit</t>
  </si>
  <si>
    <t>Letters of credit outstanding</t>
  </si>
  <si>
    <t>Exchangeable Unsecured Notes due 2102 | Unsecured Debt</t>
  </si>
  <si>
    <t>Maturity date</t>
  </si>
  <si>
    <t>Dec. 13,
		2102</t>
  </si>
  <si>
    <t>Principal amount of notes exchanged for common stock</t>
  </si>
  <si>
    <t>Conversion of exchangeable notes to common stock (in shares)</t>
  </si>
  <si>
    <t>Exchangeable notes conversion price amount (in dollars per share)</t>
  </si>
  <si>
    <t>Stockholders' Equity (Narrative) (Details)</t>
  </si>
  <si>
    <t>Dec. 31, 2018voteshares</t>
  </si>
  <si>
    <t>Dec. 31, 2017shares</t>
  </si>
  <si>
    <t>Class of Stock [Line Items]</t>
  </si>
  <si>
    <t>Common stock, number of votes | vote</t>
  </si>
  <si>
    <t>Preferred stock, shares authorized | shares</t>
  </si>
  <si>
    <t>Preferred stock, shares outstanding | shares</t>
  </si>
  <si>
    <t>Common Class B</t>
  </si>
  <si>
    <t>Conversion ratio</t>
  </si>
  <si>
    <t>Stockholders' Equity (Components of Other Comprehensive Income (Loss)) (Details) - USD ($) $ in Thousands</t>
  </si>
  <si>
    <t>Pension and other postretirement actuarial items, Beginning Balance</t>
  </si>
  <si>
    <t>Pension and other postretirement actuarial items, Before-Tax Amount</t>
  </si>
  <si>
    <t>Pension and other postretirement actuarial items, Tax Effect</t>
  </si>
  <si>
    <t>Pension and other postretirement actuarial items, Net-of-Tax Amount</t>
  </si>
  <si>
    <t>Pension and other postretirement actuarial items, Ending Balance</t>
  </si>
  <si>
    <t>Reclassification adjustment for recognition of actuarial items, Before-Tax Amount</t>
  </si>
  <si>
    <t>Reclassification adjustment for recognition of actuarial items, Tax Effect</t>
  </si>
  <si>
    <t>Reclassification adjustment for recognition of actuarial items, Net-of-Tax Amount</t>
  </si>
  <si>
    <t>Reclassification adjustment for recognition of actuarial items, Ending Balance</t>
  </si>
  <si>
    <t>Foreign Currency translation adjustment, Beginning Balance</t>
  </si>
  <si>
    <t>Foreign Currency translation adjustment, Before Tax Amount</t>
  </si>
  <si>
    <t>Foreign Currency translation adjustment, Tax Effect</t>
  </si>
  <si>
    <t>Foreign Currency translation adjustment, Net-of-Tax Amount</t>
  </si>
  <si>
    <t>Foreign Currency translation adjustment, Ending Balance</t>
  </si>
  <si>
    <t>Accumulated other comprehensive income (loss), Net Of Tax, Beginning Balance</t>
  </si>
  <si>
    <t>Other comprehensive income (loss), Before Tax Amount</t>
  </si>
  <si>
    <t>Other comprehensive income, Tax Effect</t>
  </si>
  <si>
    <t>Accumulated other comprehensive income (loss), Net Of Tax, Ending Balance</t>
  </si>
  <si>
    <t>Pensions and Other Postretirement Benefits (Narrative) (Details) - USD ($) $ in Thousands</t>
  </si>
  <si>
    <t>Defined Benefit Plans and Other Postretirement Benefit Plans Table Text Block [Line Items]</t>
  </si>
  <si>
    <t>Settlement loss</t>
  </si>
  <si>
    <t>Estimated actuarial items that will be amortized from AOCI loss</t>
  </si>
  <si>
    <t>Ultimate health care cost trend rate</t>
  </si>
  <si>
    <t>4.00%</t>
  </si>
  <si>
    <t>Defined benefit plan, employer contribution in 2019</t>
  </si>
  <si>
    <t>Defined contribution plan matching expense</t>
  </si>
  <si>
    <t>Pension Plans</t>
  </si>
  <si>
    <t>Other Retirement Obligations</t>
  </si>
  <si>
    <t>Other retirement obligations</t>
  </si>
  <si>
    <t>Non-US | Pension Plans</t>
  </si>
  <si>
    <t>Nonqualified Plan | Deferred Compensation, Excluding Share-based Payments and Retirement Benefits</t>
  </si>
  <si>
    <t>Assets held-in-trust</t>
  </si>
  <si>
    <t>Unfunded Plan | Nonqualified Plan | Pension Plans</t>
  </si>
  <si>
    <t>Non qualified pension plan liabilities</t>
  </si>
  <si>
    <t>Unfunded Plan | Nonqualified Plan | United States</t>
  </si>
  <si>
    <t>Pensions and Other Postretirement Benefits (Reconciliation of The Benefit Obligation, Plan Assets and Funded Status) (Details) - USD ($) $ in Thousands</t>
  </si>
  <si>
    <t>Change in plan assets:</t>
  </si>
  <si>
    <t>Fair value of plan assets at beginning of year</t>
  </si>
  <si>
    <t>Fair value of plan assets at end of year</t>
  </si>
  <si>
    <t>Change in benefit obligation:</t>
  </si>
  <si>
    <t>Benefit obligation at beginning of year</t>
  </si>
  <si>
    <t>Service cost (adjusted for actual employee contributions)</t>
  </si>
  <si>
    <t>Interest cost</t>
  </si>
  <si>
    <t>Contributions by participants</t>
  </si>
  <si>
    <t>Actuarial (gains) losses</t>
  </si>
  <si>
    <t>Benefits paid</t>
  </si>
  <si>
    <t>Curtailments and settlements</t>
  </si>
  <si>
    <t>Plan amendments and other</t>
  </si>
  <si>
    <t>Currency translation</t>
  </si>
  <si>
    <t>Benefit obligation at end of year</t>
  </si>
  <si>
    <t>Actual return on plan assets</t>
  </si>
  <si>
    <t>Company contributions</t>
  </si>
  <si>
    <t>Funded status at end of year</t>
  </si>
  <si>
    <t>OPEB Plans</t>
  </si>
  <si>
    <t>Pensions and Other Postretirement Benefits (Accrued Pension and Other Postretirement Costs) (Details) - USD ($) $ in Thousands</t>
  </si>
  <si>
    <t>Defined Benefit Plan Disclosure [Line Items]</t>
  </si>
  <si>
    <t>Pensions and Other Postretirement Benefits (Unrecognized Actuarial Gains and Losses) (Details) - USD ($) $ in Thousands</t>
  </si>
  <si>
    <t>Unrecognized net actuarial loss</t>
  </si>
  <si>
    <t>Unrecognized prior service cost</t>
  </si>
  <si>
    <t>Unamortized transition obligation</t>
  </si>
  <si>
    <t>Benefit plans, accumulated other comprehensive income (loss) before tax</t>
  </si>
  <si>
    <t>Pensions and Other Postretirement Benefits (Projected and Accumulated Benefit Obligations) (Details) - USD ($) $ in Thousands</t>
  </si>
  <si>
    <t>Accumulated benefit obligation, all plans</t>
  </si>
  <si>
    <t>Plans for which the accumulated benefit obligation exceeds plan assets:</t>
  </si>
  <si>
    <t>Projected benefit obligation</t>
  </si>
  <si>
    <t>Accumulated benefit obligation</t>
  </si>
  <si>
    <t>Fair value of plan assets</t>
  </si>
  <si>
    <t>Pensions and Other Postretirement Benefits (Components of Net Periodic Cost of Pension and Other Postretirement Benefit Plans) (Details) - USD ($) $ in Thousands</t>
  </si>
  <si>
    <t>Annual service cost</t>
  </si>
  <si>
    <t>Less: employee contributions</t>
  </si>
  <si>
    <t>Net service cost</t>
  </si>
  <si>
    <t>Expected return on plan assets</t>
  </si>
  <si>
    <t>Amortization of actuarial losses</t>
  </si>
  <si>
    <t>Amortization of transition obligation</t>
  </si>
  <si>
    <t>Curtailment and settlement losses</t>
  </si>
  <si>
    <t>Net periodic benefit cost</t>
  </si>
  <si>
    <t>Pensions and Other Postretirement Benefits (Weighted-Average Assumptions Used to Determine Benefit Obligations) (Details)</t>
  </si>
  <si>
    <t>Discount rate, benefit obligation</t>
  </si>
  <si>
    <t>2.61%</t>
  </si>
  <si>
    <t>2.42%</t>
  </si>
  <si>
    <t>Rate of compensation increase, benefit obligation</t>
  </si>
  <si>
    <t>3.08%</t>
  </si>
  <si>
    <t>2.66%</t>
  </si>
  <si>
    <t>Expected return on plan assets, benefit obligation</t>
  </si>
  <si>
    <t>2.70%</t>
  </si>
  <si>
    <t>3.46%</t>
  </si>
  <si>
    <t>Discount rate, net periodic pension cost</t>
  </si>
  <si>
    <t>2.59%</t>
  </si>
  <si>
    <t>Rate of compensation increase, net periodic pension cost</t>
  </si>
  <si>
    <t>2.63%</t>
  </si>
  <si>
    <t>Expected return on plan assets, net periodic pension cost</t>
  </si>
  <si>
    <t>4.49%</t>
  </si>
  <si>
    <t>3.99%</t>
  </si>
  <si>
    <t>3.33%</t>
  </si>
  <si>
    <t>3.77%</t>
  </si>
  <si>
    <t>Health care trend rate</t>
  </si>
  <si>
    <t>17.25%</t>
  </si>
  <si>
    <t>6.36%</t>
  </si>
  <si>
    <t>Pensions and Other Postretirement Benefits (Plan Assets) (Details)</t>
  </si>
  <si>
    <t>Plan assets</t>
  </si>
  <si>
    <t>Pension Plans | Equity securities</t>
  </si>
  <si>
    <t>50.00%</t>
  </si>
  <si>
    <t>53.00%</t>
  </si>
  <si>
    <t>Pension Plans | Fixed income securities</t>
  </si>
  <si>
    <t>37.00%</t>
  </si>
  <si>
    <t>38.00%</t>
  </si>
  <si>
    <t>Pension Plans | Cash and cash equivalents</t>
  </si>
  <si>
    <t>13.00%</t>
  </si>
  <si>
    <t>9.00%</t>
  </si>
  <si>
    <t>OPEB Plans | Equity securities</t>
  </si>
  <si>
    <t>OPEB Plans | Fixed income securities</t>
  </si>
  <si>
    <t>OPEB Plans | Cash and cash equivalents</t>
  </si>
  <si>
    <t>Pensions and Other Postretirement Benefits (Fair Value of Plan Assets) (Details) - USD ($) $ in Thousands</t>
  </si>
  <si>
    <t>Defined benefit pension plan assets</t>
  </si>
  <si>
    <t>Level 1 Inputs</t>
  </si>
  <si>
    <t>Equity securities</t>
  </si>
  <si>
    <t>Equity securities | Level 1 Inputs</t>
  </si>
  <si>
    <t>Equity securities | Level 2 Inputs</t>
  </si>
  <si>
    <t>Equity securities | Level 3 Inputs</t>
  </si>
  <si>
    <t>Fixed income securities</t>
  </si>
  <si>
    <t>Fixed income securities | Level 1 Inputs</t>
  </si>
  <si>
    <t>Fixed income securities | Level 2 Inputs</t>
  </si>
  <si>
    <t>Fixed income securities | Level 3 Inputs</t>
  </si>
  <si>
    <t>Cash and cash equivalents | Level 1 Inputs</t>
  </si>
  <si>
    <t>Cash and cash equivalents | Level 2 Inputs</t>
  </si>
  <si>
    <t>Cash and cash equivalents | Level 3 Inputs</t>
  </si>
  <si>
    <t>Pensions and Other Postretirement Benefits (Estimated Future Benefit Payments) (Details) $ in Thousands</t>
  </si>
  <si>
    <t>2024-2027</t>
  </si>
  <si>
    <t>Share-Based Compensation (Narrative) (Details) $ / shares in Units, $ in Millions</t>
  </si>
  <si>
    <t>May 17, 2018USD ($)shares</t>
  </si>
  <si>
    <t>Mar. 21, 2018USD ($)shares</t>
  </si>
  <si>
    <t>Feb. 16, 2018USD ($)peopleshares</t>
  </si>
  <si>
    <t>Dec. 31, 2018USD ($)shares</t>
  </si>
  <si>
    <t>Dec. 31, 2017USD ($)shares</t>
  </si>
  <si>
    <t>Dec. 31, 2016USD ($)$ / sharesshares</t>
  </si>
  <si>
    <t>Share-based Compensation Arrangement by Share-based Payment Award [Line Items]</t>
  </si>
  <si>
    <t>Number of shares authorized (in shares)</t>
  </si>
  <si>
    <t>Number of shares available for grant (in shares)</t>
  </si>
  <si>
    <t>Number of options, granted</t>
  </si>
  <si>
    <t>Number of options, outstanding</t>
  </si>
  <si>
    <t>Weighted average exercise price, outstanding (in dollars per share) | $ / shares</t>
  </si>
  <si>
    <t>Number of options, exercised</t>
  </si>
  <si>
    <t>Increase (decrease) to share based compensation expense | $</t>
  </si>
  <si>
    <t>Deferred tax benefit | $</t>
  </si>
  <si>
    <t>Unrecognized share-based compensation expense | $</t>
  </si>
  <si>
    <t>Unrecognized share-based compensation expense recognition period</t>
  </si>
  <si>
    <t>1 year 7 months 12 days</t>
  </si>
  <si>
    <t>Restricted Stock Units (RSUs)</t>
  </si>
  <si>
    <t>Number of people granted awards | people</t>
  </si>
  <si>
    <t>Percentage of performance based units on total units approved</t>
  </si>
  <si>
    <t>75.00%</t>
  </si>
  <si>
    <t>Number of RSUs, granted</t>
  </si>
  <si>
    <t>Grant date fair value | $</t>
  </si>
  <si>
    <t>Share-based compensation arrangement, other than options, vesting conditions (in dollars per share)</t>
  </si>
  <si>
    <t>Twenty-five percent of these awards will vest on January 1, 2021</t>
  </si>
  <si>
    <t>Fair value of RSU's vested | $</t>
  </si>
  <si>
    <t>Award vesting period</t>
  </si>
  <si>
    <t>Share-Based Compensation (Restricted Stock Unit Activity) (Details) - Restricted Stock Units (RSUs) - $ / shares</t>
  </si>
  <si>
    <t>May 17, 2018</t>
  </si>
  <si>
    <t>Mar. 21, 2018</t>
  </si>
  <si>
    <t>Feb. 16, 2018</t>
  </si>
  <si>
    <t>Share-based Compensation Arrangement by Share-based Payment Award, Equity Instruments Other than Options, Nonvested, Number of Shares [Roll Forward]</t>
  </si>
  <si>
    <t>Number of RSUs, beginning of year</t>
  </si>
  <si>
    <t>Number of RSUs, vested</t>
  </si>
  <si>
    <t>Number of RSUs, forfeited</t>
  </si>
  <si>
    <t>Number of RSUs, end of year</t>
  </si>
  <si>
    <t>Share-based Compensation Arrangement by Share-based payment Award, Equity Instruments Other than Options, Nonvested, Weighted Average Grant Date Fair Value [Abstract]</t>
  </si>
  <si>
    <t>Weighted average grant-date fair value,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end of year (in dollars per share)</t>
  </si>
  <si>
    <t>Share-Based Compensation (Restricted Stock Units Expected to Vest) (Details) - Performance Based Restricted Stock Units shares in Thousands</t>
  </si>
  <si>
    <t>Dec. 31, 2018shares</t>
  </si>
  <si>
    <t>Vesting on January 1, 2019</t>
  </si>
  <si>
    <t>Expected to Vest</t>
  </si>
  <si>
    <t>Not Expected to Vest</t>
  </si>
  <si>
    <t>Vesting on January 1, 2020</t>
  </si>
  <si>
    <t>Vesting on January 1, 2021</t>
  </si>
  <si>
    <t>Share-Based Compensation (Pre-Tax Share-Based Compensation Expense) (Details) - USD ($) $ in Thousands</t>
  </si>
  <si>
    <t>Restricted stock units</t>
  </si>
  <si>
    <t>Commitments, Contingencies, and Concentrations (Narrative) (Details) - USD ($) $ in Millions</t>
  </si>
  <si>
    <t>Rental expense under operating leases</t>
  </si>
  <si>
    <t>Concentration risk (as a percentage)</t>
  </si>
  <si>
    <t>No single customer comprises greater than 5% of net revenues.</t>
  </si>
  <si>
    <t>Commitments, Contingencies, and Concentrations (Future Minimum Payments For Operating Leases) (Details) $ in Thousands</t>
  </si>
  <si>
    <t>Commitments, Contingencies, and Concentrations (Geographic Concentrations) (Details)</t>
  </si>
  <si>
    <t>Cash and Cash Equivalents by Region [Line Items]</t>
  </si>
  <si>
    <t>Percentage of cash and cash equivalents by region</t>
  </si>
  <si>
    <t>28.00%</t>
  </si>
  <si>
    <t>7.00%</t>
  </si>
  <si>
    <t>35.00%</t>
  </si>
  <si>
    <t>Europe</t>
  </si>
  <si>
    <t>15.00%</t>
  </si>
  <si>
    <t>12.00%</t>
  </si>
  <si>
    <t>5.00%</t>
  </si>
  <si>
    <t>8.00%</t>
  </si>
  <si>
    <t>Segment and Geographic Data (Narrative) (Details)</t>
  </si>
  <si>
    <t>Dec. 31, 2018segment</t>
  </si>
  <si>
    <t>Number of reportable segments</t>
  </si>
  <si>
    <t>Segment and Geographic Data (Details) - USD ($) $ in Thousands</t>
  </si>
  <si>
    <t>Segment Reporting Information [Line Items]</t>
  </si>
  <si>
    <t>Segment operating income (loss)</t>
  </si>
  <si>
    <t>Depreciation and amortization expense</t>
  </si>
  <si>
    <t>Operating Segments | Foil Technology Products</t>
  </si>
  <si>
    <t>Operating Segments | Force Sensors</t>
  </si>
  <si>
    <t>Operating Segments | Weighing and Control Systems</t>
  </si>
  <si>
    <t>Corporate/ Other</t>
  </si>
  <si>
    <t>Intersegment revenues</t>
  </si>
  <si>
    <t>Intersegment revenues | Foil Technology Products</t>
  </si>
  <si>
    <t>Intersegment revenues | Force Sensors</t>
  </si>
  <si>
    <t>Intersegment revenues | Weighing and Control Systems</t>
  </si>
  <si>
    <t>Segment and Geographic Data (Operating Income (Loss)) (Details) - USD ($) $ in Thousands</t>
  </si>
  <si>
    <t>Segment Reporting, Reconciling Item for Operating Profit (Loss) from Segment to Consolidated [Line Items]</t>
  </si>
  <si>
    <t>Unallocated selling, general, and administrative expenses</t>
  </si>
  <si>
    <t>Corporate, Non-Segment</t>
  </si>
  <si>
    <t>Segment and Geographic Data (Property and Equipment, Net) (Details) - USD ($) $ in Thousands</t>
  </si>
  <si>
    <t>Revenues from External Customers and Long-Lived Assets [Line Items]</t>
  </si>
  <si>
    <t>Canada and Other</t>
  </si>
  <si>
    <t>Earnings Per Share (Details) - USD ($) $ / shares in Units, shares in Thousands, $ in Thousands</t>
  </si>
  <si>
    <t>Numerator for basic earnings per share:</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 (in shares)</t>
  </si>
  <si>
    <t>Restricted stock units (in shares)</t>
  </si>
  <si>
    <t>Dilutive potential common shares (in shares)</t>
  </si>
  <si>
    <t>Denominator for diluted earnings per share:</t>
  </si>
  <si>
    <t>Adjusted weighted average shares</t>
  </si>
  <si>
    <t>Basic earnings per share attributable to VPG stockholders (in dollars per share)</t>
  </si>
  <si>
    <t>[2]</t>
  </si>
  <si>
    <t>Diluted earnings per share attributable to VPG stockholders (in dollars per share)</t>
  </si>
  <si>
    <t>Quarterly amounts may not agree in total to the corresponding annual amounts due to rounding.</t>
  </si>
  <si>
    <t>Earnings Per Share (Antidilutive Securities) (Details) - shares shares in Thousands</t>
  </si>
  <si>
    <t>Stock Options</t>
  </si>
  <si>
    <t>Antidilutive Securities Excluded from Computation of Earnings Per Share [Line Items]</t>
  </si>
  <si>
    <t>Antidilutive securities excluded from computation of earnings per share (in shares)</t>
  </si>
  <si>
    <t>Additional Financial Statement Information (Other) (Details) - USD ($) $ in Thousands</t>
  </si>
  <si>
    <t>Other [Line Items]</t>
  </si>
  <si>
    <t>Foreign exchange gain (loss)</t>
  </si>
  <si>
    <t>Interest income</t>
  </si>
  <si>
    <t>Other income</t>
  </si>
  <si>
    <t>Other expenses</t>
  </si>
  <si>
    <t>Other nonoperating income (expense)</t>
  </si>
  <si>
    <t>Other Income (Expense)</t>
  </si>
  <si>
    <t>Pension expense</t>
  </si>
  <si>
    <t>Additional Financial Statement Information (Other Accrued Expenses) (Details) - USD ($) $ in Thousands</t>
  </si>
  <si>
    <t>Customer advance payments</t>
  </si>
  <si>
    <t>Accrued restructuring</t>
  </si>
  <si>
    <t>Goods received, not yet invoiced</t>
  </si>
  <si>
    <t>Accrued taxes, other than income taxes</t>
  </si>
  <si>
    <t>Accrued commissions</t>
  </si>
  <si>
    <t>Accrued professional fees</t>
  </si>
  <si>
    <t>Accrued liabilities, current</t>
  </si>
  <si>
    <t>Additional Financial Statement Information (Narrative) (Details) - USD ($) $ in Thousands</t>
  </si>
  <si>
    <t>Condensed Balance Sheet Statements, Captions [Line Items]</t>
  </si>
  <si>
    <t>Net proceeds from lease termination</t>
  </si>
  <si>
    <t>Monthly deposits as percentage of monthly salary</t>
  </si>
  <si>
    <t>8.33%</t>
  </si>
  <si>
    <t>Other Liabilities</t>
  </si>
  <si>
    <t>Severance liability</t>
  </si>
  <si>
    <t>Tianjin, People's Republic of China</t>
  </si>
  <si>
    <t>Karmiel, Israel Facility</t>
  </si>
  <si>
    <t>Proceeds from sale of building</t>
  </si>
  <si>
    <t>Lease term</t>
  </si>
  <si>
    <t>Gain on sale of building</t>
  </si>
  <si>
    <t>Current period gain recognized</t>
  </si>
  <si>
    <t>Deferred revenue</t>
  </si>
  <si>
    <t>Pension Plans | Non-US</t>
  </si>
  <si>
    <t>Fair Value Measurements (Details) - USD ($) $ in Thousands</t>
  </si>
  <si>
    <t>Fair Value, Assets and Liabilities Measured on Recurring and Nonrecurring Basis [Line Items]</t>
  </si>
  <si>
    <t>Assets held in rabbi trusts</t>
  </si>
  <si>
    <t>Level 2 Inputs</t>
  </si>
  <si>
    <t>Level 3 Inputs</t>
  </si>
  <si>
    <t>Fair Value Measurements (Narrative) (Details) - USD ($) $ in Thousands</t>
  </si>
  <si>
    <t>Long-term debt, fair value</t>
  </si>
  <si>
    <t>Long-term debt</t>
  </si>
  <si>
    <t>Related Party Transactions (Details Textual) - Vishay Intertechnology</t>
  </si>
  <si>
    <t>Dec. 31, 2018facilityboard_member</t>
  </si>
  <si>
    <t>Related Party Transaction [Line Items]</t>
  </si>
  <si>
    <t>Number of common board members | board_member</t>
  </si>
  <si>
    <t>Japan</t>
  </si>
  <si>
    <t>Manufacturing facility</t>
  </si>
  <si>
    <t>Manufacturing facilities leased from related party</t>
  </si>
  <si>
    <t>Subsequent Events (Narrative) (Details) $ in Millions</t>
  </si>
  <si>
    <t>Mar. 13, 2019USD ($)peopleshares</t>
  </si>
  <si>
    <t>May 17, 2018shares</t>
  </si>
  <si>
    <t>Mar. 21, 2018shares</t>
  </si>
  <si>
    <t>Feb. 16, 2018peopleshares</t>
  </si>
  <si>
    <t>Dec. 31, 2016shares</t>
  </si>
  <si>
    <t>Feb. 17, 2019ft²</t>
  </si>
  <si>
    <t>Subsequent Event [Line Items]</t>
  </si>
  <si>
    <t>Number of RSUs granted (in shares) | shares</t>
  </si>
  <si>
    <t>Subsequent Event | Restricted Stock Units (RSUs)</t>
  </si>
  <si>
    <t>Restricted stock units grant date fair value | $</t>
  </si>
  <si>
    <t>Subsequent Event | Restricted Stock Units (RSUs) | Vesting on January 1, 2022</t>
  </si>
  <si>
    <t>Award vesting rights (percentage)</t>
  </si>
  <si>
    <t>25.00%</t>
  </si>
  <si>
    <t>Subsequent Event | Performance Shares</t>
  </si>
  <si>
    <t>Israel | Subsequent Event</t>
  </si>
  <si>
    <t>Area of real estate property | ft²</t>
  </si>
  <si>
    <t>Executive Officer | Subsequent Event | Restricted Stock Units (RSUs)</t>
  </si>
  <si>
    <t>Executive Officer | Subsequent Event | Performance Shares</t>
  </si>
  <si>
    <t>Summary of Quarterly Financial information (Unaudited) (Details) - USD ($) $ / shares in Units, $ in Thousands</t>
  </si>
  <si>
    <t>Statement of Operations data:</t>
  </si>
  <si>
    <t>Per Share Data:</t>
  </si>
  <si>
    <t>[1],[2]</t>
  </si>
  <si>
    <t>Certain Items Recorded during the Quarters:</t>
  </si>
  <si>
    <t>Acquisition purchase accounting adjustments</t>
  </si>
  <si>
    <t>Tax rebate</t>
  </si>
  <si>
    <t>UK pension settlement</t>
  </si>
  <si>
    <t>Tax effect of reconciling items and discrete tax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6</v>
      </c>
    </row>
    <row r="15" spans="1:4">
      <c r="A15" s="3" t="s">
        <v>28</v>
      </c>
      <c r="B15" s="3" t="s">
        <v>29</v>
      </c>
    </row>
    <row r="16" spans="1:4">
      <c r="A16" s="3" t="s">
        <v>30</v>
      </c>
      <c r="B16" s="3" t="s">
        <v>24</v>
      </c>
    </row>
    <row r="17" spans="1:4">
      <c r="A17" s="3" t="s">
        <v>31</v>
      </c>
      <c r="B17" s="3" t="s">
        <v>24</v>
      </c>
    </row>
    <row r="18" spans="1:4">
      <c r="A18" s="3" t="s">
        <v>32</v>
      </c>
      <c r="B18" s="3" t="s">
        <v>24</v>
      </c>
    </row>
    <row r="19" spans="1:4">
      <c r="A19" s="3" t="s">
        <v>33</v>
      </c>
      <c r="D19" s="4" t="n">
        <v>480732</v>
      </c>
    </row>
    <row r="20" spans="1:4">
      <c r="A20" s="3" t="s">
        <v>34</v>
      </c>
    </row>
    <row r="21" spans="1:4">
      <c r="A21" s="3" t="s">
        <v>35</v>
      </c>
      <c r="C21" s="5" t="n">
        <v>12465989</v>
      </c>
    </row>
    <row r="22" spans="1:4">
      <c r="A22" s="3" t="s">
        <v>36</v>
      </c>
    </row>
    <row r="23" spans="1:4">
      <c r="A23" s="3" t="s">
        <v>35</v>
      </c>
      <c r="C23" s="5" t="n">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1006</v>
      </c>
      <c r="C1" s="2" t="s">
        <v>376</v>
      </c>
      <c r="S1" s="2" t="s">
        <v>1</v>
      </c>
    </row>
    <row r="2" spans="1:21">
      <c r="C2" s="2" t="s">
        <v>2</v>
      </c>
      <c r="E2" s="2" t="s">
        <v>377</v>
      </c>
      <c r="G2" s="2" t="s">
        <v>4</v>
      </c>
      <c r="I2" s="2" t="s">
        <v>379</v>
      </c>
      <c r="K2" s="2" t="s">
        <v>38</v>
      </c>
      <c r="M2" s="2" t="s">
        <v>380</v>
      </c>
      <c r="O2" s="2" t="s">
        <v>381</v>
      </c>
      <c r="Q2" s="2" t="s">
        <v>382</v>
      </c>
      <c r="S2" s="2" t="s">
        <v>2</v>
      </c>
      <c r="T2" s="2" t="s">
        <v>38</v>
      </c>
      <c r="U2" s="2" t="s">
        <v>96</v>
      </c>
    </row>
    <row r="3" spans="1:21">
      <c r="A3" s="6" t="s">
        <v>1007</v>
      </c>
    </row>
    <row r="4" spans="1:21">
      <c r="A4" s="3" t="s">
        <v>98</v>
      </c>
      <c r="C4" s="4" t="n">
        <v>76982</v>
      </c>
      <c r="D4" s="3" t="s">
        <v>378</v>
      </c>
      <c r="E4" s="4" t="n">
        <v>75490</v>
      </c>
      <c r="F4" s="3" t="s">
        <v>378</v>
      </c>
      <c r="G4" s="4" t="n">
        <v>74231</v>
      </c>
      <c r="H4" s="3" t="s">
        <v>378</v>
      </c>
      <c r="I4" s="4" t="n">
        <v>73091</v>
      </c>
      <c r="J4" s="3" t="s">
        <v>378</v>
      </c>
      <c r="K4" s="4" t="n">
        <v>69439</v>
      </c>
      <c r="L4" s="3" t="s">
        <v>378</v>
      </c>
      <c r="M4" s="4" t="n">
        <v>62805</v>
      </c>
      <c r="N4" s="3" t="s">
        <v>378</v>
      </c>
      <c r="O4" s="4" t="n">
        <v>62319</v>
      </c>
      <c r="P4" s="3" t="s">
        <v>378</v>
      </c>
      <c r="Q4" s="4" t="n">
        <v>59787</v>
      </c>
      <c r="R4" s="3" t="s">
        <v>378</v>
      </c>
      <c r="S4" s="4" t="n">
        <v>299794</v>
      </c>
      <c r="T4" s="4" t="n">
        <v>254350</v>
      </c>
      <c r="U4" s="4" t="n">
        <v>224929</v>
      </c>
    </row>
    <row r="5" spans="1:21">
      <c r="A5" s="3" t="s">
        <v>100</v>
      </c>
      <c r="C5" s="5" t="n">
        <v>30816</v>
      </c>
      <c r="D5" s="3" t="s">
        <v>378</v>
      </c>
      <c r="E5" s="5" t="n">
        <v>30580</v>
      </c>
      <c r="F5" s="3" t="s">
        <v>378</v>
      </c>
      <c r="G5" s="5" t="n">
        <v>31366</v>
      </c>
      <c r="H5" s="3" t="s">
        <v>378</v>
      </c>
      <c r="I5" s="5" t="n">
        <v>28505</v>
      </c>
      <c r="J5" s="3" t="s">
        <v>378</v>
      </c>
      <c r="K5" s="5" t="n">
        <v>26740</v>
      </c>
      <c r="L5" s="3" t="s">
        <v>378</v>
      </c>
      <c r="M5" s="5" t="n">
        <v>24267</v>
      </c>
      <c r="N5" s="3" t="s">
        <v>378</v>
      </c>
      <c r="O5" s="5" t="n">
        <v>24759</v>
      </c>
      <c r="P5" s="3" t="s">
        <v>378</v>
      </c>
      <c r="Q5" s="5" t="n">
        <v>22517</v>
      </c>
      <c r="R5" s="3" t="s">
        <v>378</v>
      </c>
      <c r="S5" s="5" t="n">
        <v>121267</v>
      </c>
      <c r="T5" s="5" t="n">
        <v>98283</v>
      </c>
      <c r="U5" s="5" t="n">
        <v>82809</v>
      </c>
    </row>
    <row r="6" spans="1:21">
      <c r="A6" s="3" t="s">
        <v>105</v>
      </c>
      <c r="C6" s="5" t="n">
        <v>7091</v>
      </c>
      <c r="D6" s="3" t="s">
        <v>378</v>
      </c>
      <c r="E6" s="5" t="n">
        <v>10631</v>
      </c>
      <c r="F6" s="3" t="s">
        <v>378</v>
      </c>
      <c r="G6" s="5" t="n">
        <v>11315</v>
      </c>
      <c r="H6" s="3" t="s">
        <v>378</v>
      </c>
      <c r="I6" s="5" t="n">
        <v>8186</v>
      </c>
      <c r="J6" s="3" t="s">
        <v>378</v>
      </c>
      <c r="K6" s="5" t="n">
        <v>7160</v>
      </c>
      <c r="L6" s="3" t="s">
        <v>378</v>
      </c>
      <c r="M6" s="5" t="n">
        <v>5530</v>
      </c>
      <c r="N6" s="3" t="s">
        <v>378</v>
      </c>
      <c r="O6" s="5" t="n">
        <v>5853</v>
      </c>
      <c r="P6" s="3" t="s">
        <v>378</v>
      </c>
      <c r="Q6" s="5" t="n">
        <v>3945</v>
      </c>
      <c r="R6" s="3" t="s">
        <v>378</v>
      </c>
      <c r="S6" s="5" t="n">
        <v>37223</v>
      </c>
      <c r="T6" s="5" t="n">
        <v>22488</v>
      </c>
      <c r="U6" s="5" t="n">
        <v>11267</v>
      </c>
    </row>
    <row r="7" spans="1:21">
      <c r="A7" s="3" t="s">
        <v>112</v>
      </c>
      <c r="C7" s="5" t="n">
        <v>3437</v>
      </c>
      <c r="D7" s="3" t="s">
        <v>378</v>
      </c>
      <c r="E7" s="5" t="n">
        <v>7567</v>
      </c>
      <c r="F7" s="3" t="s">
        <v>378</v>
      </c>
      <c r="G7" s="5" t="n">
        <v>7683</v>
      </c>
      <c r="H7" s="3" t="s">
        <v>378</v>
      </c>
      <c r="I7" s="5" t="n">
        <v>4958</v>
      </c>
      <c r="J7" s="3" t="s">
        <v>378</v>
      </c>
      <c r="K7" s="5" t="n">
        <v>4450</v>
      </c>
      <c r="L7" s="3" t="s">
        <v>378</v>
      </c>
      <c r="M7" s="5" t="n">
        <v>4325</v>
      </c>
      <c r="N7" s="3" t="s">
        <v>378</v>
      </c>
      <c r="O7" s="5" t="n">
        <v>3616</v>
      </c>
      <c r="P7" s="3" t="s">
        <v>378</v>
      </c>
      <c r="Q7" s="5" t="n">
        <v>2003</v>
      </c>
      <c r="R7" s="3" t="s">
        <v>378</v>
      </c>
      <c r="S7" s="5" t="n">
        <v>23645</v>
      </c>
      <c r="T7" s="5" t="n">
        <v>14394</v>
      </c>
      <c r="U7" s="5" t="n">
        <v>6408</v>
      </c>
    </row>
    <row r="8" spans="1:21">
      <c r="A8" s="3" t="s">
        <v>113</v>
      </c>
      <c r="C8" s="5" t="n">
        <v>19</v>
      </c>
      <c r="D8" s="3" t="s">
        <v>378</v>
      </c>
      <c r="E8" s="5" t="n">
        <v>20</v>
      </c>
      <c r="F8" s="3" t="s">
        <v>378</v>
      </c>
      <c r="G8" s="5" t="n">
        <v>-10</v>
      </c>
      <c r="H8" s="3" t="s">
        <v>378</v>
      </c>
      <c r="I8" s="5" t="n">
        <v>-30</v>
      </c>
      <c r="J8" s="3" t="s">
        <v>378</v>
      </c>
      <c r="K8" s="5" t="n">
        <v>-26</v>
      </c>
      <c r="L8" s="3" t="s">
        <v>378</v>
      </c>
      <c r="M8" s="5" t="n">
        <v>70</v>
      </c>
      <c r="N8" s="3" t="s">
        <v>378</v>
      </c>
      <c r="O8" s="5" t="n">
        <v>-3</v>
      </c>
      <c r="P8" s="3" t="s">
        <v>378</v>
      </c>
      <c r="Q8" s="5" t="n">
        <v>8</v>
      </c>
      <c r="R8" s="3" t="s">
        <v>378</v>
      </c>
      <c r="S8" s="5" t="n">
        <v>-1</v>
      </c>
      <c r="T8" s="5" t="n">
        <v>49</v>
      </c>
      <c r="U8" s="5" t="n">
        <v>4</v>
      </c>
    </row>
    <row r="9" spans="1:21">
      <c r="A9" s="3" t="s">
        <v>114</v>
      </c>
      <c r="C9" s="4" t="n">
        <v>3418</v>
      </c>
      <c r="D9" s="3" t="s">
        <v>378</v>
      </c>
      <c r="E9" s="4" t="n">
        <v>7547</v>
      </c>
      <c r="F9" s="3" t="s">
        <v>378</v>
      </c>
      <c r="G9" s="4" t="n">
        <v>7693</v>
      </c>
      <c r="H9" s="3" t="s">
        <v>378</v>
      </c>
      <c r="I9" s="4" t="n">
        <v>4988</v>
      </c>
      <c r="J9" s="3" t="s">
        <v>378</v>
      </c>
      <c r="K9" s="4" t="n">
        <v>4476</v>
      </c>
      <c r="L9" s="3" t="s">
        <v>378</v>
      </c>
      <c r="M9" s="4" t="n">
        <v>4255</v>
      </c>
      <c r="N9" s="3" t="s">
        <v>378</v>
      </c>
      <c r="O9" s="4" t="n">
        <v>3619</v>
      </c>
      <c r="P9" s="3" t="s">
        <v>378</v>
      </c>
      <c r="Q9" s="4" t="n">
        <v>1995</v>
      </c>
      <c r="R9" s="3" t="s">
        <v>378</v>
      </c>
      <c r="S9" s="4" t="n">
        <v>23646</v>
      </c>
      <c r="T9" s="4" t="n">
        <v>14345</v>
      </c>
      <c r="U9" s="4" t="n">
        <v>6404</v>
      </c>
    </row>
    <row r="10" spans="1:21">
      <c r="A10" s="6" t="s">
        <v>1008</v>
      </c>
    </row>
    <row r="11" spans="1:21">
      <c r="A11" s="3" t="s">
        <v>115</v>
      </c>
      <c r="C11" s="7" t="n">
        <v>0.25</v>
      </c>
      <c r="D11" s="3" t="s">
        <v>1009</v>
      </c>
      <c r="E11" s="7" t="n">
        <v>0.5600000000000001</v>
      </c>
      <c r="F11" s="3" t="s">
        <v>1009</v>
      </c>
      <c r="G11" s="7" t="n">
        <v>0.57</v>
      </c>
      <c r="H11" s="3" t="s">
        <v>1009</v>
      </c>
      <c r="I11" s="7" t="n">
        <v>0.37</v>
      </c>
      <c r="J11" s="3" t="s">
        <v>1009</v>
      </c>
      <c r="K11" s="7" t="n">
        <v>0.34</v>
      </c>
      <c r="L11" s="3" t="s">
        <v>1009</v>
      </c>
      <c r="M11" s="7" t="n">
        <v>0.32</v>
      </c>
      <c r="N11" s="3" t="s">
        <v>1009</v>
      </c>
      <c r="O11" s="7" t="n">
        <v>0.27</v>
      </c>
      <c r="P11" s="3" t="s">
        <v>1009</v>
      </c>
      <c r="Q11" s="7" t="n">
        <v>0.15</v>
      </c>
      <c r="R11" s="3" t="s">
        <v>1009</v>
      </c>
      <c r="S11" s="7" t="n">
        <v>1.76</v>
      </c>
      <c r="T11" s="7" t="n">
        <v>1.08</v>
      </c>
      <c r="U11" s="7" t="n">
        <v>0.49</v>
      </c>
    </row>
    <row r="12" spans="1:21">
      <c r="A12" s="3" t="s">
        <v>116</v>
      </c>
      <c r="C12" s="7" t="n">
        <v>0.25</v>
      </c>
      <c r="D12" s="3" t="s">
        <v>1009</v>
      </c>
      <c r="E12" s="7" t="n">
        <v>0.5600000000000001</v>
      </c>
      <c r="F12" s="3" t="s">
        <v>1009</v>
      </c>
      <c r="G12" s="7" t="n">
        <v>0.57</v>
      </c>
      <c r="H12" s="3" t="s">
        <v>1009</v>
      </c>
      <c r="I12" s="7" t="n">
        <v>0.37</v>
      </c>
      <c r="J12" s="3" t="s">
        <v>1009</v>
      </c>
      <c r="K12" s="7" t="n">
        <v>0.33</v>
      </c>
      <c r="L12" s="3" t="s">
        <v>1009</v>
      </c>
      <c r="M12" s="7" t="n">
        <v>0.32</v>
      </c>
      <c r="N12" s="3" t="s">
        <v>1009</v>
      </c>
      <c r="O12" s="7" t="n">
        <v>0.27</v>
      </c>
      <c r="P12" s="3" t="s">
        <v>1009</v>
      </c>
      <c r="Q12" s="7" t="n">
        <v>0.15</v>
      </c>
      <c r="R12" s="3" t="s">
        <v>1009</v>
      </c>
      <c r="S12" s="7" t="n">
        <v>1.75</v>
      </c>
      <c r="T12" s="7" t="n">
        <v>1.07</v>
      </c>
      <c r="U12" s="7" t="n">
        <v>0.48</v>
      </c>
    </row>
    <row r="13" spans="1:21">
      <c r="A13" s="6" t="s">
        <v>1010</v>
      </c>
    </row>
    <row r="14" spans="1:21">
      <c r="A14" s="3" t="s">
        <v>1011</v>
      </c>
      <c r="B14" s="3" t="s">
        <v>378</v>
      </c>
      <c r="C14" s="4" t="n">
        <v>0</v>
      </c>
      <c r="E14" s="4" t="n">
        <v>0</v>
      </c>
      <c r="G14" s="4" t="n">
        <v>0</v>
      </c>
      <c r="I14" s="4" t="n">
        <v>0</v>
      </c>
      <c r="K14" s="4" t="n">
        <v>49</v>
      </c>
      <c r="M14" s="4" t="n">
        <v>42</v>
      </c>
      <c r="O14" s="4" t="n">
        <v>0</v>
      </c>
      <c r="Q14" s="4" t="n">
        <v>0</v>
      </c>
    </row>
    <row r="15" spans="1:21">
      <c r="A15" s="3" t="s">
        <v>959</v>
      </c>
      <c r="B15" s="3" t="s">
        <v>378</v>
      </c>
      <c r="C15" s="5" t="n">
        <v>0</v>
      </c>
      <c r="E15" s="5" t="n">
        <v>0</v>
      </c>
      <c r="G15" s="5" t="n">
        <v>0</v>
      </c>
      <c r="I15" s="5" t="n">
        <v>0</v>
      </c>
      <c r="K15" s="5" t="n">
        <v>0</v>
      </c>
      <c r="M15" s="5" t="n">
        <v>-1544</v>
      </c>
      <c r="O15" s="5" t="n">
        <v>0</v>
      </c>
      <c r="Q15" s="5" t="n">
        <v>0</v>
      </c>
    </row>
    <row r="16" spans="1:21">
      <c r="A16" s="3" t="s">
        <v>1012</v>
      </c>
      <c r="B16" s="3" t="s">
        <v>378</v>
      </c>
      <c r="C16" s="5" t="n">
        <v>0</v>
      </c>
      <c r="E16" s="5" t="n">
        <v>0</v>
      </c>
      <c r="G16" s="5" t="n">
        <v>0</v>
      </c>
      <c r="I16" s="5" t="n">
        <v>0</v>
      </c>
      <c r="K16" s="5" t="n">
        <v>189</v>
      </c>
      <c r="O16" s="5" t="n">
        <v>0</v>
      </c>
      <c r="Q16" s="5" t="n">
        <v>0</v>
      </c>
    </row>
    <row r="17" spans="1:21">
      <c r="A17" s="3" t="s">
        <v>103</v>
      </c>
      <c r="C17" s="5" t="n">
        <v>2820</v>
      </c>
      <c r="D17" s="3" t="s">
        <v>378</v>
      </c>
      <c r="E17" s="5" t="n">
        <v>0</v>
      </c>
      <c r="F17" s="3" t="s">
        <v>378</v>
      </c>
      <c r="G17" s="5" t="n">
        <v>0</v>
      </c>
      <c r="H17" s="3" t="s">
        <v>378</v>
      </c>
      <c r="I17" s="5" t="n">
        <v>0</v>
      </c>
      <c r="J17" s="3" t="s">
        <v>378</v>
      </c>
      <c r="K17" s="5" t="n">
        <v>0</v>
      </c>
      <c r="L17" s="3" t="s">
        <v>378</v>
      </c>
      <c r="M17" s="5" t="n">
        <v>0</v>
      </c>
      <c r="N17" s="3" t="s">
        <v>378</v>
      </c>
      <c r="O17" s="5" t="n">
        <v>0</v>
      </c>
      <c r="P17" s="3" t="s">
        <v>378</v>
      </c>
      <c r="Q17" s="5" t="n">
        <v>0</v>
      </c>
      <c r="R17" s="3" t="s">
        <v>378</v>
      </c>
      <c r="S17" s="4" t="n">
        <v>2820</v>
      </c>
      <c r="T17" s="4" t="n">
        <v>0</v>
      </c>
      <c r="U17" s="4" t="n">
        <v>0</v>
      </c>
    </row>
    <row r="18" spans="1:21">
      <c r="A18" s="3" t="s">
        <v>1013</v>
      </c>
      <c r="B18" s="3" t="s">
        <v>378</v>
      </c>
      <c r="C18" s="5" t="n">
        <v>673</v>
      </c>
      <c r="E18" s="5" t="n">
        <v>0</v>
      </c>
      <c r="G18" s="5" t="n">
        <v>0</v>
      </c>
      <c r="I18" s="5" t="n">
        <v>0</v>
      </c>
      <c r="K18" s="5" t="n">
        <v>0</v>
      </c>
      <c r="M18" s="5" t="n">
        <v>0</v>
      </c>
      <c r="O18" s="5" t="n">
        <v>0</v>
      </c>
      <c r="Q18" s="5" t="n">
        <v>0</v>
      </c>
    </row>
    <row r="19" spans="1:21">
      <c r="A19" s="3" t="s">
        <v>104</v>
      </c>
      <c r="C19" s="5" t="n">
        <v>0</v>
      </c>
      <c r="D19" s="3" t="s">
        <v>378</v>
      </c>
      <c r="E19" s="5" t="n">
        <v>228</v>
      </c>
      <c r="F19" s="3" t="s">
        <v>378</v>
      </c>
      <c r="G19" s="5" t="n">
        <v>61</v>
      </c>
      <c r="H19" s="3" t="s">
        <v>378</v>
      </c>
      <c r="I19" s="5" t="n">
        <v>0</v>
      </c>
      <c r="J19" s="3" t="s">
        <v>378</v>
      </c>
      <c r="K19" s="5" t="n">
        <v>752</v>
      </c>
      <c r="L19" s="3" t="s">
        <v>378</v>
      </c>
      <c r="M19" s="5" t="n">
        <v>423</v>
      </c>
      <c r="N19" s="3" t="s">
        <v>378</v>
      </c>
      <c r="O19" s="5" t="n">
        <v>315</v>
      </c>
      <c r="P19" s="3" t="s">
        <v>378</v>
      </c>
      <c r="Q19" s="5" t="n">
        <v>554</v>
      </c>
      <c r="R19" s="3" t="s">
        <v>378</v>
      </c>
      <c r="S19" s="4" t="n">
        <v>289</v>
      </c>
      <c r="T19" s="4" t="n">
        <v>2044</v>
      </c>
      <c r="U19" s="4" t="n">
        <v>2666</v>
      </c>
    </row>
    <row r="20" spans="1:21">
      <c r="A20" s="3" t="s">
        <v>1014</v>
      </c>
      <c r="B20" s="3" t="s">
        <v>378</v>
      </c>
      <c r="C20" s="4" t="n">
        <v>-377</v>
      </c>
      <c r="E20" s="4" t="n">
        <v>35</v>
      </c>
      <c r="G20" s="4" t="n">
        <v>9</v>
      </c>
      <c r="I20" s="4" t="n">
        <v>0</v>
      </c>
      <c r="K20" s="4" t="n">
        <v>165</v>
      </c>
      <c r="M20" s="4" t="n">
        <v>-394</v>
      </c>
      <c r="O20" s="4" t="n">
        <v>13</v>
      </c>
      <c r="Q20" s="4" t="n">
        <v>42</v>
      </c>
    </row>
    <row r="21" spans="1:21"/>
    <row r="22" spans="1:21">
      <c r="A22" s="3" t="s">
        <v>378</v>
      </c>
      <c r="B22" s="3" t="s">
        <v>429</v>
      </c>
    </row>
    <row r="23" spans="1:21">
      <c r="A23" s="3" t="s">
        <v>933</v>
      </c>
      <c r="B23" s="3" t="s">
        <v>935</v>
      </c>
    </row>
  </sheetData>
  <mergeCells count="14">
    <mergeCell ref="A1:B2"/>
    <mergeCell ref="C1:R1"/>
    <mergeCell ref="S1:U1"/>
    <mergeCell ref="C2:D2"/>
    <mergeCell ref="E2:F2"/>
    <mergeCell ref="G2:H2"/>
    <mergeCell ref="I2:J2"/>
    <mergeCell ref="K2:L2"/>
    <mergeCell ref="M2:N2"/>
    <mergeCell ref="O2:P2"/>
    <mergeCell ref="Q2:R2"/>
    <mergeCell ref="A21:T21"/>
    <mergeCell ref="B22:T22"/>
    <mergeCell ref="B23:T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90159</v>
      </c>
      <c r="C3" s="4" t="n">
        <v>74292</v>
      </c>
    </row>
    <row r="4" spans="1:3">
      <c r="A4" s="3" t="s">
        <v>41</v>
      </c>
      <c r="B4" s="5" t="n">
        <v>53156</v>
      </c>
      <c r="C4" s="5" t="n">
        <v>46789</v>
      </c>
    </row>
    <row r="5" spans="1:3">
      <c r="A5" s="6" t="s">
        <v>42</v>
      </c>
    </row>
    <row r="6" spans="1:3">
      <c r="A6" s="3" t="s">
        <v>43</v>
      </c>
      <c r="B6" s="5" t="n">
        <v>18052</v>
      </c>
      <c r="C6" s="5" t="n">
        <v>16601</v>
      </c>
    </row>
    <row r="7" spans="1:3">
      <c r="A7" s="3" t="s">
        <v>44</v>
      </c>
      <c r="B7" s="5" t="n">
        <v>22007</v>
      </c>
      <c r="C7" s="5" t="n">
        <v>23160</v>
      </c>
    </row>
    <row r="8" spans="1:3">
      <c r="A8" s="3" t="s">
        <v>45</v>
      </c>
      <c r="B8" s="5" t="n">
        <v>22182</v>
      </c>
      <c r="C8" s="5" t="n">
        <v>20174</v>
      </c>
    </row>
    <row r="9" spans="1:3">
      <c r="A9" s="3" t="s">
        <v>46</v>
      </c>
      <c r="B9" s="5" t="n">
        <v>62241</v>
      </c>
      <c r="C9" s="5" t="n">
        <v>59935</v>
      </c>
    </row>
    <row r="10" spans="1:3">
      <c r="A10" s="3" t="s">
        <v>47</v>
      </c>
      <c r="B10" s="5" t="n">
        <v>9314</v>
      </c>
      <c r="C10" s="5" t="n">
        <v>10299</v>
      </c>
    </row>
    <row r="11" spans="1:3">
      <c r="A11" s="3" t="s">
        <v>48</v>
      </c>
      <c r="B11" s="5" t="n">
        <v>214870</v>
      </c>
      <c r="C11" s="5" t="n">
        <v>191315</v>
      </c>
    </row>
    <row r="12" spans="1:3">
      <c r="A12" s="6" t="s">
        <v>49</v>
      </c>
    </row>
    <row r="13" spans="1:3">
      <c r="A13" s="3" t="s">
        <v>50</v>
      </c>
      <c r="B13" s="5" t="n">
        <v>3390</v>
      </c>
      <c r="C13" s="5" t="n">
        <v>3434</v>
      </c>
    </row>
    <row r="14" spans="1:3">
      <c r="A14" s="3" t="s">
        <v>51</v>
      </c>
      <c r="B14" s="5" t="n">
        <v>51055</v>
      </c>
      <c r="C14" s="5" t="n">
        <v>50276</v>
      </c>
    </row>
    <row r="15" spans="1:3">
      <c r="A15" s="3" t="s">
        <v>52</v>
      </c>
      <c r="B15" s="5" t="n">
        <v>105840</v>
      </c>
      <c r="C15" s="5" t="n">
        <v>95158</v>
      </c>
    </row>
    <row r="16" spans="1:3">
      <c r="A16" s="3" t="s">
        <v>53</v>
      </c>
      <c r="B16" s="5" t="n">
        <v>8532</v>
      </c>
      <c r="C16" s="5" t="n">
        <v>7955</v>
      </c>
    </row>
    <row r="17" spans="1:3">
      <c r="A17" s="3" t="s">
        <v>54</v>
      </c>
      <c r="B17" s="5" t="n">
        <v>2157</v>
      </c>
      <c r="C17" s="5" t="n">
        <v>2252</v>
      </c>
    </row>
    <row r="18" spans="1:3">
      <c r="A18" s="3" t="s">
        <v>55</v>
      </c>
      <c r="B18" s="5" t="n">
        <v>-111555</v>
      </c>
      <c r="C18" s="5" t="n">
        <v>-103401</v>
      </c>
    </row>
    <row r="19" spans="1:3">
      <c r="A19" s="3" t="s">
        <v>56</v>
      </c>
      <c r="B19" s="5" t="n">
        <v>59419</v>
      </c>
      <c r="C19" s="5" t="n">
        <v>55674</v>
      </c>
    </row>
    <row r="20" spans="1:3">
      <c r="A20" s="3" t="s">
        <v>57</v>
      </c>
      <c r="B20" s="5" t="n">
        <v>16141</v>
      </c>
      <c r="C20" s="5" t="n">
        <v>19181</v>
      </c>
    </row>
    <row r="21" spans="1:3">
      <c r="A21" s="3" t="s">
        <v>58</v>
      </c>
      <c r="B21" s="5" t="n">
        <v>17656</v>
      </c>
      <c r="C21" s="5" t="n">
        <v>20475</v>
      </c>
    </row>
    <row r="22" spans="1:3">
      <c r="A22" s="3" t="s">
        <v>59</v>
      </c>
      <c r="B22" s="5" t="n">
        <v>18297</v>
      </c>
      <c r="C22" s="5" t="n">
        <v>19906</v>
      </c>
    </row>
    <row r="23" spans="1:3">
      <c r="A23" s="3" t="s">
        <v>60</v>
      </c>
      <c r="B23" s="5" t="n">
        <v>326383</v>
      </c>
      <c r="C23" s="5" t="n">
        <v>306551</v>
      </c>
    </row>
    <row r="24" spans="1:3">
      <c r="A24" s="6" t="s">
        <v>61</v>
      </c>
    </row>
    <row r="25" spans="1:3">
      <c r="A25" s="3" t="s">
        <v>62</v>
      </c>
      <c r="B25" s="5" t="n">
        <v>11461</v>
      </c>
      <c r="C25" s="5" t="n">
        <v>13678</v>
      </c>
    </row>
    <row r="26" spans="1:3">
      <c r="A26" s="3" t="s">
        <v>63</v>
      </c>
      <c r="B26" s="5" t="n">
        <v>17757</v>
      </c>
      <c r="C26" s="5" t="n">
        <v>15892</v>
      </c>
    </row>
    <row r="27" spans="1:3">
      <c r="A27" s="3" t="s">
        <v>64</v>
      </c>
      <c r="B27" s="5" t="n">
        <v>17031</v>
      </c>
      <c r="C27" s="5" t="n">
        <v>15952</v>
      </c>
    </row>
    <row r="28" spans="1:3">
      <c r="A28" s="3" t="s">
        <v>65</v>
      </c>
      <c r="B28" s="5" t="n">
        <v>3879</v>
      </c>
      <c r="C28" s="5" t="n">
        <v>2515</v>
      </c>
    </row>
    <row r="29" spans="1:3">
      <c r="A29" s="3" t="s">
        <v>66</v>
      </c>
      <c r="B29" s="5" t="n">
        <v>4654</v>
      </c>
      <c r="C29" s="5" t="n">
        <v>3878</v>
      </c>
    </row>
    <row r="30" spans="1:3">
      <c r="A30" s="3" t="s">
        <v>67</v>
      </c>
      <c r="B30" s="5" t="n">
        <v>54782</v>
      </c>
      <c r="C30" s="5" t="n">
        <v>51915</v>
      </c>
    </row>
    <row r="31" spans="1:3">
      <c r="A31" s="3" t="s">
        <v>68</v>
      </c>
      <c r="B31" s="5" t="n">
        <v>22421</v>
      </c>
      <c r="C31" s="5" t="n">
        <v>28477</v>
      </c>
    </row>
    <row r="32" spans="1:3">
      <c r="A32" s="3" t="s">
        <v>69</v>
      </c>
      <c r="B32" s="5" t="n">
        <v>2200</v>
      </c>
      <c r="C32" s="5" t="n">
        <v>2300</v>
      </c>
    </row>
    <row r="33" spans="1:3">
      <c r="A33" s="3" t="s">
        <v>70</v>
      </c>
      <c r="B33" s="5" t="n">
        <v>13545</v>
      </c>
      <c r="C33" s="5" t="n">
        <v>14131</v>
      </c>
    </row>
    <row r="34" spans="1:3">
      <c r="A34" s="3" t="s">
        <v>71</v>
      </c>
      <c r="B34" s="5" t="n">
        <v>14982</v>
      </c>
      <c r="C34" s="5" t="n">
        <v>16424</v>
      </c>
    </row>
    <row r="35" spans="1:3">
      <c r="A35" s="3" t="s">
        <v>72</v>
      </c>
      <c r="B35" s="5" t="n">
        <v>107930</v>
      </c>
      <c r="C35" s="5" t="n">
        <v>113247</v>
      </c>
    </row>
    <row r="36" spans="1:3">
      <c r="A36" s="3" t="s">
        <v>73</v>
      </c>
      <c r="B36" s="3" t="s">
        <v>74</v>
      </c>
      <c r="C36" s="3" t="s">
        <v>74</v>
      </c>
    </row>
    <row r="37" spans="1:3">
      <c r="A37" s="6" t="s">
        <v>75</v>
      </c>
    </row>
    <row r="38" spans="1:3">
      <c r="A38" s="3" t="s">
        <v>76</v>
      </c>
      <c r="B38" s="5" t="n">
        <v>0</v>
      </c>
      <c r="C38" s="5" t="n">
        <v>0</v>
      </c>
    </row>
    <row r="39" spans="1:3">
      <c r="A39" s="3" t="s">
        <v>77</v>
      </c>
      <c r="B39" s="5" t="n">
        <v>1307</v>
      </c>
      <c r="C39" s="5" t="n">
        <v>1288</v>
      </c>
    </row>
    <row r="40" spans="1:3">
      <c r="A40" s="3" t="s">
        <v>78</v>
      </c>
      <c r="B40" s="5" t="n">
        <v>-8765</v>
      </c>
      <c r="C40" s="5" t="n">
        <v>-8765</v>
      </c>
    </row>
    <row r="41" spans="1:3">
      <c r="A41" s="3" t="s">
        <v>79</v>
      </c>
      <c r="B41" s="5" t="n">
        <v>196666</v>
      </c>
      <c r="C41" s="5" t="n">
        <v>192904</v>
      </c>
    </row>
    <row r="42" spans="1:3">
      <c r="A42" s="3" t="s">
        <v>80</v>
      </c>
      <c r="B42" s="5" t="n">
        <v>66569</v>
      </c>
      <c r="C42" s="5" t="n">
        <v>43076</v>
      </c>
    </row>
    <row r="43" spans="1:3">
      <c r="A43" s="3" t="s">
        <v>81</v>
      </c>
      <c r="B43" s="5" t="n">
        <v>-37465</v>
      </c>
      <c r="C43" s="5" t="n">
        <v>-35450</v>
      </c>
    </row>
    <row r="44" spans="1:3">
      <c r="A44" s="3" t="s">
        <v>82</v>
      </c>
      <c r="B44" s="5" t="n">
        <v>218415</v>
      </c>
      <c r="C44" s="5" t="n">
        <v>193156</v>
      </c>
    </row>
    <row r="45" spans="1:3">
      <c r="A45" s="3" t="s">
        <v>83</v>
      </c>
      <c r="B45" s="5" t="n">
        <v>38</v>
      </c>
      <c r="C45" s="5" t="n">
        <v>148</v>
      </c>
    </row>
    <row r="46" spans="1:3">
      <c r="A46" s="3" t="s">
        <v>84</v>
      </c>
      <c r="B46" s="5" t="n">
        <v>218453</v>
      </c>
      <c r="C46" s="5" t="n">
        <v>193304</v>
      </c>
    </row>
    <row r="47" spans="1:3">
      <c r="A47" s="3" t="s">
        <v>85</v>
      </c>
      <c r="B47" s="5" t="n">
        <v>326383</v>
      </c>
      <c r="C47" s="5" t="n">
        <v>306551</v>
      </c>
    </row>
    <row r="48" spans="1:3">
      <c r="A48" s="3" t="s">
        <v>36</v>
      </c>
    </row>
    <row r="49" spans="1:3">
      <c r="A49" s="6" t="s">
        <v>75</v>
      </c>
    </row>
    <row r="50" spans="1:3">
      <c r="A50" s="3" t="s">
        <v>77</v>
      </c>
      <c r="B50" s="4" t="n">
        <v>103</v>
      </c>
      <c r="C50" s="4"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6" t="s">
        <v>181</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71</v>
      </c>
      <c r="B20"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6" t="s">
        <v>184</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6" t="s">
        <v>280</v>
      </c>
    </row>
    <row r="5" spans="1:2">
      <c r="A5" s="3" t="s">
        <v>281</v>
      </c>
      <c r="B5" s="3" t="s">
        <v>282</v>
      </c>
    </row>
    <row r="6" spans="1:2">
      <c r="A6" s="3" t="s">
        <v>283</v>
      </c>
      <c r="B6" s="3" t="s">
        <v>284</v>
      </c>
    </row>
    <row r="7" spans="1:2">
      <c r="A7" s="3" t="s">
        <v>285</v>
      </c>
    </row>
    <row r="8" spans="1:2">
      <c r="A8" s="6" t="s">
        <v>280</v>
      </c>
    </row>
    <row r="9" spans="1:2">
      <c r="A9" s="3" t="s">
        <v>281</v>
      </c>
      <c r="B9" s="3" t="s">
        <v>286</v>
      </c>
    </row>
    <row r="10" spans="1:2">
      <c r="A10" s="3" t="s">
        <v>283</v>
      </c>
      <c r="B10"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38</v>
      </c>
    </row>
    <row r="2" spans="1:3">
      <c r="A2" s="3" t="s">
        <v>87</v>
      </c>
      <c r="B2" s="4" t="n">
        <v>517</v>
      </c>
      <c r="C2" s="4" t="n">
        <v>578</v>
      </c>
    </row>
    <row r="3" spans="1:3">
      <c r="A3" s="3" t="s">
        <v>88</v>
      </c>
      <c r="B3" s="4" t="n">
        <v>1</v>
      </c>
      <c r="C3" s="4" t="n">
        <v>1</v>
      </c>
    </row>
    <row r="4" spans="1:3">
      <c r="A4" s="3" t="s">
        <v>89</v>
      </c>
      <c r="B4" s="5" t="n">
        <v>1000000</v>
      </c>
      <c r="C4" s="5" t="n">
        <v>1000000</v>
      </c>
    </row>
    <row r="5" spans="1:3">
      <c r="A5" s="3" t="s">
        <v>90</v>
      </c>
      <c r="B5" s="5" t="n">
        <v>0</v>
      </c>
      <c r="C5" s="5" t="n">
        <v>0</v>
      </c>
    </row>
    <row r="6" spans="1:3">
      <c r="A6" s="3" t="s">
        <v>91</v>
      </c>
      <c r="B6" s="7" t="n">
        <v>0.1</v>
      </c>
      <c r="C6" s="7" t="n">
        <v>0.1</v>
      </c>
    </row>
    <row r="7" spans="1:3">
      <c r="A7" s="3" t="s">
        <v>92</v>
      </c>
      <c r="B7" s="5" t="n">
        <v>25000000</v>
      </c>
      <c r="C7" s="5" t="n">
        <v>25000000</v>
      </c>
    </row>
    <row r="8" spans="1:3">
      <c r="A8" s="3" t="s">
        <v>93</v>
      </c>
      <c r="B8" s="5" t="n">
        <v>12449253</v>
      </c>
      <c r="C8" s="5" t="n">
        <v>12266407</v>
      </c>
    </row>
    <row r="9" spans="1:3">
      <c r="A9" s="3" t="s">
        <v>94</v>
      </c>
      <c r="B9" s="5" t="n">
        <v>619667</v>
      </c>
      <c r="C9" s="5" t="n">
        <v>619667</v>
      </c>
    </row>
    <row r="10" spans="1:3">
      <c r="A10" s="3" t="s">
        <v>36</v>
      </c>
    </row>
    <row r="11" spans="1:3">
      <c r="A11" s="3" t="s">
        <v>91</v>
      </c>
      <c r="B11" s="7" t="n">
        <v>0.1</v>
      </c>
      <c r="C11" s="7" t="n">
        <v>0.1</v>
      </c>
    </row>
    <row r="12" spans="1:3">
      <c r="A12" s="3" t="s">
        <v>92</v>
      </c>
      <c r="B12" s="5" t="n">
        <v>3000000</v>
      </c>
      <c r="C12" s="5" t="n">
        <v>3000000</v>
      </c>
    </row>
    <row r="13" spans="1:3">
      <c r="A13" s="3" t="s">
        <v>93</v>
      </c>
      <c r="B13" s="5" t="n">
        <v>1025158</v>
      </c>
      <c r="C13" s="5" t="n">
        <v>1025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6" t="s">
        <v>190</v>
      </c>
    </row>
    <row r="4" spans="1:2">
      <c r="A4" s="3" t="s">
        <v>289</v>
      </c>
      <c r="B4" s="3" t="s">
        <v>290</v>
      </c>
    </row>
    <row r="5" spans="1:2">
      <c r="A5" s="3" t="s">
        <v>291</v>
      </c>
      <c r="B5" s="3" t="s">
        <v>292</v>
      </c>
    </row>
    <row r="6" spans="1:2">
      <c r="A6" s="3" t="s">
        <v>293</v>
      </c>
      <c r="B6"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6" t="s">
        <v>193</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6" t="s">
        <v>196</v>
      </c>
    </row>
    <row r="4" spans="1:2">
      <c r="A4" s="3" t="s">
        <v>299</v>
      </c>
      <c r="B4" s="3" t="s">
        <v>300</v>
      </c>
    </row>
    <row r="5" spans="1:2">
      <c r="A5" s="3" t="s">
        <v>301</v>
      </c>
      <c r="B5" s="3" t="s">
        <v>302</v>
      </c>
    </row>
    <row r="6" spans="1:2">
      <c r="A6" s="3" t="s">
        <v>303</v>
      </c>
      <c r="B6" s="3" t="s">
        <v>304</v>
      </c>
    </row>
    <row r="7" spans="1:2">
      <c r="A7" s="3" t="s">
        <v>305</v>
      </c>
      <c r="B7" s="3" t="s">
        <v>306</v>
      </c>
    </row>
    <row r="8" spans="1:2">
      <c r="A8" s="3" t="s">
        <v>307</v>
      </c>
      <c r="B8" s="3" t="s">
        <v>308</v>
      </c>
    </row>
    <row r="9" spans="1:2">
      <c r="A9" s="3" t="s">
        <v>309</v>
      </c>
      <c r="B9" s="3" t="s">
        <v>310</v>
      </c>
    </row>
    <row r="10" spans="1:2">
      <c r="A10" s="3" t="s">
        <v>311</v>
      </c>
      <c r="B10"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6" t="s">
        <v>199</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6" t="s">
        <v>202</v>
      </c>
    </row>
    <row r="4" spans="1:2">
      <c r="A4" s="3" t="s">
        <v>319</v>
      </c>
      <c r="B4" s="3"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05</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33</v>
      </c>
    </row>
    <row r="10" spans="1:2">
      <c r="A10" s="3" t="s">
        <v>334</v>
      </c>
      <c r="B10" s="3" t="s">
        <v>335</v>
      </c>
    </row>
    <row r="11" spans="1:2">
      <c r="A11" s="3" t="s">
        <v>336</v>
      </c>
      <c r="B11" s="3" t="s">
        <v>337</v>
      </c>
    </row>
    <row r="12" spans="1:2">
      <c r="A12" s="3" t="s">
        <v>338</v>
      </c>
      <c r="B12"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6" t="s">
        <v>209</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6" t="s">
        <v>212</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6" t="s">
        <v>216</v>
      </c>
    </row>
    <row r="4" spans="1:2">
      <c r="A4" s="3" t="s">
        <v>353</v>
      </c>
      <c r="B4" s="3" t="s">
        <v>354</v>
      </c>
    </row>
    <row r="5" spans="1:2">
      <c r="A5" s="3" t="s">
        <v>355</v>
      </c>
      <c r="B5" s="3" t="s">
        <v>356</v>
      </c>
    </row>
    <row r="6" spans="1:2">
      <c r="A6" s="3" t="s">
        <v>357</v>
      </c>
      <c r="B6" s="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19</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8</v>
      </c>
      <c r="D2" s="2" t="s">
        <v>96</v>
      </c>
    </row>
    <row r="3" spans="1:4">
      <c r="A3" s="6" t="s">
        <v>97</v>
      </c>
    </row>
    <row r="4" spans="1:4">
      <c r="A4" s="3" t="s">
        <v>98</v>
      </c>
      <c r="B4" s="4" t="n">
        <v>299794</v>
      </c>
      <c r="C4" s="4" t="n">
        <v>254350</v>
      </c>
      <c r="D4" s="4" t="n">
        <v>224929</v>
      </c>
    </row>
    <row r="5" spans="1:4">
      <c r="A5" s="3" t="s">
        <v>99</v>
      </c>
      <c r="B5" s="5" t="n">
        <v>178527</v>
      </c>
      <c r="C5" s="5" t="n">
        <v>156067</v>
      </c>
      <c r="D5" s="5" t="n">
        <v>142120</v>
      </c>
    </row>
    <row r="6" spans="1:4">
      <c r="A6" s="3" t="s">
        <v>100</v>
      </c>
      <c r="B6" s="5" t="n">
        <v>121267</v>
      </c>
      <c r="C6" s="5" t="n">
        <v>98283</v>
      </c>
      <c r="D6" s="5" t="n">
        <v>82809</v>
      </c>
    </row>
    <row r="7" spans="1:4">
      <c r="A7" s="3" t="s">
        <v>101</v>
      </c>
      <c r="B7" s="5" t="n">
        <v>80935</v>
      </c>
      <c r="C7" s="5" t="n">
        <v>73751</v>
      </c>
      <c r="D7" s="5" t="n">
        <v>68382</v>
      </c>
    </row>
    <row r="8" spans="1:4">
      <c r="A8" s="3" t="s">
        <v>102</v>
      </c>
      <c r="B8" s="5" t="n">
        <v>0</v>
      </c>
      <c r="C8" s="5" t="n">
        <v>0</v>
      </c>
      <c r="D8" s="5" t="n">
        <v>494</v>
      </c>
    </row>
    <row r="9" spans="1:4">
      <c r="A9" s="3" t="s">
        <v>103</v>
      </c>
      <c r="B9" s="5" t="n">
        <v>2820</v>
      </c>
      <c r="C9" s="5" t="n">
        <v>0</v>
      </c>
      <c r="D9" s="5" t="n">
        <v>0</v>
      </c>
    </row>
    <row r="10" spans="1:4">
      <c r="A10" s="3" t="s">
        <v>104</v>
      </c>
      <c r="B10" s="5" t="n">
        <v>289</v>
      </c>
      <c r="C10" s="5" t="n">
        <v>2044</v>
      </c>
      <c r="D10" s="5" t="n">
        <v>2666</v>
      </c>
    </row>
    <row r="11" spans="1:4">
      <c r="A11" s="3" t="s">
        <v>105</v>
      </c>
      <c r="B11" s="5" t="n">
        <v>37223</v>
      </c>
      <c r="C11" s="5" t="n">
        <v>22488</v>
      </c>
      <c r="D11" s="5" t="n">
        <v>11267</v>
      </c>
    </row>
    <row r="12" spans="1:4">
      <c r="A12" s="6" t="s">
        <v>106</v>
      </c>
    </row>
    <row r="13" spans="1:4">
      <c r="A13" s="3" t="s">
        <v>107</v>
      </c>
      <c r="B13" s="5" t="n">
        <v>-1738</v>
      </c>
      <c r="C13" s="5" t="n">
        <v>-1842</v>
      </c>
      <c r="D13" s="5" t="n">
        <v>-1486</v>
      </c>
    </row>
    <row r="14" spans="1:4">
      <c r="A14" s="3" t="s">
        <v>108</v>
      </c>
      <c r="B14" s="5" t="n">
        <v>-1496</v>
      </c>
      <c r="C14" s="5" t="n">
        <v>-83</v>
      </c>
      <c r="D14" s="5" t="n">
        <v>-174</v>
      </c>
    </row>
    <row r="15" spans="1:4">
      <c r="A15" s="3" t="s">
        <v>109</v>
      </c>
      <c r="B15" s="5" t="n">
        <v>-3234</v>
      </c>
      <c r="C15" s="5" t="n">
        <v>-1925</v>
      </c>
      <c r="D15" s="5" t="n">
        <v>-1660</v>
      </c>
    </row>
    <row r="16" spans="1:4">
      <c r="A16" s="3" t="s">
        <v>110</v>
      </c>
      <c r="B16" s="5" t="n">
        <v>33989</v>
      </c>
      <c r="C16" s="5" t="n">
        <v>20563</v>
      </c>
      <c r="D16" s="5" t="n">
        <v>9607</v>
      </c>
    </row>
    <row r="17" spans="1:4">
      <c r="A17" s="3" t="s">
        <v>111</v>
      </c>
      <c r="B17" s="5" t="n">
        <v>10344</v>
      </c>
      <c r="C17" s="5" t="n">
        <v>6169</v>
      </c>
      <c r="D17" s="5" t="n">
        <v>3199</v>
      </c>
    </row>
    <row r="18" spans="1:4">
      <c r="A18" s="3" t="s">
        <v>112</v>
      </c>
      <c r="B18" s="5" t="n">
        <v>23645</v>
      </c>
      <c r="C18" s="5" t="n">
        <v>14394</v>
      </c>
      <c r="D18" s="5" t="n">
        <v>6408</v>
      </c>
    </row>
    <row r="19" spans="1:4">
      <c r="A19" s="3" t="s">
        <v>113</v>
      </c>
      <c r="B19" s="5" t="n">
        <v>-1</v>
      </c>
      <c r="C19" s="5" t="n">
        <v>49</v>
      </c>
      <c r="D19" s="5" t="n">
        <v>4</v>
      </c>
    </row>
    <row r="20" spans="1:4">
      <c r="A20" s="3" t="s">
        <v>114</v>
      </c>
      <c r="B20" s="4" t="n">
        <v>23646</v>
      </c>
      <c r="C20" s="4" t="n">
        <v>14345</v>
      </c>
      <c r="D20" s="4" t="n">
        <v>6404</v>
      </c>
    </row>
    <row r="21" spans="1:4">
      <c r="A21" s="3" t="s">
        <v>115</v>
      </c>
      <c r="B21" s="7" t="n">
        <v>1.76</v>
      </c>
      <c r="C21" s="7" t="n">
        <v>1.08</v>
      </c>
      <c r="D21" s="7" t="n">
        <v>0.49</v>
      </c>
    </row>
    <row r="22" spans="1:4">
      <c r="A22" s="3" t="s">
        <v>116</v>
      </c>
      <c r="B22" s="7" t="n">
        <v>1.75</v>
      </c>
      <c r="C22" s="7" t="n">
        <v>1.07</v>
      </c>
      <c r="D22" s="7" t="n">
        <v>0.48</v>
      </c>
    </row>
    <row r="23" spans="1:4">
      <c r="A23" s="3" t="s">
        <v>117</v>
      </c>
      <c r="B23" s="5" t="n">
        <v>13439</v>
      </c>
      <c r="C23" s="5" t="n">
        <v>13262</v>
      </c>
      <c r="D23" s="5" t="n">
        <v>13187</v>
      </c>
    </row>
    <row r="24" spans="1:4">
      <c r="A24" s="3" t="s">
        <v>118</v>
      </c>
      <c r="B24" s="5" t="n">
        <v>13535</v>
      </c>
      <c r="C24" s="5" t="n">
        <v>13471</v>
      </c>
      <c r="D24" s="5" t="n">
        <v>134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22</v>
      </c>
    </row>
    <row r="4" spans="1:2">
      <c r="A4" s="3" t="s">
        <v>365</v>
      </c>
      <c r="B4" s="3" t="s">
        <v>366</v>
      </c>
    </row>
    <row r="5" spans="1:2">
      <c r="A5" s="3" t="s">
        <v>367</v>
      </c>
      <c r="B5" s="3"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6" t="s">
        <v>226</v>
      </c>
    </row>
    <row r="4" spans="1:2">
      <c r="A4" s="3" t="s">
        <v>370</v>
      </c>
      <c r="B4" s="3"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6" t="s">
        <v>235</v>
      </c>
    </row>
    <row r="4" spans="1:2">
      <c r="A4" s="3" t="s">
        <v>373</v>
      </c>
      <c r="B4" s="3"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46"/>
    <col customWidth="1" max="19" min="19" width="14"/>
    <col customWidth="1" max="20" min="20" width="14"/>
    <col customWidth="1" max="21" min="21" width="14"/>
    <col customWidth="1" max="22" min="22" width="14"/>
  </cols>
  <sheetData>
    <row r="1" spans="1:22">
      <c r="A1" s="1" t="s">
        <v>375</v>
      </c>
      <c r="B1" s="2" t="s">
        <v>376</v>
      </c>
      <c r="R1" s="2" t="s">
        <v>1</v>
      </c>
    </row>
    <row r="2" spans="1:22">
      <c r="B2" s="2" t="s">
        <v>2</v>
      </c>
      <c r="D2" s="2" t="s">
        <v>377</v>
      </c>
      <c r="E2" s="2" t="s">
        <v>378</v>
      </c>
      <c r="F2" s="2" t="s">
        <v>4</v>
      </c>
      <c r="G2" s="2" t="s">
        <v>378</v>
      </c>
      <c r="H2" s="2" t="s">
        <v>379</v>
      </c>
      <c r="I2" s="2" t="s">
        <v>378</v>
      </c>
      <c r="J2" s="2" t="s">
        <v>38</v>
      </c>
      <c r="L2" s="2" t="s">
        <v>380</v>
      </c>
      <c r="M2" s="2" t="s">
        <v>378</v>
      </c>
      <c r="N2" s="2" t="s">
        <v>381</v>
      </c>
      <c r="O2" s="2" t="s">
        <v>378</v>
      </c>
      <c r="P2" s="2" t="s">
        <v>382</v>
      </c>
      <c r="Q2" s="2" t="s">
        <v>378</v>
      </c>
      <c r="R2" s="2" t="s">
        <v>2</v>
      </c>
      <c r="S2" s="2" t="s">
        <v>38</v>
      </c>
      <c r="T2" s="2" t="s">
        <v>96</v>
      </c>
      <c r="U2" s="2" t="s">
        <v>383</v>
      </c>
      <c r="V2" s="2" t="s">
        <v>384</v>
      </c>
    </row>
    <row r="3" spans="1:22">
      <c r="A3" s="6" t="s">
        <v>385</v>
      </c>
    </row>
    <row r="4" spans="1:22">
      <c r="A4" s="3" t="s">
        <v>386</v>
      </c>
      <c r="B4" s="3" t="s">
        <v>387</v>
      </c>
      <c r="R4" s="3" t="s">
        <v>387</v>
      </c>
    </row>
    <row r="5" spans="1:22">
      <c r="A5" s="3" t="s">
        <v>388</v>
      </c>
      <c r="R5" s="4" t="n">
        <v>11800</v>
      </c>
      <c r="S5" s="4" t="n">
        <v>11700</v>
      </c>
      <c r="T5" s="4" t="n">
        <v>11100</v>
      </c>
    </row>
    <row r="6" spans="1:22">
      <c r="A6" s="3" t="s">
        <v>389</v>
      </c>
      <c r="R6" s="3" t="s">
        <v>390</v>
      </c>
    </row>
    <row r="7" spans="1:22">
      <c r="A7" s="3" t="s">
        <v>391</v>
      </c>
      <c r="B7" s="4" t="n">
        <v>800</v>
      </c>
      <c r="S7" s="5" t="n">
        <v>-2200</v>
      </c>
    </row>
    <row r="8" spans="1:22">
      <c r="A8" s="3" t="s">
        <v>392</v>
      </c>
      <c r="B8" s="5" t="n">
        <v>500</v>
      </c>
      <c r="J8" s="4" t="n">
        <v>600</v>
      </c>
      <c r="R8" s="4" t="n">
        <v>500</v>
      </c>
      <c r="S8" s="5" t="n">
        <v>600</v>
      </c>
    </row>
    <row r="9" spans="1:22">
      <c r="A9" s="3" t="s">
        <v>393</v>
      </c>
      <c r="R9" s="5" t="n">
        <v>0</v>
      </c>
      <c r="S9" s="5" t="n">
        <v>100</v>
      </c>
      <c r="T9" s="5" t="n">
        <v>200</v>
      </c>
    </row>
    <row r="10" spans="1:22">
      <c r="A10" s="3" t="s">
        <v>394</v>
      </c>
      <c r="R10" s="5" t="n">
        <v>8900</v>
      </c>
      <c r="S10" s="5" t="n">
        <v>8700</v>
      </c>
      <c r="T10" s="5" t="n">
        <v>9300</v>
      </c>
    </row>
    <row r="11" spans="1:22">
      <c r="A11" s="3" t="s">
        <v>395</v>
      </c>
      <c r="R11" s="5" t="n">
        <v>2500</v>
      </c>
    </row>
    <row r="12" spans="1:22">
      <c r="A12" s="3" t="s">
        <v>109</v>
      </c>
      <c r="R12" s="5" t="n">
        <v>-3234</v>
      </c>
      <c r="S12" s="5" t="n">
        <v>-1925</v>
      </c>
      <c r="T12" s="5" t="n">
        <v>-1660</v>
      </c>
    </row>
    <row r="13" spans="1:22">
      <c r="A13" s="3" t="s">
        <v>396</v>
      </c>
      <c r="B13" s="4" t="n">
        <v>7091</v>
      </c>
      <c r="C13" s="3" t="s">
        <v>378</v>
      </c>
      <c r="D13" s="4" t="n">
        <v>10631</v>
      </c>
      <c r="F13" s="4" t="n">
        <v>11315</v>
      </c>
      <c r="H13" s="4" t="n">
        <v>8186</v>
      </c>
      <c r="J13" s="5" t="n">
        <v>7160</v>
      </c>
      <c r="K13" s="3" t="s">
        <v>378</v>
      </c>
      <c r="L13" s="4" t="n">
        <v>5530</v>
      </c>
      <c r="N13" s="4" t="n">
        <v>5853</v>
      </c>
      <c r="P13" s="4" t="n">
        <v>3945</v>
      </c>
      <c r="R13" s="5" t="n">
        <v>37223</v>
      </c>
      <c r="S13" s="5" t="n">
        <v>22488</v>
      </c>
      <c r="T13" s="5" t="n">
        <v>11267</v>
      </c>
    </row>
    <row r="14" spans="1:22">
      <c r="A14" s="3" t="s">
        <v>397</v>
      </c>
    </row>
    <row r="15" spans="1:22">
      <c r="A15" s="6" t="s">
        <v>385</v>
      </c>
    </row>
    <row r="16" spans="1:22">
      <c r="A16" s="3" t="s">
        <v>398</v>
      </c>
      <c r="J16" s="4" t="n">
        <v>-153</v>
      </c>
      <c r="S16" s="5" t="n">
        <v>-153</v>
      </c>
    </row>
    <row r="17" spans="1:22">
      <c r="A17" s="3" t="s">
        <v>399</v>
      </c>
    </row>
    <row r="18" spans="1:22">
      <c r="A18" s="6" t="s">
        <v>385</v>
      </c>
    </row>
    <row r="19" spans="1:22">
      <c r="A19" s="3" t="s">
        <v>395</v>
      </c>
      <c r="R19" s="5" t="n">
        <v>2500</v>
      </c>
    </row>
    <row r="20" spans="1:22">
      <c r="A20" s="3" t="s">
        <v>400</v>
      </c>
    </row>
    <row r="21" spans="1:22">
      <c r="A21" s="6" t="s">
        <v>385</v>
      </c>
    </row>
    <row r="22" spans="1:22">
      <c r="A22" s="3" t="s">
        <v>109</v>
      </c>
      <c r="R22" s="4" t="n">
        <v>1700</v>
      </c>
      <c r="S22" s="5" t="n">
        <v>900</v>
      </c>
      <c r="T22" s="5" t="n">
        <v>600</v>
      </c>
    </row>
    <row r="23" spans="1:22">
      <c r="A23" s="3" t="s">
        <v>396</v>
      </c>
      <c r="S23" s="5" t="n">
        <v>-900</v>
      </c>
      <c r="T23" s="5" t="n">
        <v>-600</v>
      </c>
    </row>
    <row r="24" spans="1:22">
      <c r="A24" s="3" t="s">
        <v>401</v>
      </c>
    </row>
    <row r="25" spans="1:22">
      <c r="A25" s="6" t="s">
        <v>385</v>
      </c>
    </row>
    <row r="26" spans="1:22">
      <c r="A26" s="3" t="s">
        <v>402</v>
      </c>
      <c r="R26" s="3" t="s">
        <v>403</v>
      </c>
    </row>
    <row r="27" spans="1:22">
      <c r="A27" s="3" t="s">
        <v>404</v>
      </c>
    </row>
    <row r="28" spans="1:22">
      <c r="A28" s="6" t="s">
        <v>385</v>
      </c>
    </row>
    <row r="29" spans="1:22">
      <c r="A29" s="3" t="s">
        <v>402</v>
      </c>
      <c r="R29" s="3" t="s">
        <v>405</v>
      </c>
    </row>
    <row r="30" spans="1:22">
      <c r="A30" s="3" t="s">
        <v>406</v>
      </c>
    </row>
    <row r="31" spans="1:22">
      <c r="A31" s="6" t="s">
        <v>385</v>
      </c>
    </row>
    <row r="32" spans="1:22">
      <c r="A32" s="3" t="s">
        <v>402</v>
      </c>
      <c r="R32" s="3" t="s">
        <v>403</v>
      </c>
    </row>
    <row r="33" spans="1:22">
      <c r="A33" s="3" t="s">
        <v>407</v>
      </c>
    </row>
    <row r="34" spans="1:22">
      <c r="A34" s="6" t="s">
        <v>385</v>
      </c>
    </row>
    <row r="35" spans="1:22">
      <c r="A35" s="3" t="s">
        <v>402</v>
      </c>
      <c r="R35" s="3" t="s">
        <v>405</v>
      </c>
    </row>
    <row r="36" spans="1:22">
      <c r="A36" s="3" t="s">
        <v>408</v>
      </c>
    </row>
    <row r="37" spans="1:22">
      <c r="A37" s="6" t="s">
        <v>385</v>
      </c>
    </row>
    <row r="38" spans="1:22">
      <c r="A38" s="3" t="s">
        <v>402</v>
      </c>
      <c r="R38" s="3" t="s">
        <v>409</v>
      </c>
    </row>
    <row r="39" spans="1:22">
      <c r="A39" s="3" t="s">
        <v>410</v>
      </c>
    </row>
    <row r="40" spans="1:22">
      <c r="A40" s="6" t="s">
        <v>385</v>
      </c>
    </row>
    <row r="41" spans="1:22">
      <c r="A41" s="3" t="s">
        <v>402</v>
      </c>
      <c r="R41" s="3" t="s">
        <v>411</v>
      </c>
    </row>
    <row r="42" spans="1:22">
      <c r="A42" s="3" t="s">
        <v>412</v>
      </c>
    </row>
    <row r="43" spans="1:22">
      <c r="A43" s="6" t="s">
        <v>385</v>
      </c>
    </row>
    <row r="44" spans="1:22">
      <c r="A44" s="3" t="s">
        <v>402</v>
      </c>
      <c r="R44" s="3" t="s">
        <v>413</v>
      </c>
    </row>
    <row r="45" spans="1:22">
      <c r="A45" s="3" t="s">
        <v>414</v>
      </c>
    </row>
    <row r="46" spans="1:22">
      <c r="A46" s="6" t="s">
        <v>385</v>
      </c>
    </row>
    <row r="47" spans="1:22">
      <c r="A47" s="3" t="s">
        <v>402</v>
      </c>
      <c r="R47" s="3" t="s">
        <v>413</v>
      </c>
    </row>
    <row r="48" spans="1:22">
      <c r="A48" s="3" t="s">
        <v>415</v>
      </c>
    </row>
    <row r="49" spans="1:22">
      <c r="A49" s="6" t="s">
        <v>385</v>
      </c>
    </row>
    <row r="50" spans="1:22">
      <c r="A50" s="3" t="s">
        <v>416</v>
      </c>
      <c r="R50" s="3" t="s">
        <v>403</v>
      </c>
    </row>
    <row r="51" spans="1:22">
      <c r="A51" s="3" t="s">
        <v>417</v>
      </c>
    </row>
    <row r="52" spans="1:22">
      <c r="A52" s="6" t="s">
        <v>385</v>
      </c>
    </row>
    <row r="53" spans="1:22">
      <c r="A53" s="3" t="s">
        <v>416</v>
      </c>
      <c r="R53" s="3" t="s">
        <v>413</v>
      </c>
    </row>
    <row r="54" spans="1:22">
      <c r="A54" s="3" t="s">
        <v>418</v>
      </c>
    </row>
    <row r="55" spans="1:22">
      <c r="A55" s="6" t="s">
        <v>385</v>
      </c>
    </row>
    <row r="56" spans="1:22">
      <c r="A56" s="3" t="s">
        <v>416</v>
      </c>
      <c r="R56" s="3" t="s">
        <v>409</v>
      </c>
    </row>
    <row r="57" spans="1:22">
      <c r="A57" s="3" t="s">
        <v>419</v>
      </c>
    </row>
    <row r="58" spans="1:22">
      <c r="A58" s="6" t="s">
        <v>385</v>
      </c>
    </row>
    <row r="59" spans="1:22">
      <c r="A59" s="3" t="s">
        <v>416</v>
      </c>
      <c r="R59" s="3" t="s">
        <v>420</v>
      </c>
    </row>
    <row r="60" spans="1:22">
      <c r="A60" s="3" t="s">
        <v>53</v>
      </c>
    </row>
    <row r="61" spans="1:22">
      <c r="A61" s="6" t="s">
        <v>385</v>
      </c>
    </row>
    <row r="62" spans="1:22">
      <c r="A62" s="3" t="s">
        <v>394</v>
      </c>
      <c r="R62" s="4" t="n">
        <v>500</v>
      </c>
      <c r="S62" s="4" t="n">
        <v>500</v>
      </c>
      <c r="T62" s="4" t="n">
        <v>600</v>
      </c>
    </row>
    <row r="63" spans="1:22">
      <c r="A63" s="3" t="s">
        <v>421</v>
      </c>
    </row>
    <row r="64" spans="1:22">
      <c r="A64" s="6" t="s">
        <v>385</v>
      </c>
    </row>
    <row r="65" spans="1:22">
      <c r="A65" s="3" t="s">
        <v>416</v>
      </c>
      <c r="R65" s="3" t="s">
        <v>422</v>
      </c>
    </row>
    <row r="66" spans="1:22">
      <c r="A66" s="3" t="s">
        <v>423</v>
      </c>
    </row>
    <row r="67" spans="1:22">
      <c r="A67" s="6" t="s">
        <v>385</v>
      </c>
    </row>
    <row r="68" spans="1:22">
      <c r="A68" s="3" t="s">
        <v>416</v>
      </c>
      <c r="R68" s="3" t="s">
        <v>405</v>
      </c>
    </row>
    <row r="69" spans="1:22">
      <c r="A69" s="3" t="s">
        <v>424</v>
      </c>
    </row>
    <row r="70" spans="1:22">
      <c r="A70" s="6" t="s">
        <v>385</v>
      </c>
    </row>
    <row r="71" spans="1:22">
      <c r="A71" s="3" t="s">
        <v>398</v>
      </c>
      <c r="V71" s="4" t="n">
        <v>200</v>
      </c>
    </row>
    <row r="72" spans="1:22">
      <c r="A72" s="3" t="s">
        <v>425</v>
      </c>
    </row>
    <row r="73" spans="1:22">
      <c r="A73" s="6" t="s">
        <v>385</v>
      </c>
    </row>
    <row r="74" spans="1:22">
      <c r="A74" s="3" t="s">
        <v>426</v>
      </c>
      <c r="U74" s="4" t="n">
        <v>10500</v>
      </c>
    </row>
    <row r="75" spans="1:22">
      <c r="A75" s="3" t="s">
        <v>427</v>
      </c>
      <c r="U75" s="5" t="n">
        <v>10500</v>
      </c>
    </row>
    <row r="76" spans="1:22">
      <c r="A76" s="3" t="s">
        <v>428</v>
      </c>
    </row>
    <row r="77" spans="1:22">
      <c r="A77" s="6" t="s">
        <v>385</v>
      </c>
    </row>
    <row r="78" spans="1:22">
      <c r="A78" s="3" t="s">
        <v>426</v>
      </c>
      <c r="U78" s="5" t="n">
        <v>11500</v>
      </c>
    </row>
    <row r="79" spans="1:22">
      <c r="A79" s="3" t="s">
        <v>427</v>
      </c>
      <c r="U79" s="4" t="n">
        <v>11500</v>
      </c>
    </row>
    <row r="80" spans="1:22"/>
    <row r="81" spans="1:22">
      <c r="A81" s="3" t="s">
        <v>378</v>
      </c>
      <c r="B81" s="3" t="s">
        <v>429</v>
      </c>
    </row>
  </sheetData>
  <mergeCells count="469">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A80:V80"/>
    <mergeCell ref="B81:V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8</v>
      </c>
      <c r="D2" s="2" t="s">
        <v>96</v>
      </c>
    </row>
    <row r="3" spans="1:4">
      <c r="A3" s="6" t="s">
        <v>431</v>
      </c>
    </row>
    <row r="4" spans="1:4">
      <c r="A4" s="3" t="s">
        <v>432</v>
      </c>
      <c r="B4" s="4" t="n">
        <v>299794</v>
      </c>
      <c r="C4" s="4" t="n">
        <v>254350</v>
      </c>
      <c r="D4" s="4" t="n">
        <v>224929</v>
      </c>
    </row>
    <row r="5" spans="1:4">
      <c r="A5" s="3" t="s">
        <v>433</v>
      </c>
    </row>
    <row r="6" spans="1:4">
      <c r="A6" s="6" t="s">
        <v>431</v>
      </c>
    </row>
    <row r="7" spans="1:4">
      <c r="A7" s="3" t="s">
        <v>432</v>
      </c>
      <c r="B7" s="5" t="n">
        <v>124905</v>
      </c>
      <c r="C7" s="5" t="n">
        <v>105663</v>
      </c>
      <c r="D7" s="5" t="n">
        <v>95919</v>
      </c>
    </row>
    <row r="8" spans="1:4">
      <c r="A8" s="3" t="s">
        <v>434</v>
      </c>
    </row>
    <row r="9" spans="1:4">
      <c r="A9" s="6" t="s">
        <v>431</v>
      </c>
    </row>
    <row r="10" spans="1:4">
      <c r="A10" s="3" t="s">
        <v>432</v>
      </c>
      <c r="B10" s="5" t="n">
        <v>29749</v>
      </c>
      <c r="C10" s="5" t="n">
        <v>26487</v>
      </c>
      <c r="D10" s="5" t="n">
        <v>26845</v>
      </c>
    </row>
    <row r="11" spans="1:4">
      <c r="A11" s="3" t="s">
        <v>435</v>
      </c>
    </row>
    <row r="12" spans="1:4">
      <c r="A12" s="6" t="s">
        <v>431</v>
      </c>
    </row>
    <row r="13" spans="1:4">
      <c r="A13" s="3" t="s">
        <v>432</v>
      </c>
      <c r="B13" s="5" t="n">
        <v>60850</v>
      </c>
      <c r="C13" s="5" t="n">
        <v>52427</v>
      </c>
      <c r="D13" s="5" t="n">
        <v>46401</v>
      </c>
    </row>
    <row r="14" spans="1:4">
      <c r="A14" s="3" t="s">
        <v>436</v>
      </c>
    </row>
    <row r="15" spans="1:4">
      <c r="A15" s="6" t="s">
        <v>431</v>
      </c>
    </row>
    <row r="16" spans="1:4">
      <c r="A16" s="3" t="s">
        <v>432</v>
      </c>
      <c r="B16" s="5" t="n">
        <v>11545</v>
      </c>
      <c r="C16" s="5" t="n">
        <v>7308</v>
      </c>
      <c r="D16" s="5" t="n">
        <v>5497</v>
      </c>
    </row>
    <row r="17" spans="1:4">
      <c r="A17" s="3" t="s">
        <v>437</v>
      </c>
    </row>
    <row r="18" spans="1:4">
      <c r="A18" s="6" t="s">
        <v>431</v>
      </c>
    </row>
    <row r="19" spans="1:4">
      <c r="A19" s="3" t="s">
        <v>432</v>
      </c>
      <c r="B19" s="5" t="n">
        <v>51443</v>
      </c>
      <c r="C19" s="5" t="n">
        <v>45084</v>
      </c>
      <c r="D19" s="5" t="n">
        <v>34883</v>
      </c>
    </row>
    <row r="20" spans="1:4">
      <c r="A20" s="3" t="s">
        <v>438</v>
      </c>
    </row>
    <row r="21" spans="1:4">
      <c r="A21" s="6" t="s">
        <v>431</v>
      </c>
    </row>
    <row r="22" spans="1:4">
      <c r="A22" s="3" t="s">
        <v>432</v>
      </c>
      <c r="B22" s="5" t="n">
        <v>21302</v>
      </c>
      <c r="C22" s="5" t="n">
        <v>17381</v>
      </c>
      <c r="D22" s="5" t="n">
        <v>15384</v>
      </c>
    </row>
    <row r="23" spans="1:4">
      <c r="A23" s="3" t="s">
        <v>439</v>
      </c>
    </row>
    <row r="24" spans="1:4">
      <c r="A24" s="6" t="s">
        <v>431</v>
      </c>
    </row>
    <row r="25" spans="1:4">
      <c r="A25" s="3" t="s">
        <v>432</v>
      </c>
      <c r="B25" s="5" t="n">
        <v>141009</v>
      </c>
      <c r="C25" s="5" t="n">
        <v>116273</v>
      </c>
      <c r="D25" s="5" t="n">
        <v>100942</v>
      </c>
    </row>
    <row r="26" spans="1:4">
      <c r="A26" s="3" t="s">
        <v>440</v>
      </c>
    </row>
    <row r="27" spans="1:4">
      <c r="A27" s="6" t="s">
        <v>431</v>
      </c>
    </row>
    <row r="28" spans="1:4">
      <c r="A28" s="3" t="s">
        <v>432</v>
      </c>
      <c r="B28" s="5" t="n">
        <v>61132</v>
      </c>
      <c r="C28" s="5" t="n">
        <v>52032</v>
      </c>
      <c r="D28" s="5" t="n">
        <v>47414</v>
      </c>
    </row>
    <row r="29" spans="1:4">
      <c r="A29" s="3" t="s">
        <v>441</v>
      </c>
    </row>
    <row r="30" spans="1:4">
      <c r="A30" s="6" t="s">
        <v>431</v>
      </c>
    </row>
    <row r="31" spans="1:4">
      <c r="A31" s="3" t="s">
        <v>432</v>
      </c>
      <c r="B31" s="5" t="n">
        <v>3666</v>
      </c>
      <c r="C31" s="5" t="n">
        <v>3173</v>
      </c>
      <c r="D31" s="5" t="n">
        <v>3770</v>
      </c>
    </row>
    <row r="32" spans="1:4">
      <c r="A32" s="3" t="s">
        <v>442</v>
      </c>
    </row>
    <row r="33" spans="1:4">
      <c r="A33" s="6" t="s">
        <v>431</v>
      </c>
    </row>
    <row r="34" spans="1:4">
      <c r="A34" s="3" t="s">
        <v>432</v>
      </c>
      <c r="B34" s="5" t="n">
        <v>31431</v>
      </c>
      <c r="C34" s="5" t="n">
        <v>26322</v>
      </c>
      <c r="D34" s="5" t="n">
        <v>22969</v>
      </c>
    </row>
    <row r="35" spans="1:4">
      <c r="A35" s="3" t="s">
        <v>443</v>
      </c>
    </row>
    <row r="36" spans="1:4">
      <c r="A36" s="6" t="s">
        <v>431</v>
      </c>
    </row>
    <row r="37" spans="1:4">
      <c r="A37" s="3" t="s">
        <v>432</v>
      </c>
      <c r="B37" s="5" t="n">
        <v>11028</v>
      </c>
      <c r="C37" s="5" t="n">
        <v>6673</v>
      </c>
      <c r="D37" s="5" t="n">
        <v>4719</v>
      </c>
    </row>
    <row r="38" spans="1:4">
      <c r="A38" s="3" t="s">
        <v>444</v>
      </c>
    </row>
    <row r="39" spans="1:4">
      <c r="A39" s="6" t="s">
        <v>431</v>
      </c>
    </row>
    <row r="40" spans="1:4">
      <c r="A40" s="3" t="s">
        <v>432</v>
      </c>
      <c r="B40" s="5" t="n">
        <v>33752</v>
      </c>
      <c r="C40" s="5" t="n">
        <v>28073</v>
      </c>
      <c r="D40" s="5" t="n">
        <v>22070</v>
      </c>
    </row>
    <row r="41" spans="1:4">
      <c r="A41" s="3" t="s">
        <v>445</v>
      </c>
    </row>
    <row r="42" spans="1:4">
      <c r="A42" s="6" t="s">
        <v>431</v>
      </c>
    </row>
    <row r="43" spans="1:4">
      <c r="A43" s="3" t="s">
        <v>432</v>
      </c>
      <c r="B43" s="5" t="n">
        <v>0</v>
      </c>
      <c r="C43" s="5" t="n">
        <v>0</v>
      </c>
      <c r="D43" s="5" t="n">
        <v>0</v>
      </c>
    </row>
    <row r="44" spans="1:4">
      <c r="A44" s="3" t="s">
        <v>446</v>
      </c>
    </row>
    <row r="45" spans="1:4">
      <c r="A45" s="6" t="s">
        <v>431</v>
      </c>
    </row>
    <row r="46" spans="1:4">
      <c r="A46" s="3" t="s">
        <v>432</v>
      </c>
      <c r="B46" s="5" t="n">
        <v>73186</v>
      </c>
      <c r="C46" s="5" t="n">
        <v>65446</v>
      </c>
      <c r="D46" s="5" t="n">
        <v>60234</v>
      </c>
    </row>
    <row r="47" spans="1:4">
      <c r="A47" s="3" t="s">
        <v>447</v>
      </c>
    </row>
    <row r="48" spans="1:4">
      <c r="A48" s="6" t="s">
        <v>431</v>
      </c>
    </row>
    <row r="49" spans="1:4">
      <c r="A49" s="3" t="s">
        <v>432</v>
      </c>
      <c r="B49" s="5" t="n">
        <v>39955</v>
      </c>
      <c r="C49" s="5" t="n">
        <v>34108</v>
      </c>
      <c r="D49" s="5" t="n">
        <v>30082</v>
      </c>
    </row>
    <row r="50" spans="1:4">
      <c r="A50" s="3" t="s">
        <v>448</v>
      </c>
    </row>
    <row r="51" spans="1:4">
      <c r="A51" s="6" t="s">
        <v>431</v>
      </c>
    </row>
    <row r="52" spans="1:4">
      <c r="A52" s="3" t="s">
        <v>432</v>
      </c>
      <c r="B52" s="5" t="n">
        <v>11787</v>
      </c>
      <c r="C52" s="5" t="n">
        <v>12187</v>
      </c>
      <c r="D52" s="5" t="n">
        <v>12232</v>
      </c>
    </row>
    <row r="53" spans="1:4">
      <c r="A53" s="3" t="s">
        <v>449</v>
      </c>
    </row>
    <row r="54" spans="1:4">
      <c r="A54" s="6" t="s">
        <v>431</v>
      </c>
    </row>
    <row r="55" spans="1:4">
      <c r="A55" s="3" t="s">
        <v>432</v>
      </c>
      <c r="B55" s="5" t="n">
        <v>10678</v>
      </c>
      <c r="C55" s="5" t="n">
        <v>8793</v>
      </c>
      <c r="D55" s="5" t="n">
        <v>8087</v>
      </c>
    </row>
    <row r="56" spans="1:4">
      <c r="A56" s="3" t="s">
        <v>450</v>
      </c>
    </row>
    <row r="57" spans="1:4">
      <c r="A57" s="6" t="s">
        <v>431</v>
      </c>
    </row>
    <row r="58" spans="1:4">
      <c r="A58" s="3" t="s">
        <v>432</v>
      </c>
      <c r="B58" s="5" t="n">
        <v>517</v>
      </c>
      <c r="C58" s="5" t="n">
        <v>635</v>
      </c>
      <c r="D58" s="5" t="n">
        <v>751</v>
      </c>
    </row>
    <row r="59" spans="1:4">
      <c r="A59" s="3" t="s">
        <v>451</v>
      </c>
    </row>
    <row r="60" spans="1:4">
      <c r="A60" s="6" t="s">
        <v>431</v>
      </c>
    </row>
    <row r="61" spans="1:4">
      <c r="A61" s="3" t="s">
        <v>432</v>
      </c>
      <c r="B61" s="5" t="n">
        <v>10249</v>
      </c>
      <c r="C61" s="5" t="n">
        <v>9723</v>
      </c>
      <c r="D61" s="5" t="n">
        <v>9082</v>
      </c>
    </row>
    <row r="62" spans="1:4">
      <c r="A62" s="3" t="s">
        <v>452</v>
      </c>
    </row>
    <row r="63" spans="1:4">
      <c r="A63" s="6" t="s">
        <v>431</v>
      </c>
    </row>
    <row r="64" spans="1:4">
      <c r="A64" s="3" t="s">
        <v>432</v>
      </c>
      <c r="B64" s="5" t="n">
        <v>0</v>
      </c>
      <c r="C64" s="5" t="n">
        <v>0</v>
      </c>
      <c r="D64" s="5" t="n">
        <v>0</v>
      </c>
    </row>
    <row r="65" spans="1:4">
      <c r="A65" s="3" t="s">
        <v>453</v>
      </c>
    </row>
    <row r="66" spans="1:4">
      <c r="A66" s="6" t="s">
        <v>431</v>
      </c>
    </row>
    <row r="67" spans="1:4">
      <c r="A67" s="3" t="s">
        <v>432</v>
      </c>
      <c r="B67" s="5" t="n">
        <v>85599</v>
      </c>
      <c r="C67" s="5" t="n">
        <v>72631</v>
      </c>
      <c r="D67" s="5" t="n">
        <v>63753</v>
      </c>
    </row>
    <row r="68" spans="1:4">
      <c r="A68" s="3" t="s">
        <v>454</v>
      </c>
    </row>
    <row r="69" spans="1:4">
      <c r="A69" s="6" t="s">
        <v>431</v>
      </c>
    </row>
    <row r="70" spans="1:4">
      <c r="A70" s="3" t="s">
        <v>432</v>
      </c>
      <c r="B70" s="5" t="n">
        <v>23818</v>
      </c>
      <c r="C70" s="5" t="n">
        <v>19523</v>
      </c>
      <c r="D70" s="5" t="n">
        <v>18423</v>
      </c>
    </row>
    <row r="71" spans="1:4">
      <c r="A71" s="3" t="s">
        <v>455</v>
      </c>
    </row>
    <row r="72" spans="1:4">
      <c r="A72" s="6" t="s">
        <v>431</v>
      </c>
    </row>
    <row r="73" spans="1:4">
      <c r="A73" s="3" t="s">
        <v>432</v>
      </c>
      <c r="B73" s="5" t="n">
        <v>14296</v>
      </c>
      <c r="C73" s="5" t="n">
        <v>11127</v>
      </c>
      <c r="D73" s="5" t="n">
        <v>10843</v>
      </c>
    </row>
    <row r="74" spans="1:4">
      <c r="A74" s="3" t="s">
        <v>456</v>
      </c>
    </row>
    <row r="75" spans="1:4">
      <c r="A75" s="6" t="s">
        <v>431</v>
      </c>
    </row>
    <row r="76" spans="1:4">
      <c r="A76" s="3" t="s">
        <v>432</v>
      </c>
      <c r="B76" s="5" t="n">
        <v>18741</v>
      </c>
      <c r="C76" s="5" t="n">
        <v>17312</v>
      </c>
      <c r="D76" s="5" t="n">
        <v>15345</v>
      </c>
    </row>
    <row r="77" spans="1:4">
      <c r="A77" s="3" t="s">
        <v>457</v>
      </c>
    </row>
    <row r="78" spans="1:4">
      <c r="A78" s="6" t="s">
        <v>431</v>
      </c>
    </row>
    <row r="79" spans="1:4">
      <c r="A79" s="3" t="s">
        <v>432</v>
      </c>
      <c r="B79" s="5" t="n">
        <v>0</v>
      </c>
      <c r="C79" s="5" t="n">
        <v>0</v>
      </c>
      <c r="D79" s="5" t="n">
        <v>27</v>
      </c>
    </row>
    <row r="80" spans="1:4">
      <c r="A80" s="3" t="s">
        <v>458</v>
      </c>
    </row>
    <row r="81" spans="1:4">
      <c r="A81" s="6" t="s">
        <v>431</v>
      </c>
    </row>
    <row r="82" spans="1:4">
      <c r="A82" s="3" t="s">
        <v>432</v>
      </c>
      <c r="B82" s="5" t="n">
        <v>7442</v>
      </c>
      <c r="C82" s="5" t="n">
        <v>7288</v>
      </c>
      <c r="D82" s="5" t="n">
        <v>3731</v>
      </c>
    </row>
    <row r="83" spans="1:4">
      <c r="A83" s="3" t="s">
        <v>459</v>
      </c>
    </row>
    <row r="84" spans="1:4">
      <c r="A84" s="6" t="s">
        <v>431</v>
      </c>
    </row>
    <row r="85" spans="1:4">
      <c r="A85" s="3" t="s">
        <v>432</v>
      </c>
      <c r="B85" s="4" t="n">
        <v>21302</v>
      </c>
      <c r="C85" s="4" t="n">
        <v>17381</v>
      </c>
      <c r="D85" s="4" t="n">
        <v>15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8</v>
      </c>
      <c r="D2" s="2" t="s">
        <v>96</v>
      </c>
    </row>
    <row r="3" spans="1:4">
      <c r="A3" s="6" t="s">
        <v>431</v>
      </c>
    </row>
    <row r="4" spans="1:4">
      <c r="A4" s="3" t="s">
        <v>432</v>
      </c>
      <c r="B4" s="4" t="n">
        <v>299794</v>
      </c>
      <c r="C4" s="4" t="n">
        <v>254350</v>
      </c>
      <c r="D4" s="4" t="n">
        <v>224929</v>
      </c>
    </row>
    <row r="5" spans="1:4">
      <c r="A5" s="3" t="s">
        <v>461</v>
      </c>
    </row>
    <row r="6" spans="1:4">
      <c r="A6" s="6" t="s">
        <v>431</v>
      </c>
    </row>
    <row r="7" spans="1:4">
      <c r="A7" s="3" t="s">
        <v>432</v>
      </c>
      <c r="B7" s="5" t="n">
        <v>76735</v>
      </c>
      <c r="C7" s="5" t="n">
        <v>64798</v>
      </c>
      <c r="D7" s="5" t="n">
        <v>53691</v>
      </c>
    </row>
    <row r="8" spans="1:4">
      <c r="A8" s="3" t="s">
        <v>462</v>
      </c>
    </row>
    <row r="9" spans="1:4">
      <c r="A9" s="6" t="s">
        <v>431</v>
      </c>
    </row>
    <row r="10" spans="1:4">
      <c r="A10" s="3" t="s">
        <v>432</v>
      </c>
      <c r="B10" s="5" t="n">
        <v>26743</v>
      </c>
      <c r="C10" s="5" t="n">
        <v>22378</v>
      </c>
      <c r="D10" s="5" t="n">
        <v>19801</v>
      </c>
    </row>
    <row r="11" spans="1:4">
      <c r="A11" s="3" t="s">
        <v>463</v>
      </c>
    </row>
    <row r="12" spans="1:4">
      <c r="A12" s="6" t="s">
        <v>431</v>
      </c>
    </row>
    <row r="13" spans="1:4">
      <c r="A13" s="3" t="s">
        <v>432</v>
      </c>
      <c r="B13" s="5" t="n">
        <v>9868</v>
      </c>
      <c r="C13" s="5" t="n">
        <v>8769</v>
      </c>
      <c r="D13" s="5" t="n">
        <v>8459</v>
      </c>
    </row>
    <row r="14" spans="1:4">
      <c r="A14" s="3" t="s">
        <v>464</v>
      </c>
    </row>
    <row r="15" spans="1:4">
      <c r="A15" s="6" t="s">
        <v>431</v>
      </c>
    </row>
    <row r="16" spans="1:4">
      <c r="A16" s="3" t="s">
        <v>432</v>
      </c>
      <c r="B16" s="5" t="n">
        <v>93734</v>
      </c>
      <c r="C16" s="5" t="n">
        <v>81439</v>
      </c>
      <c r="D16" s="5" t="n">
        <v>84455</v>
      </c>
    </row>
    <row r="17" spans="1:4">
      <c r="A17" s="3" t="s">
        <v>465</v>
      </c>
    </row>
    <row r="18" spans="1:4">
      <c r="A18" s="6" t="s">
        <v>431</v>
      </c>
    </row>
    <row r="19" spans="1:4">
      <c r="A19" s="3" t="s">
        <v>432</v>
      </c>
      <c r="B19" s="5" t="n">
        <v>66551</v>
      </c>
      <c r="C19" s="5" t="n">
        <v>53503</v>
      </c>
      <c r="D19" s="5" t="n">
        <v>39975</v>
      </c>
    </row>
    <row r="20" spans="1:4">
      <c r="A20" s="3" t="s">
        <v>466</v>
      </c>
    </row>
    <row r="21" spans="1:4">
      <c r="A21" s="6" t="s">
        <v>431</v>
      </c>
    </row>
    <row r="22" spans="1:4">
      <c r="A22" s="3" t="s">
        <v>432</v>
      </c>
      <c r="B22" s="4" t="n">
        <v>26163</v>
      </c>
      <c r="C22" s="4" t="n">
        <v>23463</v>
      </c>
      <c r="D22" s="4" t="n">
        <v>185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67</v>
      </c>
      <c r="B1" s="2" t="s">
        <v>1</v>
      </c>
    </row>
    <row r="2" spans="1:2">
      <c r="B2" s="2" t="s">
        <v>468</v>
      </c>
    </row>
    <row r="3" spans="1:2">
      <c r="A3" s="6" t="s">
        <v>469</v>
      </c>
    </row>
    <row r="4" spans="1:2">
      <c r="A4" s="3" t="s">
        <v>470</v>
      </c>
      <c r="B4" s="4" t="n">
        <v>824</v>
      </c>
    </row>
    <row r="5" spans="1:2">
      <c r="A5" s="3" t="s">
        <v>471</v>
      </c>
      <c r="B5" s="5" t="n">
        <v>140</v>
      </c>
    </row>
    <row r="6" spans="1:2">
      <c r="A6" s="3" t="s">
        <v>472</v>
      </c>
      <c r="B6" s="5" t="n">
        <v>964</v>
      </c>
    </row>
    <row r="7" spans="1:2">
      <c r="A7" s="3" t="s">
        <v>473</v>
      </c>
      <c r="B7" s="5" t="n">
        <v>3229</v>
      </c>
    </row>
    <row r="8" spans="1:2">
      <c r="A8" s="3" t="s">
        <v>474</v>
      </c>
      <c r="B8" s="5" t="n">
        <v>5328</v>
      </c>
    </row>
    <row r="9" spans="1:2">
      <c r="A9" s="3" t="s">
        <v>475</v>
      </c>
      <c r="B9" s="4" t="n">
        <v>20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1</v>
      </c>
    </row>
    <row r="2" spans="1:2">
      <c r="B2" s="2" t="s">
        <v>468</v>
      </c>
    </row>
    <row r="3" spans="1:2">
      <c r="A3" s="6" t="s">
        <v>184</v>
      </c>
    </row>
    <row r="4" spans="1:2">
      <c r="A4" s="3" t="s">
        <v>477</v>
      </c>
      <c r="B4" s="4"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7"/>
  </cols>
  <sheetData>
    <row r="1" spans="1:4">
      <c r="A1" s="1" t="s">
        <v>478</v>
      </c>
      <c r="B1" s="2" t="s">
        <v>479</v>
      </c>
      <c r="C1" s="2" t="s">
        <v>480</v>
      </c>
      <c r="D1" s="2" t="s">
        <v>2</v>
      </c>
    </row>
    <row r="2" spans="1:4">
      <c r="A2" s="3" t="s">
        <v>279</v>
      </c>
    </row>
    <row r="3" spans="1:4">
      <c r="A3" s="6" t="s">
        <v>280</v>
      </c>
    </row>
    <row r="4" spans="1:4">
      <c r="A4" s="3" t="s">
        <v>481</v>
      </c>
      <c r="B4" s="4" t="n">
        <v>10626</v>
      </c>
    </row>
    <row r="5" spans="1:4">
      <c r="A5" s="3" t="s">
        <v>482</v>
      </c>
    </row>
    <row r="6" spans="1:4">
      <c r="A6" s="6" t="s">
        <v>280</v>
      </c>
    </row>
    <row r="7" spans="1:4">
      <c r="A7" s="3" t="s">
        <v>483</v>
      </c>
      <c r="D7" s="3" t="s">
        <v>409</v>
      </c>
    </row>
    <row r="8" spans="1:4">
      <c r="A8" s="3" t="s">
        <v>484</v>
      </c>
    </row>
    <row r="9" spans="1:4">
      <c r="A9" s="6" t="s">
        <v>280</v>
      </c>
    </row>
    <row r="10" spans="1:4">
      <c r="A10" s="3" t="s">
        <v>483</v>
      </c>
      <c r="D10" s="3" t="s">
        <v>485</v>
      </c>
    </row>
    <row r="11" spans="1:4">
      <c r="A11" s="3" t="s">
        <v>486</v>
      </c>
    </row>
    <row r="12" spans="1:4">
      <c r="A12" s="6" t="s">
        <v>280</v>
      </c>
    </row>
    <row r="13" spans="1:4">
      <c r="A13" s="3" t="s">
        <v>483</v>
      </c>
      <c r="D13" s="3" t="s">
        <v>411</v>
      </c>
    </row>
    <row r="14" spans="1:4">
      <c r="A14" s="3" t="s">
        <v>285</v>
      </c>
    </row>
    <row r="15" spans="1:4">
      <c r="A15" s="6" t="s">
        <v>280</v>
      </c>
    </row>
    <row r="16" spans="1:4">
      <c r="A16" s="3" t="s">
        <v>481</v>
      </c>
      <c r="C16" s="4" t="n">
        <v>20073</v>
      </c>
    </row>
    <row r="17" spans="1:4">
      <c r="A17" s="3" t="s">
        <v>487</v>
      </c>
    </row>
    <row r="18" spans="1:4">
      <c r="A18" s="6" t="s">
        <v>280</v>
      </c>
    </row>
    <row r="19" spans="1:4">
      <c r="A19" s="3" t="s">
        <v>483</v>
      </c>
      <c r="D19" s="3" t="s">
        <v>409</v>
      </c>
    </row>
    <row r="20" spans="1:4">
      <c r="A20" s="3" t="s">
        <v>488</v>
      </c>
    </row>
    <row r="21" spans="1:4">
      <c r="A21" s="6" t="s">
        <v>280</v>
      </c>
    </row>
    <row r="22" spans="1:4">
      <c r="A22" s="3" t="s">
        <v>483</v>
      </c>
      <c r="D22" s="3" t="s">
        <v>405</v>
      </c>
    </row>
    <row r="23" spans="1:4">
      <c r="A23" s="3" t="s">
        <v>489</v>
      </c>
    </row>
    <row r="24" spans="1:4">
      <c r="A24" s="6" t="s">
        <v>280</v>
      </c>
    </row>
    <row r="25" spans="1:4">
      <c r="A25" s="3" t="s">
        <v>483</v>
      </c>
      <c r="D25" s="3" t="s">
        <v>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90</v>
      </c>
      <c r="C1" s="2" t="s">
        <v>479</v>
      </c>
      <c r="D1" s="2" t="s">
        <v>480</v>
      </c>
      <c r="E1" s="2" t="s">
        <v>2</v>
      </c>
      <c r="F1" s="2" t="s">
        <v>38</v>
      </c>
      <c r="G1" s="2" t="s">
        <v>96</v>
      </c>
    </row>
    <row r="2" spans="1:7">
      <c r="A2" s="6" t="s">
        <v>491</v>
      </c>
    </row>
    <row r="3" spans="1:7">
      <c r="A3" s="3" t="s">
        <v>57</v>
      </c>
      <c r="E3" s="4" t="n">
        <v>16141</v>
      </c>
      <c r="F3" s="4" t="n">
        <v>19181</v>
      </c>
      <c r="G3" s="4" t="n">
        <v>18717</v>
      </c>
    </row>
    <row r="4" spans="1:7">
      <c r="A4" s="3" t="s">
        <v>279</v>
      </c>
    </row>
    <row r="5" spans="1:7">
      <c r="A5" s="6" t="s">
        <v>280</v>
      </c>
    </row>
    <row r="6" spans="1:7">
      <c r="A6" s="3" t="s">
        <v>492</v>
      </c>
      <c r="B6" s="3" t="s">
        <v>378</v>
      </c>
      <c r="C6" s="4" t="n">
        <v>921</v>
      </c>
    </row>
    <row r="7" spans="1:7">
      <c r="A7" s="3" t="s">
        <v>493</v>
      </c>
      <c r="C7" s="5" t="n">
        <v>26</v>
      </c>
    </row>
    <row r="8" spans="1:7">
      <c r="A8" s="3" t="s">
        <v>494</v>
      </c>
      <c r="C8" s="5" t="n">
        <v>-1903</v>
      </c>
    </row>
    <row r="9" spans="1:7">
      <c r="A9" s="6" t="s">
        <v>491</v>
      </c>
    </row>
    <row r="10" spans="1:7">
      <c r="A10" s="3" t="s">
        <v>495</v>
      </c>
      <c r="C10" s="5" t="n">
        <v>5540</v>
      </c>
    </row>
    <row r="11" spans="1:7">
      <c r="A11" s="3" t="s">
        <v>496</v>
      </c>
      <c r="C11" s="5" t="n">
        <v>4584</v>
      </c>
    </row>
    <row r="12" spans="1:7">
      <c r="A12" s="3" t="s">
        <v>481</v>
      </c>
      <c r="C12" s="5" t="n">
        <v>10626</v>
      </c>
    </row>
    <row r="13" spans="1:7">
      <c r="A13" s="3" t="s">
        <v>57</v>
      </c>
      <c r="C13" s="5" t="n">
        <v>6042</v>
      </c>
    </row>
    <row r="14" spans="1:7">
      <c r="A14" s="3" t="s">
        <v>497</v>
      </c>
    </row>
    <row r="15" spans="1:7">
      <c r="A15" s="6" t="s">
        <v>491</v>
      </c>
    </row>
    <row r="16" spans="1:7">
      <c r="A16" s="3" t="s">
        <v>495</v>
      </c>
      <c r="C16" s="5" t="n">
        <v>700</v>
      </c>
    </row>
    <row r="17" spans="1:7">
      <c r="A17" s="3" t="s">
        <v>482</v>
      </c>
    </row>
    <row r="18" spans="1:7">
      <c r="A18" s="6" t="s">
        <v>491</v>
      </c>
    </row>
    <row r="19" spans="1:7">
      <c r="A19" s="3" t="s">
        <v>495</v>
      </c>
      <c r="C19" s="5" t="n">
        <v>1300</v>
      </c>
    </row>
    <row r="20" spans="1:7">
      <c r="A20" s="3" t="s">
        <v>484</v>
      </c>
    </row>
    <row r="21" spans="1:7">
      <c r="A21" s="6" t="s">
        <v>491</v>
      </c>
    </row>
    <row r="22" spans="1:7">
      <c r="A22" s="3" t="s">
        <v>495</v>
      </c>
      <c r="C22" s="5" t="n">
        <v>40</v>
      </c>
    </row>
    <row r="23" spans="1:7">
      <c r="A23" s="3" t="s">
        <v>486</v>
      </c>
    </row>
    <row r="24" spans="1:7">
      <c r="A24" s="6" t="s">
        <v>491</v>
      </c>
    </row>
    <row r="25" spans="1:7">
      <c r="A25" s="3" t="s">
        <v>495</v>
      </c>
      <c r="C25" s="4" t="n">
        <v>3500</v>
      </c>
    </row>
    <row r="26" spans="1:7">
      <c r="A26" s="3" t="s">
        <v>285</v>
      </c>
    </row>
    <row r="27" spans="1:7">
      <c r="A27" s="6" t="s">
        <v>280</v>
      </c>
    </row>
    <row r="28" spans="1:7">
      <c r="A28" s="3" t="s">
        <v>492</v>
      </c>
      <c r="D28" s="4" t="n">
        <v>2564</v>
      </c>
    </row>
    <row r="29" spans="1:7">
      <c r="A29" s="3" t="s">
        <v>493</v>
      </c>
      <c r="D29" s="5" t="n">
        <v>6338</v>
      </c>
    </row>
    <row r="30" spans="1:7">
      <c r="A30" s="6" t="s">
        <v>491</v>
      </c>
    </row>
    <row r="31" spans="1:7">
      <c r="A31" s="3" t="s">
        <v>495</v>
      </c>
      <c r="D31" s="5" t="n">
        <v>4860</v>
      </c>
    </row>
    <row r="32" spans="1:7">
      <c r="A32" s="3" t="s">
        <v>496</v>
      </c>
      <c r="D32" s="5" t="n">
        <v>13762</v>
      </c>
    </row>
    <row r="33" spans="1:7">
      <c r="A33" s="3" t="s">
        <v>481</v>
      </c>
      <c r="D33" s="5" t="n">
        <v>20073</v>
      </c>
    </row>
    <row r="34" spans="1:7">
      <c r="A34" s="3" t="s">
        <v>57</v>
      </c>
      <c r="D34" s="5" t="n">
        <v>6311</v>
      </c>
    </row>
    <row r="35" spans="1:7">
      <c r="A35" s="3" t="s">
        <v>498</v>
      </c>
    </row>
    <row r="36" spans="1:7">
      <c r="A36" s="6" t="s">
        <v>491</v>
      </c>
    </row>
    <row r="37" spans="1:7">
      <c r="A37" s="3" t="s">
        <v>495</v>
      </c>
      <c r="D37" s="5" t="n">
        <v>700</v>
      </c>
    </row>
    <row r="38" spans="1:7">
      <c r="A38" s="3" t="s">
        <v>487</v>
      </c>
    </row>
    <row r="39" spans="1:7">
      <c r="A39" s="6" t="s">
        <v>491</v>
      </c>
    </row>
    <row r="40" spans="1:7">
      <c r="A40" s="3" t="s">
        <v>495</v>
      </c>
      <c r="D40" s="5" t="n">
        <v>1600</v>
      </c>
    </row>
    <row r="41" spans="1:7">
      <c r="A41" s="3" t="s">
        <v>488</v>
      </c>
    </row>
    <row r="42" spans="1:7">
      <c r="A42" s="6" t="s">
        <v>491</v>
      </c>
    </row>
    <row r="43" spans="1:7">
      <c r="A43" s="3" t="s">
        <v>495</v>
      </c>
      <c r="D43" s="5" t="n">
        <v>60</v>
      </c>
    </row>
    <row r="44" spans="1:7">
      <c r="A44" s="3" t="s">
        <v>489</v>
      </c>
    </row>
    <row r="45" spans="1:7">
      <c r="A45" s="6" t="s">
        <v>491</v>
      </c>
    </row>
    <row r="46" spans="1:7">
      <c r="A46" s="3" t="s">
        <v>495</v>
      </c>
      <c r="D46" s="4" t="n">
        <v>2500</v>
      </c>
    </row>
    <row r="47" spans="1:7"/>
    <row r="48" spans="1:7">
      <c r="A48" s="3" t="s">
        <v>378</v>
      </c>
      <c r="B48" s="3" t="s">
        <v>499</v>
      </c>
    </row>
  </sheetData>
  <mergeCells count="3">
    <mergeCell ref="A1:B1"/>
    <mergeCell ref="A47:F47"/>
    <mergeCell ref="B48:F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8</v>
      </c>
      <c r="D2" s="2" t="s">
        <v>96</v>
      </c>
    </row>
    <row r="3" spans="1:4">
      <c r="A3" s="6" t="s">
        <v>120</v>
      </c>
    </row>
    <row r="4" spans="1:4">
      <c r="A4" s="3" t="s">
        <v>112</v>
      </c>
      <c r="B4" s="4" t="n">
        <v>23645</v>
      </c>
      <c r="C4" s="4" t="n">
        <v>14394</v>
      </c>
      <c r="D4" s="4" t="n">
        <v>6408</v>
      </c>
    </row>
    <row r="5" spans="1:4">
      <c r="A5" s="6" t="s">
        <v>121</v>
      </c>
    </row>
    <row r="6" spans="1:4">
      <c r="A6" s="3" t="s">
        <v>122</v>
      </c>
      <c r="B6" s="5" t="n">
        <v>-3929</v>
      </c>
      <c r="C6" s="5" t="n">
        <v>5802</v>
      </c>
      <c r="D6" s="5" t="n">
        <v>-4488</v>
      </c>
    </row>
    <row r="7" spans="1:4">
      <c r="A7" s="3" t="s">
        <v>123</v>
      </c>
      <c r="B7" s="5" t="n">
        <v>1914</v>
      </c>
      <c r="C7" s="5" t="n">
        <v>-915</v>
      </c>
      <c r="D7" s="5" t="n">
        <v>-2728</v>
      </c>
    </row>
    <row r="8" spans="1:4">
      <c r="A8" s="3" t="s">
        <v>124</v>
      </c>
      <c r="B8" s="5" t="n">
        <v>-2015</v>
      </c>
      <c r="C8" s="5" t="n">
        <v>4887</v>
      </c>
      <c r="D8" s="5" t="n">
        <v>-7216</v>
      </c>
    </row>
    <row r="9" spans="1:4">
      <c r="A9" s="3" t="s">
        <v>125</v>
      </c>
      <c r="B9" s="5" t="n">
        <v>21630</v>
      </c>
      <c r="C9" s="5" t="n">
        <v>19281</v>
      </c>
      <c r="D9" s="5" t="n">
        <v>-808</v>
      </c>
    </row>
    <row r="10" spans="1:4">
      <c r="A10" s="3" t="s">
        <v>126</v>
      </c>
      <c r="B10" s="5" t="n">
        <v>-1</v>
      </c>
      <c r="C10" s="5" t="n">
        <v>49</v>
      </c>
      <c r="D10" s="5" t="n">
        <v>4</v>
      </c>
    </row>
    <row r="11" spans="1:4">
      <c r="A11" s="3" t="s">
        <v>127</v>
      </c>
      <c r="B11" s="4" t="n">
        <v>21631</v>
      </c>
      <c r="C11" s="4" t="n">
        <v>19232</v>
      </c>
      <c r="D11" s="4" t="n">
        <v>-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8</v>
      </c>
      <c r="D2" s="2" t="s">
        <v>96</v>
      </c>
    </row>
    <row r="3" spans="1:4">
      <c r="A3" s="6" t="s">
        <v>280</v>
      </c>
    </row>
    <row r="4" spans="1:4">
      <c r="A4" s="3" t="s">
        <v>102</v>
      </c>
      <c r="B4" s="4" t="n">
        <v>0</v>
      </c>
      <c r="C4" s="4" t="n">
        <v>0</v>
      </c>
      <c r="D4" s="4" t="n">
        <v>494</v>
      </c>
    </row>
    <row r="5" spans="1:4">
      <c r="A5" s="3" t="s">
        <v>279</v>
      </c>
    </row>
    <row r="6" spans="1:4">
      <c r="A6" s="6" t="s">
        <v>280</v>
      </c>
    </row>
    <row r="7" spans="1:4">
      <c r="A7" s="3" t="s">
        <v>102</v>
      </c>
      <c r="D7" s="5" t="n">
        <v>431</v>
      </c>
    </row>
    <row r="8" spans="1:4">
      <c r="A8" s="3" t="s">
        <v>285</v>
      </c>
    </row>
    <row r="9" spans="1:4">
      <c r="A9" s="6" t="s">
        <v>280</v>
      </c>
    </row>
    <row r="10" spans="1:4">
      <c r="A10" s="3" t="s">
        <v>102</v>
      </c>
      <c r="D10" s="5" t="n">
        <v>63</v>
      </c>
    </row>
    <row r="11" spans="1:4">
      <c r="A11" s="3" t="s">
        <v>501</v>
      </c>
    </row>
    <row r="12" spans="1:4">
      <c r="A12" s="6" t="s">
        <v>280</v>
      </c>
    </row>
    <row r="13" spans="1:4">
      <c r="A13" s="3" t="s">
        <v>102</v>
      </c>
      <c r="D13" s="5" t="n">
        <v>369</v>
      </c>
    </row>
    <row r="14" spans="1:4">
      <c r="A14" s="3" t="s">
        <v>502</v>
      </c>
    </row>
    <row r="15" spans="1:4">
      <c r="A15" s="6" t="s">
        <v>280</v>
      </c>
    </row>
    <row r="16" spans="1:4">
      <c r="A16" s="3" t="s">
        <v>102</v>
      </c>
      <c r="D16" s="5" t="n">
        <v>51</v>
      </c>
    </row>
    <row r="17" spans="1:4">
      <c r="A17" s="3" t="s">
        <v>503</v>
      </c>
    </row>
    <row r="18" spans="1:4">
      <c r="A18" s="6" t="s">
        <v>280</v>
      </c>
    </row>
    <row r="19" spans="1:4">
      <c r="A19" s="3" t="s">
        <v>102</v>
      </c>
      <c r="D19" s="5" t="n">
        <v>41</v>
      </c>
    </row>
    <row r="20" spans="1:4">
      <c r="A20" s="3" t="s">
        <v>504</v>
      </c>
    </row>
    <row r="21" spans="1:4">
      <c r="A21" s="6" t="s">
        <v>280</v>
      </c>
    </row>
    <row r="22" spans="1:4">
      <c r="A22" s="3" t="s">
        <v>102</v>
      </c>
      <c r="D22" s="5" t="n">
        <v>12</v>
      </c>
    </row>
    <row r="23" spans="1:4">
      <c r="A23" s="3" t="s">
        <v>505</v>
      </c>
    </row>
    <row r="24" spans="1:4">
      <c r="A24" s="6" t="s">
        <v>280</v>
      </c>
    </row>
    <row r="25" spans="1:4">
      <c r="A25" s="3" t="s">
        <v>102</v>
      </c>
      <c r="D25" s="5" t="n">
        <v>21</v>
      </c>
    </row>
    <row r="26" spans="1:4">
      <c r="A26" s="3" t="s">
        <v>506</v>
      </c>
    </row>
    <row r="27" spans="1:4">
      <c r="A27" s="6" t="s">
        <v>280</v>
      </c>
    </row>
    <row r="28" spans="1:4">
      <c r="A28" s="3" t="s">
        <v>102</v>
      </c>
      <c r="D28" s="4"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8</v>
      </c>
    </row>
    <row r="3" spans="1:3">
      <c r="A3" s="6" t="s">
        <v>508</v>
      </c>
    </row>
    <row r="4" spans="1:3">
      <c r="A4" s="3" t="s">
        <v>509</v>
      </c>
      <c r="B4" s="4" t="n">
        <v>19181</v>
      </c>
      <c r="C4" s="4" t="n">
        <v>18717</v>
      </c>
    </row>
    <row r="5" spans="1:3">
      <c r="A5" s="3" t="s">
        <v>510</v>
      </c>
      <c r="B5" s="5" t="n">
        <v>-2500</v>
      </c>
    </row>
    <row r="6" spans="1:3">
      <c r="A6" s="3" t="s">
        <v>122</v>
      </c>
      <c r="B6" s="5" t="n">
        <v>-540</v>
      </c>
      <c r="C6" s="5" t="n">
        <v>464</v>
      </c>
    </row>
    <row r="7" spans="1:3">
      <c r="A7" s="3" t="s">
        <v>511</v>
      </c>
      <c r="B7" s="5" t="n">
        <v>16141</v>
      </c>
      <c r="C7" s="5" t="n">
        <v>19181</v>
      </c>
    </row>
    <row r="8" spans="1:3">
      <c r="A8" s="3" t="s">
        <v>512</v>
      </c>
    </row>
    <row r="9" spans="1:3">
      <c r="A9" s="6" t="s">
        <v>508</v>
      </c>
    </row>
    <row r="10" spans="1:3">
      <c r="A10" s="3" t="s">
        <v>509</v>
      </c>
      <c r="B10" s="5" t="n">
        <v>6828</v>
      </c>
      <c r="C10" s="5" t="n">
        <v>6364</v>
      </c>
    </row>
    <row r="11" spans="1:3">
      <c r="A11" s="3" t="s">
        <v>510</v>
      </c>
      <c r="B11" s="5" t="n">
        <v>0</v>
      </c>
    </row>
    <row r="12" spans="1:3">
      <c r="A12" s="3" t="s">
        <v>122</v>
      </c>
      <c r="B12" s="5" t="n">
        <v>-540</v>
      </c>
      <c r="C12" s="5" t="n">
        <v>464</v>
      </c>
    </row>
    <row r="13" spans="1:3">
      <c r="A13" s="3" t="s">
        <v>511</v>
      </c>
      <c r="B13" s="5" t="n">
        <v>6288</v>
      </c>
      <c r="C13" s="5" t="n">
        <v>6828</v>
      </c>
    </row>
    <row r="14" spans="1:3">
      <c r="A14" s="3" t="s">
        <v>513</v>
      </c>
    </row>
    <row r="15" spans="1:3">
      <c r="A15" s="6" t="s">
        <v>508</v>
      </c>
    </row>
    <row r="16" spans="1:3">
      <c r="A16" s="3" t="s">
        <v>509</v>
      </c>
      <c r="B16" s="5" t="n">
        <v>6311</v>
      </c>
      <c r="C16" s="5" t="n">
        <v>6311</v>
      </c>
    </row>
    <row r="17" spans="1:3">
      <c r="A17" s="3" t="s">
        <v>510</v>
      </c>
      <c r="B17" s="5" t="n">
        <v>0</v>
      </c>
    </row>
    <row r="18" spans="1:3">
      <c r="A18" s="3" t="s">
        <v>122</v>
      </c>
      <c r="B18" s="5" t="n">
        <v>0</v>
      </c>
      <c r="C18" s="5" t="n">
        <v>0</v>
      </c>
    </row>
    <row r="19" spans="1:3">
      <c r="A19" s="3" t="s">
        <v>511</v>
      </c>
      <c r="B19" s="5" t="n">
        <v>6311</v>
      </c>
      <c r="C19" s="5" t="n">
        <v>6311</v>
      </c>
    </row>
    <row r="20" spans="1:3">
      <c r="A20" s="3" t="s">
        <v>514</v>
      </c>
    </row>
    <row r="21" spans="1:3">
      <c r="A21" s="6" t="s">
        <v>508</v>
      </c>
    </row>
    <row r="22" spans="1:3">
      <c r="A22" s="3" t="s">
        <v>509</v>
      </c>
      <c r="B22" s="5" t="n">
        <v>6042</v>
      </c>
      <c r="C22" s="5" t="n">
        <v>6042</v>
      </c>
    </row>
    <row r="23" spans="1:3">
      <c r="A23" s="3" t="s">
        <v>510</v>
      </c>
      <c r="B23" s="5" t="n">
        <v>-2500</v>
      </c>
    </row>
    <row r="24" spans="1:3">
      <c r="A24" s="3" t="s">
        <v>122</v>
      </c>
      <c r="B24" s="5" t="n">
        <v>0</v>
      </c>
      <c r="C24" s="5" t="n">
        <v>0</v>
      </c>
    </row>
    <row r="25" spans="1:3">
      <c r="A25" s="3" t="s">
        <v>511</v>
      </c>
      <c r="B25" s="4" t="n">
        <v>3542</v>
      </c>
      <c r="C25" s="4" t="n">
        <v>60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38</v>
      </c>
      <c r="D2" s="2" t="s">
        <v>96</v>
      </c>
    </row>
    <row r="3" spans="1:4">
      <c r="A3" s="6" t="s">
        <v>516</v>
      </c>
    </row>
    <row r="4" spans="1:4">
      <c r="A4" s="3" t="s">
        <v>395</v>
      </c>
      <c r="B4" s="4" t="n">
        <v>2500000</v>
      </c>
    </row>
    <row r="5" spans="1:4">
      <c r="A5" s="3" t="s">
        <v>517</v>
      </c>
      <c r="B5" s="5" t="n">
        <v>1700000</v>
      </c>
      <c r="C5" s="4" t="n">
        <v>1900000</v>
      </c>
      <c r="D5" s="4" t="n">
        <v>1800000</v>
      </c>
    </row>
    <row r="6" spans="1:4">
      <c r="A6" s="3" t="s">
        <v>518</v>
      </c>
    </row>
    <row r="7" spans="1:4">
      <c r="A7" s="6" t="s">
        <v>516</v>
      </c>
    </row>
    <row r="8" spans="1:4">
      <c r="A8" s="3" t="s">
        <v>519</v>
      </c>
      <c r="B8" s="4" t="n">
        <v>300000</v>
      </c>
      <c r="C8" s="4" t="n">
        <v>0</v>
      </c>
      <c r="D8" s="4"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6" t="s">
        <v>521</v>
      </c>
    </row>
    <row r="3" spans="1:3">
      <c r="A3" s="3" t="s">
        <v>522</v>
      </c>
      <c r="B3" s="4" t="n">
        <v>43502</v>
      </c>
      <c r="C3" s="4" t="n">
        <v>45026</v>
      </c>
    </row>
    <row r="4" spans="1:3">
      <c r="A4" s="3" t="s">
        <v>523</v>
      </c>
      <c r="B4" s="5" t="n">
        <v>-27924</v>
      </c>
      <c r="C4" s="5" t="n">
        <v>-27034</v>
      </c>
    </row>
    <row r="5" spans="1:3">
      <c r="A5" s="3" t="s">
        <v>524</v>
      </c>
      <c r="B5" s="5" t="n">
        <v>15578</v>
      </c>
      <c r="C5" s="5" t="n">
        <v>17992</v>
      </c>
    </row>
    <row r="6" spans="1:3">
      <c r="A6" s="6" t="s">
        <v>525</v>
      </c>
    </row>
    <row r="7" spans="1:3">
      <c r="A7" s="3" t="s">
        <v>58</v>
      </c>
      <c r="B7" s="5" t="n">
        <v>17656</v>
      </c>
      <c r="C7" s="5" t="n">
        <v>20475</v>
      </c>
    </row>
    <row r="8" spans="1:3">
      <c r="A8" s="3" t="s">
        <v>518</v>
      </c>
    </row>
    <row r="9" spans="1:3">
      <c r="A9" s="6" t="s">
        <v>525</v>
      </c>
    </row>
    <row r="10" spans="1:3">
      <c r="A10" s="3" t="s">
        <v>526</v>
      </c>
      <c r="B10" s="5" t="n">
        <v>2078</v>
      </c>
      <c r="C10" s="5" t="n">
        <v>2483</v>
      </c>
    </row>
    <row r="11" spans="1:3">
      <c r="A11" s="3" t="s">
        <v>527</v>
      </c>
    </row>
    <row r="12" spans="1:3">
      <c r="A12" s="6" t="s">
        <v>521</v>
      </c>
    </row>
    <row r="13" spans="1:3">
      <c r="A13" s="3" t="s">
        <v>522</v>
      </c>
      <c r="B13" s="5" t="n">
        <v>9067</v>
      </c>
      <c r="C13" s="5" t="n">
        <v>9439</v>
      </c>
    </row>
    <row r="14" spans="1:3">
      <c r="A14" s="3" t="s">
        <v>523</v>
      </c>
      <c r="B14" s="5" t="n">
        <v>-4103</v>
      </c>
      <c r="C14" s="5" t="n">
        <v>-3839</v>
      </c>
    </row>
    <row r="15" spans="1:3">
      <c r="A15" s="3" t="s">
        <v>528</v>
      </c>
    </row>
    <row r="16" spans="1:3">
      <c r="A16" s="6" t="s">
        <v>521</v>
      </c>
    </row>
    <row r="17" spans="1:3">
      <c r="A17" s="3" t="s">
        <v>522</v>
      </c>
      <c r="B17" s="5" t="n">
        <v>20941</v>
      </c>
      <c r="C17" s="5" t="n">
        <v>21810</v>
      </c>
    </row>
    <row r="18" spans="1:3">
      <c r="A18" s="3" t="s">
        <v>523</v>
      </c>
      <c r="B18" s="5" t="n">
        <v>-10399</v>
      </c>
      <c r="C18" s="5" t="n">
        <v>-9657</v>
      </c>
    </row>
    <row r="19" spans="1:3">
      <c r="A19" s="3" t="s">
        <v>518</v>
      </c>
    </row>
    <row r="20" spans="1:3">
      <c r="A20" s="6" t="s">
        <v>521</v>
      </c>
    </row>
    <row r="21" spans="1:3">
      <c r="A21" s="3" t="s">
        <v>522</v>
      </c>
      <c r="B21" s="5" t="n">
        <v>1674</v>
      </c>
      <c r="C21" s="5" t="n">
        <v>1693</v>
      </c>
    </row>
    <row r="22" spans="1:3">
      <c r="A22" s="3" t="s">
        <v>523</v>
      </c>
      <c r="B22" s="5" t="n">
        <v>-1674</v>
      </c>
      <c r="C22" s="5" t="n">
        <v>-1688</v>
      </c>
    </row>
    <row r="23" spans="1:3">
      <c r="A23" s="3" t="s">
        <v>529</v>
      </c>
    </row>
    <row r="24" spans="1:3">
      <c r="A24" s="6" t="s">
        <v>521</v>
      </c>
    </row>
    <row r="25" spans="1:3">
      <c r="A25" s="3" t="s">
        <v>522</v>
      </c>
      <c r="B25" s="5" t="n">
        <v>11820</v>
      </c>
      <c r="C25" s="5" t="n">
        <v>12084</v>
      </c>
    </row>
    <row r="26" spans="1:3">
      <c r="A26" s="3" t="s">
        <v>523</v>
      </c>
      <c r="B26" s="4" t="n">
        <v>-11748</v>
      </c>
      <c r="C26" s="4" t="n">
        <v>-11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68</v>
      </c>
    </row>
    <row r="2" spans="1:2">
      <c r="A2" s="6" t="s">
        <v>190</v>
      </c>
    </row>
    <row r="3" spans="1:2">
      <c r="A3" s="3" t="s">
        <v>531</v>
      </c>
      <c r="B3" s="4" t="n">
        <v>1530</v>
      </c>
    </row>
    <row r="4" spans="1:2">
      <c r="A4" s="3" t="s">
        <v>532</v>
      </c>
      <c r="B4" s="5" t="n">
        <v>1499</v>
      </c>
    </row>
    <row r="5" spans="1:2">
      <c r="A5" s="3" t="s">
        <v>533</v>
      </c>
      <c r="B5" s="5" t="n">
        <v>1450</v>
      </c>
    </row>
    <row r="6" spans="1:2">
      <c r="A6" s="3" t="s">
        <v>534</v>
      </c>
      <c r="B6" s="5" t="n">
        <v>1449</v>
      </c>
    </row>
    <row r="7" spans="1:2">
      <c r="A7" s="3" t="s">
        <v>535</v>
      </c>
      <c r="B7" s="4" t="n">
        <v>13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6</v>
      </c>
      <c r="B1" s="2" t="s">
        <v>376</v>
      </c>
      <c r="R1" s="2" t="s">
        <v>1</v>
      </c>
    </row>
    <row r="2" spans="1:20">
      <c r="B2" s="2" t="s">
        <v>2</v>
      </c>
      <c r="C2" s="2" t="s">
        <v>378</v>
      </c>
      <c r="D2" s="2" t="s">
        <v>377</v>
      </c>
      <c r="E2" s="2" t="s">
        <v>378</v>
      </c>
      <c r="F2" s="2" t="s">
        <v>4</v>
      </c>
      <c r="G2" s="2" t="s">
        <v>378</v>
      </c>
      <c r="H2" s="2" t="s">
        <v>379</v>
      </c>
      <c r="I2" s="2" t="s">
        <v>378</v>
      </c>
      <c r="J2" s="2" t="s">
        <v>38</v>
      </c>
      <c r="K2" s="2" t="s">
        <v>378</v>
      </c>
      <c r="L2" s="2" t="s">
        <v>380</v>
      </c>
      <c r="M2" s="2" t="s">
        <v>378</v>
      </c>
      <c r="N2" s="2" t="s">
        <v>381</v>
      </c>
      <c r="O2" s="2" t="s">
        <v>378</v>
      </c>
      <c r="P2" s="2" t="s">
        <v>382</v>
      </c>
      <c r="Q2" s="2" t="s">
        <v>378</v>
      </c>
      <c r="R2" s="2" t="s">
        <v>2</v>
      </c>
      <c r="S2" s="2" t="s">
        <v>38</v>
      </c>
      <c r="T2" s="2" t="s">
        <v>96</v>
      </c>
    </row>
    <row r="3" spans="1:20">
      <c r="A3" s="6" t="s">
        <v>537</v>
      </c>
    </row>
    <row r="4" spans="1:20">
      <c r="A4" s="3" t="s">
        <v>104</v>
      </c>
      <c r="B4" s="4" t="n">
        <v>0</v>
      </c>
      <c r="D4" s="4" t="n">
        <v>228</v>
      </c>
      <c r="F4" s="4" t="n">
        <v>61</v>
      </c>
      <c r="H4" s="4" t="n">
        <v>0</v>
      </c>
      <c r="J4" s="4" t="n">
        <v>752</v>
      </c>
      <c r="L4" s="4" t="n">
        <v>423</v>
      </c>
      <c r="N4" s="4" t="n">
        <v>315</v>
      </c>
      <c r="P4" s="4" t="n">
        <v>554</v>
      </c>
      <c r="R4" s="4" t="n">
        <v>289</v>
      </c>
      <c r="S4" s="4" t="n">
        <v>2044</v>
      </c>
      <c r="T4" s="4" t="n">
        <v>2666</v>
      </c>
    </row>
    <row r="5" spans="1:20">
      <c r="A5" s="3" t="s">
        <v>538</v>
      </c>
    </row>
    <row r="6" spans="1:20">
      <c r="A6" s="6" t="s">
        <v>537</v>
      </c>
    </row>
    <row r="7" spans="1:20">
      <c r="A7" s="3" t="s">
        <v>104</v>
      </c>
      <c r="R7" s="4" t="n">
        <v>289</v>
      </c>
      <c r="S7" s="4" t="n">
        <v>2044</v>
      </c>
      <c r="T7" s="4" t="n">
        <v>2666</v>
      </c>
    </row>
    <row r="8" spans="1:20"/>
    <row r="9" spans="1:20">
      <c r="A9" s="3" t="s">
        <v>378</v>
      </c>
      <c r="B9" s="3" t="s">
        <v>429</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39</v>
      </c>
      <c r="B1" s="2" t="s">
        <v>376</v>
      </c>
      <c r="R1" s="2" t="s">
        <v>1</v>
      </c>
    </row>
    <row r="2" spans="1:20">
      <c r="B2" s="2" t="s">
        <v>2</v>
      </c>
      <c r="D2" s="2" t="s">
        <v>377</v>
      </c>
      <c r="E2" s="2" t="s">
        <v>378</v>
      </c>
      <c r="F2" s="2" t="s">
        <v>4</v>
      </c>
      <c r="G2" s="2" t="s">
        <v>378</v>
      </c>
      <c r="H2" s="2" t="s">
        <v>379</v>
      </c>
      <c r="J2" s="2" t="s">
        <v>38</v>
      </c>
      <c r="L2" s="2" t="s">
        <v>380</v>
      </c>
      <c r="M2" s="2" t="s">
        <v>378</v>
      </c>
      <c r="N2" s="2" t="s">
        <v>381</v>
      </c>
      <c r="O2" s="2" t="s">
        <v>378</v>
      </c>
      <c r="P2" s="2" t="s">
        <v>382</v>
      </c>
      <c r="R2" s="2" t="s">
        <v>2</v>
      </c>
      <c r="S2" s="2" t="s">
        <v>38</v>
      </c>
      <c r="T2" s="2" t="s">
        <v>96</v>
      </c>
    </row>
    <row r="3" spans="1:20">
      <c r="A3" s="6" t="s">
        <v>540</v>
      </c>
    </row>
    <row r="4" spans="1:20">
      <c r="A4" s="3" t="s">
        <v>541</v>
      </c>
      <c r="H4" s="4" t="n">
        <v>254</v>
      </c>
      <c r="R4" s="4" t="n">
        <v>254</v>
      </c>
    </row>
    <row r="5" spans="1:20">
      <c r="A5" s="3" t="s">
        <v>104</v>
      </c>
      <c r="B5" s="4" t="n">
        <v>0</v>
      </c>
      <c r="C5" s="3" t="s">
        <v>378</v>
      </c>
      <c r="D5" s="4" t="n">
        <v>228</v>
      </c>
      <c r="F5" s="4" t="n">
        <v>61</v>
      </c>
      <c r="H5" s="5" t="n">
        <v>0</v>
      </c>
      <c r="I5" s="3" t="s">
        <v>378</v>
      </c>
      <c r="J5" s="4" t="n">
        <v>752</v>
      </c>
      <c r="K5" s="3" t="s">
        <v>378</v>
      </c>
      <c r="L5" s="4" t="n">
        <v>423</v>
      </c>
      <c r="N5" s="4" t="n">
        <v>315</v>
      </c>
      <c r="P5" s="4" t="n">
        <v>554</v>
      </c>
      <c r="Q5" s="3" t="s">
        <v>378</v>
      </c>
      <c r="R5" s="5" t="n">
        <v>289</v>
      </c>
      <c r="S5" s="4" t="n">
        <v>2044</v>
      </c>
      <c r="T5" s="4" t="n">
        <v>2666</v>
      </c>
    </row>
    <row r="6" spans="1:20">
      <c r="A6" s="3" t="s">
        <v>542</v>
      </c>
      <c r="B6" s="5" t="n">
        <v>159</v>
      </c>
      <c r="J6" s="5" t="n">
        <v>254</v>
      </c>
      <c r="R6" s="5" t="n">
        <v>159</v>
      </c>
      <c r="S6" s="5" t="n">
        <v>254</v>
      </c>
    </row>
    <row r="7" spans="1:20">
      <c r="A7" s="3" t="s">
        <v>538</v>
      </c>
    </row>
    <row r="8" spans="1:20">
      <c r="A8" s="6" t="s">
        <v>540</v>
      </c>
    </row>
    <row r="9" spans="1:20">
      <c r="A9" s="3" t="s">
        <v>541</v>
      </c>
      <c r="H9" s="4" t="n">
        <v>254</v>
      </c>
      <c r="P9" s="4" t="n">
        <v>1333</v>
      </c>
      <c r="R9" s="5" t="n">
        <v>254</v>
      </c>
      <c r="S9" s="5" t="n">
        <v>1333</v>
      </c>
      <c r="T9" s="5" t="n">
        <v>2827</v>
      </c>
    </row>
    <row r="10" spans="1:20">
      <c r="A10" s="3" t="s">
        <v>104</v>
      </c>
      <c r="R10" s="5" t="n">
        <v>289</v>
      </c>
      <c r="S10" s="5" t="n">
        <v>2044</v>
      </c>
      <c r="T10" s="5" t="n">
        <v>2666</v>
      </c>
    </row>
    <row r="11" spans="1:20">
      <c r="A11" s="3" t="s">
        <v>543</v>
      </c>
      <c r="R11" s="5" t="n">
        <v>-384</v>
      </c>
      <c r="S11" s="5" t="n">
        <v>-3122</v>
      </c>
      <c r="T11" s="5" t="n">
        <v>-4152</v>
      </c>
    </row>
    <row r="12" spans="1:20">
      <c r="A12" s="3" t="s">
        <v>544</v>
      </c>
      <c r="R12" s="5" t="n">
        <v>0</v>
      </c>
      <c r="S12" s="5" t="n">
        <v>-1</v>
      </c>
      <c r="T12" s="5" t="n">
        <v>-8</v>
      </c>
    </row>
    <row r="13" spans="1:20">
      <c r="A13" s="3" t="s">
        <v>542</v>
      </c>
      <c r="B13" s="4" t="n">
        <v>159</v>
      </c>
      <c r="J13" s="4" t="n">
        <v>254</v>
      </c>
      <c r="R13" s="4" t="n">
        <v>159</v>
      </c>
      <c r="S13" s="4" t="n">
        <v>254</v>
      </c>
      <c r="T13" s="4" t="n">
        <v>1333</v>
      </c>
    </row>
    <row r="14" spans="1:20"/>
    <row r="15" spans="1:20">
      <c r="A15" s="3" t="s">
        <v>378</v>
      </c>
      <c r="B15" s="3" t="s">
        <v>429</v>
      </c>
    </row>
  </sheetData>
  <mergeCells count="53">
    <mergeCell ref="A1:A2"/>
    <mergeCell ref="B1:Q1"/>
    <mergeCell ref="R1:T1"/>
    <mergeCell ref="B2:C2"/>
    <mergeCell ref="H2:I2"/>
    <mergeCell ref="J2:K2"/>
    <mergeCell ref="P2:Q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A14:T14"/>
    <mergeCell ref="B15:T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8</v>
      </c>
      <c r="D2" s="2" t="s">
        <v>96</v>
      </c>
    </row>
    <row r="3" spans="1:4">
      <c r="A3" s="6" t="s">
        <v>196</v>
      </c>
    </row>
    <row r="4" spans="1:4">
      <c r="A4" s="3" t="s">
        <v>546</v>
      </c>
      <c r="B4" s="4" t="n">
        <v>-7897</v>
      </c>
      <c r="C4" s="4" t="n">
        <v>-3552</v>
      </c>
      <c r="D4" s="4" t="n">
        <v>-5285</v>
      </c>
    </row>
    <row r="5" spans="1:4">
      <c r="A5" s="3" t="s">
        <v>547</v>
      </c>
      <c r="B5" s="5" t="n">
        <v>41886</v>
      </c>
      <c r="C5" s="5" t="n">
        <v>24115</v>
      </c>
      <c r="D5" s="5" t="n">
        <v>14892</v>
      </c>
    </row>
    <row r="6" spans="1:4">
      <c r="A6" s="3" t="s">
        <v>110</v>
      </c>
      <c r="B6" s="4" t="n">
        <v>33989</v>
      </c>
      <c r="C6" s="4" t="n">
        <v>20563</v>
      </c>
      <c r="D6" s="4" t="n">
        <v>96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8</v>
      </c>
      <c r="D2" s="2" t="s">
        <v>96</v>
      </c>
    </row>
    <row r="3" spans="1:4">
      <c r="A3" s="6" t="s">
        <v>549</v>
      </c>
    </row>
    <row r="4" spans="1:4">
      <c r="A4" s="3" t="s">
        <v>550</v>
      </c>
      <c r="B4" s="4" t="n">
        <v>189</v>
      </c>
      <c r="C4" s="4" t="n">
        <v>-425</v>
      </c>
      <c r="D4" s="4" t="n">
        <v>-18</v>
      </c>
    </row>
    <row r="5" spans="1:4">
      <c r="A5" s="3" t="s">
        <v>551</v>
      </c>
      <c r="B5" s="5" t="n">
        <v>162</v>
      </c>
      <c r="C5" s="5" t="n">
        <v>89</v>
      </c>
      <c r="D5" s="5" t="n">
        <v>30</v>
      </c>
    </row>
    <row r="6" spans="1:4">
      <c r="A6" s="3" t="s">
        <v>547</v>
      </c>
      <c r="B6" s="5" t="n">
        <v>8982</v>
      </c>
      <c r="C6" s="5" t="n">
        <v>4615</v>
      </c>
      <c r="D6" s="5" t="n">
        <v>2886</v>
      </c>
    </row>
    <row r="7" spans="1:4">
      <c r="A7" s="3" t="s">
        <v>552</v>
      </c>
      <c r="B7" s="5" t="n">
        <v>9333</v>
      </c>
      <c r="C7" s="5" t="n">
        <v>4279</v>
      </c>
      <c r="D7" s="5" t="n">
        <v>2898</v>
      </c>
    </row>
    <row r="8" spans="1:4">
      <c r="A8" s="6" t="s">
        <v>553</v>
      </c>
    </row>
    <row r="9" spans="1:4">
      <c r="A9" s="3" t="s">
        <v>550</v>
      </c>
      <c r="B9" s="5" t="n">
        <v>197</v>
      </c>
      <c r="C9" s="5" t="n">
        <v>-257</v>
      </c>
      <c r="D9" s="5" t="n">
        <v>-1176</v>
      </c>
    </row>
    <row r="10" spans="1:4">
      <c r="A10" s="3" t="s">
        <v>551</v>
      </c>
      <c r="B10" s="5" t="n">
        <v>-35</v>
      </c>
      <c r="C10" s="5" t="n">
        <v>-1</v>
      </c>
      <c r="D10" s="5" t="n">
        <v>-9</v>
      </c>
    </row>
    <row r="11" spans="1:4">
      <c r="A11" s="3" t="s">
        <v>547</v>
      </c>
      <c r="B11" s="5" t="n">
        <v>849</v>
      </c>
      <c r="C11" s="5" t="n">
        <v>2148</v>
      </c>
      <c r="D11" s="5" t="n">
        <v>1486</v>
      </c>
    </row>
    <row r="12" spans="1:4">
      <c r="A12" s="3" t="s">
        <v>554</v>
      </c>
      <c r="B12" s="5" t="n">
        <v>1011</v>
      </c>
      <c r="C12" s="5" t="n">
        <v>1890</v>
      </c>
      <c r="D12" s="5" t="n">
        <v>301</v>
      </c>
    </row>
    <row r="13" spans="1:4">
      <c r="A13" s="3" t="s">
        <v>555</v>
      </c>
      <c r="B13" s="4" t="n">
        <v>10344</v>
      </c>
      <c r="C13" s="4" t="n">
        <v>6169</v>
      </c>
      <c r="D13" s="4" t="n">
        <v>31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8</v>
      </c>
      <c r="D2" s="2" t="s">
        <v>96</v>
      </c>
    </row>
    <row r="3" spans="1:4">
      <c r="A3" s="6" t="s">
        <v>196</v>
      </c>
    </row>
    <row r="4" spans="1:4">
      <c r="A4" s="3" t="s">
        <v>557</v>
      </c>
      <c r="B4" s="4" t="n">
        <v>7138</v>
      </c>
      <c r="C4" s="4" t="n">
        <v>7197</v>
      </c>
      <c r="D4" s="4" t="n">
        <v>3362</v>
      </c>
    </row>
    <row r="5" spans="1:4">
      <c r="A5" s="3" t="s">
        <v>558</v>
      </c>
      <c r="B5" s="5" t="n">
        <v>89</v>
      </c>
      <c r="C5" s="5" t="n">
        <v>93</v>
      </c>
      <c r="D5" s="5" t="n">
        <v>-15</v>
      </c>
    </row>
    <row r="6" spans="1:4">
      <c r="A6" s="3" t="s">
        <v>559</v>
      </c>
      <c r="B6" s="5" t="n">
        <v>611</v>
      </c>
      <c r="C6" s="5" t="n">
        <v>-1137</v>
      </c>
      <c r="D6" s="5" t="n">
        <v>-1418</v>
      </c>
    </row>
    <row r="7" spans="1:4">
      <c r="A7" s="3" t="s">
        <v>560</v>
      </c>
      <c r="B7" s="5" t="n">
        <v>498</v>
      </c>
      <c r="C7" s="5" t="n">
        <v>-397</v>
      </c>
      <c r="D7" s="5" t="n">
        <v>1266</v>
      </c>
    </row>
    <row r="8" spans="1:4">
      <c r="A8" s="3" t="s">
        <v>561</v>
      </c>
      <c r="B8" s="5" t="n">
        <v>258</v>
      </c>
      <c r="C8" s="5" t="n">
        <v>105</v>
      </c>
      <c r="D8" s="5" t="n">
        <v>-899</v>
      </c>
    </row>
    <row r="9" spans="1:4">
      <c r="A9" s="3" t="s">
        <v>562</v>
      </c>
      <c r="B9" s="5" t="n">
        <v>525</v>
      </c>
      <c r="C9" s="5" t="n">
        <v>0</v>
      </c>
      <c r="D9" s="5" t="n">
        <v>0</v>
      </c>
    </row>
    <row r="10" spans="1:4">
      <c r="A10" s="3" t="s">
        <v>563</v>
      </c>
      <c r="B10" s="5" t="n">
        <v>-295</v>
      </c>
      <c r="C10" s="5" t="n">
        <v>-139</v>
      </c>
      <c r="D10" s="5" t="n">
        <v>-78</v>
      </c>
    </row>
    <row r="11" spans="1:4">
      <c r="A11" s="3" t="s">
        <v>564</v>
      </c>
      <c r="B11" s="5" t="n">
        <v>272</v>
      </c>
      <c r="C11" s="5" t="n">
        <v>-470</v>
      </c>
      <c r="D11" s="5" t="n">
        <v>-180</v>
      </c>
    </row>
    <row r="12" spans="1:4">
      <c r="A12" s="3" t="s">
        <v>565</v>
      </c>
      <c r="B12" s="5" t="n">
        <v>321</v>
      </c>
      <c r="C12" s="5" t="n">
        <v>-1292</v>
      </c>
      <c r="D12" s="5" t="n">
        <v>88</v>
      </c>
    </row>
    <row r="13" spans="1:4">
      <c r="A13" s="3" t="s">
        <v>566</v>
      </c>
      <c r="B13" s="5" t="n">
        <v>0</v>
      </c>
      <c r="C13" s="5" t="n">
        <v>0</v>
      </c>
      <c r="D13" s="5" t="n">
        <v>817</v>
      </c>
    </row>
    <row r="14" spans="1:4">
      <c r="A14" s="3" t="s">
        <v>567</v>
      </c>
      <c r="B14" s="5" t="n">
        <v>-135</v>
      </c>
      <c r="C14" s="5" t="n">
        <v>11311</v>
      </c>
      <c r="D14" s="5" t="n">
        <v>0</v>
      </c>
    </row>
    <row r="15" spans="1:4">
      <c r="A15" s="3" t="s">
        <v>560</v>
      </c>
      <c r="B15" s="5" t="n">
        <v>945</v>
      </c>
      <c r="C15" s="5" t="n">
        <v>-9093</v>
      </c>
      <c r="D15" s="5" t="n">
        <v>0</v>
      </c>
    </row>
    <row r="16" spans="1:4">
      <c r="A16" s="3" t="s">
        <v>108</v>
      </c>
      <c r="B16" s="5" t="n">
        <v>117</v>
      </c>
      <c r="C16" s="5" t="n">
        <v>-9</v>
      </c>
      <c r="D16" s="5" t="n">
        <v>256</v>
      </c>
    </row>
    <row r="17" spans="1:4">
      <c r="A17" s="3" t="s">
        <v>555</v>
      </c>
      <c r="B17" s="4" t="n">
        <v>10344</v>
      </c>
      <c r="C17" s="4" t="n">
        <v>6169</v>
      </c>
      <c r="D17" s="4" t="n">
        <v>31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96</v>
      </c>
    </row>
    <row r="3" spans="1:4">
      <c r="A3" s="6" t="s">
        <v>129</v>
      </c>
    </row>
    <row r="4" spans="1:4">
      <c r="A4" s="3" t="s">
        <v>112</v>
      </c>
      <c r="B4" s="4" t="n">
        <v>23645</v>
      </c>
      <c r="C4" s="4" t="n">
        <v>14394</v>
      </c>
      <c r="D4" s="4" t="n">
        <v>6408</v>
      </c>
    </row>
    <row r="5" spans="1:4">
      <c r="A5" s="6" t="s">
        <v>130</v>
      </c>
    </row>
    <row r="6" spans="1:4">
      <c r="A6" s="3" t="s">
        <v>103</v>
      </c>
      <c r="B6" s="5" t="n">
        <v>2820</v>
      </c>
      <c r="C6" s="5" t="n">
        <v>0</v>
      </c>
      <c r="D6" s="5" t="n">
        <v>0</v>
      </c>
    </row>
    <row r="7" spans="1:4">
      <c r="A7" s="3" t="s">
        <v>131</v>
      </c>
      <c r="B7" s="5" t="n">
        <v>10631</v>
      </c>
      <c r="C7" s="5" t="n">
        <v>10626</v>
      </c>
      <c r="D7" s="5" t="n">
        <v>11149</v>
      </c>
    </row>
    <row r="8" spans="1:4">
      <c r="A8" s="3" t="s">
        <v>132</v>
      </c>
      <c r="B8" s="5" t="n">
        <v>-120</v>
      </c>
      <c r="C8" s="5" t="n">
        <v>-195</v>
      </c>
      <c r="D8" s="5" t="n">
        <v>-823</v>
      </c>
    </row>
    <row r="9" spans="1:4">
      <c r="A9" s="3" t="s">
        <v>133</v>
      </c>
      <c r="B9" s="5" t="n">
        <v>1799</v>
      </c>
      <c r="C9" s="5" t="n">
        <v>1499</v>
      </c>
      <c r="D9" s="5" t="n">
        <v>37</v>
      </c>
    </row>
    <row r="10" spans="1:4">
      <c r="A10" s="3" t="s">
        <v>134</v>
      </c>
      <c r="B10" s="5" t="n">
        <v>1876</v>
      </c>
      <c r="C10" s="5" t="n">
        <v>2065</v>
      </c>
      <c r="D10" s="5" t="n">
        <v>1755</v>
      </c>
    </row>
    <row r="11" spans="1:4">
      <c r="A11" s="3" t="s">
        <v>69</v>
      </c>
      <c r="B11" s="5" t="n">
        <v>1011</v>
      </c>
      <c r="C11" s="5" t="n">
        <v>1890</v>
      </c>
      <c r="D11" s="5" t="n">
        <v>301</v>
      </c>
    </row>
    <row r="12" spans="1:4">
      <c r="A12" s="3" t="s">
        <v>108</v>
      </c>
      <c r="B12" s="5" t="n">
        <v>819</v>
      </c>
      <c r="C12" s="5" t="n">
        <v>893</v>
      </c>
      <c r="D12" s="5" t="n">
        <v>-2044</v>
      </c>
    </row>
    <row r="13" spans="1:4">
      <c r="A13" s="6" t="s">
        <v>135</v>
      </c>
    </row>
    <row r="14" spans="1:4">
      <c r="A14" s="3" t="s">
        <v>136</v>
      </c>
      <c r="B14" s="5" t="n">
        <v>-7757</v>
      </c>
      <c r="C14" s="5" t="n">
        <v>-10537</v>
      </c>
      <c r="D14" s="5" t="n">
        <v>1322</v>
      </c>
    </row>
    <row r="15" spans="1:4">
      <c r="A15" s="3" t="s">
        <v>137</v>
      </c>
      <c r="B15" s="5" t="n">
        <v>-5095</v>
      </c>
      <c r="C15" s="5" t="n">
        <v>-4307</v>
      </c>
      <c r="D15" s="5" t="n">
        <v>-1968</v>
      </c>
    </row>
    <row r="16" spans="1:4">
      <c r="A16" s="3" t="s">
        <v>47</v>
      </c>
      <c r="B16" s="5" t="n">
        <v>588</v>
      </c>
      <c r="C16" s="5" t="n">
        <v>-3260</v>
      </c>
      <c r="D16" s="5" t="n">
        <v>955</v>
      </c>
    </row>
    <row r="17" spans="1:4">
      <c r="A17" s="3" t="s">
        <v>62</v>
      </c>
      <c r="B17" s="5" t="n">
        <v>-819</v>
      </c>
      <c r="C17" s="5" t="n">
        <v>2009</v>
      </c>
      <c r="D17" s="5" t="n">
        <v>237</v>
      </c>
    </row>
    <row r="18" spans="1:4">
      <c r="A18" s="3" t="s">
        <v>138</v>
      </c>
      <c r="B18" s="5" t="n">
        <v>5981</v>
      </c>
      <c r="C18" s="5" t="n">
        <v>7652</v>
      </c>
      <c r="D18" s="5" t="n">
        <v>-5824</v>
      </c>
    </row>
    <row r="19" spans="1:4">
      <c r="A19" s="3" t="s">
        <v>139</v>
      </c>
      <c r="B19" s="5" t="n">
        <v>35379</v>
      </c>
      <c r="C19" s="5" t="n">
        <v>22729</v>
      </c>
      <c r="D19" s="5" t="n">
        <v>11505</v>
      </c>
    </row>
    <row r="20" spans="1:4">
      <c r="A20" s="6" t="s">
        <v>140</v>
      </c>
    </row>
    <row r="21" spans="1:4">
      <c r="A21" s="3" t="s">
        <v>141</v>
      </c>
      <c r="B21" s="5" t="n">
        <v>-14521</v>
      </c>
      <c r="C21" s="5" t="n">
        <v>-6960</v>
      </c>
      <c r="D21" s="5" t="n">
        <v>-10425</v>
      </c>
    </row>
    <row r="22" spans="1:4">
      <c r="A22" s="3" t="s">
        <v>142</v>
      </c>
      <c r="B22" s="5" t="n">
        <v>132</v>
      </c>
      <c r="C22" s="5" t="n">
        <v>541</v>
      </c>
      <c r="D22" s="5" t="n">
        <v>4203</v>
      </c>
    </row>
    <row r="23" spans="1:4">
      <c r="A23" s="3" t="s">
        <v>143</v>
      </c>
      <c r="B23" s="5" t="n">
        <v>0</v>
      </c>
      <c r="C23" s="5" t="n">
        <v>0</v>
      </c>
      <c r="D23" s="5" t="n">
        <v>-10626</v>
      </c>
    </row>
    <row r="24" spans="1:4">
      <c r="A24" s="3" t="s">
        <v>144</v>
      </c>
      <c r="B24" s="5" t="n">
        <v>-14389</v>
      </c>
      <c r="C24" s="5" t="n">
        <v>-6419</v>
      </c>
      <c r="D24" s="5" t="n">
        <v>-16848</v>
      </c>
    </row>
    <row r="25" spans="1:4">
      <c r="A25" s="6" t="s">
        <v>145</v>
      </c>
    </row>
    <row r="26" spans="1:4">
      <c r="A26" s="3" t="s">
        <v>146</v>
      </c>
      <c r="B26" s="5" t="n">
        <v>-5603</v>
      </c>
      <c r="C26" s="5" t="n">
        <v>-2628</v>
      </c>
      <c r="D26" s="5" t="n">
        <v>-2133</v>
      </c>
    </row>
    <row r="27" spans="1:4">
      <c r="A27" s="3" t="s">
        <v>147</v>
      </c>
      <c r="B27" s="5" t="n">
        <v>22000</v>
      </c>
      <c r="C27" s="5" t="n">
        <v>41000</v>
      </c>
      <c r="D27" s="5" t="n">
        <v>25000</v>
      </c>
    </row>
    <row r="28" spans="1:4">
      <c r="A28" s="3" t="s">
        <v>148</v>
      </c>
      <c r="B28" s="5" t="n">
        <v>-19000</v>
      </c>
      <c r="C28" s="5" t="n">
        <v>-41000</v>
      </c>
      <c r="D28" s="5" t="n">
        <v>-20000</v>
      </c>
    </row>
    <row r="29" spans="1:4">
      <c r="A29" s="3" t="s">
        <v>149</v>
      </c>
      <c r="B29" s="5" t="n">
        <v>-109</v>
      </c>
      <c r="C29" s="5" t="n">
        <v>-75</v>
      </c>
      <c r="D29" s="5" t="n">
        <v>-15</v>
      </c>
    </row>
    <row r="30" spans="1:4">
      <c r="A30" s="3" t="s">
        <v>150</v>
      </c>
      <c r="B30" s="5" t="n">
        <v>-801</v>
      </c>
      <c r="C30" s="5" t="n">
        <v>-303</v>
      </c>
      <c r="D30" s="5" t="n">
        <v>-85</v>
      </c>
    </row>
    <row r="31" spans="1:4">
      <c r="A31" s="3" t="s">
        <v>151</v>
      </c>
      <c r="B31" s="5" t="n">
        <v>-3513</v>
      </c>
      <c r="C31" s="5" t="n">
        <v>-3006</v>
      </c>
      <c r="D31" s="5" t="n">
        <v>2767</v>
      </c>
    </row>
    <row r="32" spans="1:4">
      <c r="A32" s="3" t="s">
        <v>152</v>
      </c>
      <c r="B32" s="5" t="n">
        <v>-1610</v>
      </c>
      <c r="C32" s="5" t="n">
        <v>2536</v>
      </c>
      <c r="D32" s="5" t="n">
        <v>-1613</v>
      </c>
    </row>
    <row r="33" spans="1:4">
      <c r="A33" s="3" t="s">
        <v>153</v>
      </c>
      <c r="B33" s="5" t="n">
        <v>15867</v>
      </c>
      <c r="C33" s="5" t="n">
        <v>15840</v>
      </c>
      <c r="D33" s="5" t="n">
        <v>-4189</v>
      </c>
    </row>
    <row r="34" spans="1:4">
      <c r="A34" s="3" t="s">
        <v>154</v>
      </c>
      <c r="B34" s="5" t="n">
        <v>74292</v>
      </c>
      <c r="C34" s="5" t="n">
        <v>58452</v>
      </c>
      <c r="D34" s="5" t="n">
        <v>62641</v>
      </c>
    </row>
    <row r="35" spans="1:4">
      <c r="A35" s="3" t="s">
        <v>155</v>
      </c>
      <c r="B35" s="5" t="n">
        <v>90159</v>
      </c>
      <c r="C35" s="5" t="n">
        <v>74292</v>
      </c>
      <c r="D35" s="5" t="n">
        <v>58452</v>
      </c>
    </row>
    <row r="36" spans="1:4">
      <c r="A36" s="6" t="s">
        <v>156</v>
      </c>
    </row>
    <row r="37" spans="1:4">
      <c r="A37" s="3" t="s">
        <v>157</v>
      </c>
      <c r="B37" s="5" t="n">
        <v>-13239</v>
      </c>
      <c r="C37" s="5" t="n">
        <v>-10092</v>
      </c>
      <c r="D37" s="5" t="n">
        <v>-10425</v>
      </c>
    </row>
    <row r="38" spans="1:4">
      <c r="A38" s="6" t="s">
        <v>158</v>
      </c>
    </row>
    <row r="39" spans="1:4">
      <c r="A39" s="3" t="s">
        <v>159</v>
      </c>
      <c r="B39" s="4" t="n">
        <v>-2794</v>
      </c>
      <c r="C39" s="4" t="n">
        <v>-1303</v>
      </c>
      <c r="D39" s="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8</v>
      </c>
    </row>
    <row r="2" spans="1:3">
      <c r="A2" s="6" t="s">
        <v>569</v>
      </c>
    </row>
    <row r="3" spans="1:3">
      <c r="A3" s="3" t="s">
        <v>570</v>
      </c>
      <c r="B3" s="4" t="n">
        <v>3600</v>
      </c>
      <c r="C3" s="4" t="n">
        <v>4295</v>
      </c>
    </row>
    <row r="4" spans="1:3">
      <c r="A4" s="3" t="s">
        <v>137</v>
      </c>
      <c r="B4" s="5" t="n">
        <v>2103</v>
      </c>
      <c r="C4" s="5" t="n">
        <v>1800</v>
      </c>
    </row>
    <row r="5" spans="1:3">
      <c r="A5" s="3" t="s">
        <v>571</v>
      </c>
      <c r="B5" s="5" t="n">
        <v>9536</v>
      </c>
      <c r="C5" s="5" t="n">
        <v>9523</v>
      </c>
    </row>
    <row r="6" spans="1:3">
      <c r="A6" s="3" t="s">
        <v>572</v>
      </c>
      <c r="B6" s="5" t="n">
        <v>748</v>
      </c>
      <c r="C6" s="5" t="n">
        <v>0</v>
      </c>
    </row>
    <row r="7" spans="1:3">
      <c r="A7" s="3" t="s">
        <v>573</v>
      </c>
      <c r="B7" s="5" t="n">
        <v>2009</v>
      </c>
      <c r="C7" s="5" t="n">
        <v>2142</v>
      </c>
    </row>
    <row r="8" spans="1:3">
      <c r="A8" s="3" t="s">
        <v>574</v>
      </c>
      <c r="B8" s="5" t="n">
        <v>3547</v>
      </c>
      <c r="C8" s="5" t="n">
        <v>3192</v>
      </c>
    </row>
    <row r="9" spans="1:3">
      <c r="A9" s="3" t="s">
        <v>575</v>
      </c>
      <c r="B9" s="5" t="n">
        <v>12</v>
      </c>
      <c r="C9" s="5" t="n">
        <v>0</v>
      </c>
    </row>
    <row r="10" spans="1:3">
      <c r="A10" s="3" t="s">
        <v>576</v>
      </c>
      <c r="B10" s="5" t="n">
        <v>21555</v>
      </c>
      <c r="C10" s="5" t="n">
        <v>20952</v>
      </c>
    </row>
    <row r="11" spans="1:3">
      <c r="A11" s="3" t="s">
        <v>577</v>
      </c>
      <c r="B11" s="5" t="n">
        <v>-14455</v>
      </c>
      <c r="C11" s="5" t="n">
        <v>-12434</v>
      </c>
    </row>
    <row r="12" spans="1:3">
      <c r="A12" s="3" t="s">
        <v>578</v>
      </c>
      <c r="B12" s="5" t="n">
        <v>7100</v>
      </c>
      <c r="C12" s="5" t="n">
        <v>8518</v>
      </c>
    </row>
    <row r="13" spans="1:3">
      <c r="A13" s="6" t="s">
        <v>579</v>
      </c>
    </row>
    <row r="14" spans="1:3">
      <c r="A14" s="3" t="s">
        <v>580</v>
      </c>
      <c r="B14" s="5" t="n">
        <v>0</v>
      </c>
      <c r="C14" s="5" t="n">
        <v>-125</v>
      </c>
    </row>
    <row r="15" spans="1:3">
      <c r="A15" s="3" t="s">
        <v>581</v>
      </c>
      <c r="B15" s="5" t="n">
        <v>-1983</v>
      </c>
      <c r="C15" s="5" t="n">
        <v>-2214</v>
      </c>
    </row>
    <row r="16" spans="1:3">
      <c r="A16" s="3" t="s">
        <v>582</v>
      </c>
      <c r="B16" s="5" t="n">
        <v>-884</v>
      </c>
      <c r="C16" s="5" t="n">
        <v>-713</v>
      </c>
    </row>
    <row r="17" spans="1:3">
      <c r="A17" s="3" t="s">
        <v>583</v>
      </c>
      <c r="B17" s="5" t="n">
        <v>-2867</v>
      </c>
      <c r="C17" s="5" t="n">
        <v>-3052</v>
      </c>
    </row>
    <row r="18" spans="1:3">
      <c r="A18" s="3" t="s">
        <v>584</v>
      </c>
      <c r="B18" s="4" t="n">
        <v>4233</v>
      </c>
      <c r="C18" s="4" t="n">
        <v>5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6" t="s">
        <v>586</v>
      </c>
    </row>
    <row r="3" spans="1:3">
      <c r="A3" s="3" t="s">
        <v>587</v>
      </c>
      <c r="B3" s="4" t="n">
        <v>14455</v>
      </c>
      <c r="C3" s="4" t="n">
        <v>12434</v>
      </c>
    </row>
    <row r="4" spans="1:3">
      <c r="A4" s="3" t="s">
        <v>433</v>
      </c>
    </row>
    <row r="5" spans="1:3">
      <c r="A5" s="6" t="s">
        <v>586</v>
      </c>
    </row>
    <row r="6" spans="1:3">
      <c r="A6" s="3" t="s">
        <v>587</v>
      </c>
      <c r="B6" s="5" t="n">
        <v>12300</v>
      </c>
      <c r="C6" s="5" t="n">
        <v>10100</v>
      </c>
    </row>
    <row r="7" spans="1:3">
      <c r="A7" s="3" t="s">
        <v>588</v>
      </c>
    </row>
    <row r="8" spans="1:3">
      <c r="A8" s="6" t="s">
        <v>586</v>
      </c>
    </row>
    <row r="9" spans="1:3">
      <c r="A9" s="3" t="s">
        <v>587</v>
      </c>
      <c r="B9" s="5" t="n">
        <v>4240</v>
      </c>
      <c r="C9" s="5" t="n">
        <v>3040</v>
      </c>
    </row>
    <row r="10" spans="1:3">
      <c r="A10" s="3" t="s">
        <v>589</v>
      </c>
    </row>
    <row r="11" spans="1:3">
      <c r="A11" s="6" t="s">
        <v>586</v>
      </c>
    </row>
    <row r="12" spans="1:3">
      <c r="A12" s="3" t="s">
        <v>587</v>
      </c>
      <c r="B12" s="5" t="n">
        <v>8057</v>
      </c>
      <c r="C12" s="5" t="n">
        <v>7092</v>
      </c>
    </row>
    <row r="13" spans="1:3">
      <c r="A13" s="3" t="s">
        <v>590</v>
      </c>
    </row>
    <row r="14" spans="1:3">
      <c r="A14" s="6" t="s">
        <v>586</v>
      </c>
    </row>
    <row r="15" spans="1:3">
      <c r="A15" s="3" t="s">
        <v>587</v>
      </c>
      <c r="B15" s="4" t="n">
        <v>1457</v>
      </c>
      <c r="C15" s="4" t="n">
        <v>1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68</v>
      </c>
    </row>
    <row r="2" spans="1:2">
      <c r="A2" s="3" t="s">
        <v>592</v>
      </c>
    </row>
    <row r="3" spans="1:2">
      <c r="A3" s="6" t="s">
        <v>593</v>
      </c>
    </row>
    <row r="4" spans="1:2">
      <c r="A4" s="3" t="s">
        <v>594</v>
      </c>
      <c r="B4" s="4" t="n">
        <v>748</v>
      </c>
    </row>
    <row r="5" spans="1:2">
      <c r="A5" s="3" t="s">
        <v>595</v>
      </c>
    </row>
    <row r="6" spans="1:2">
      <c r="A6" s="6" t="s">
        <v>593</v>
      </c>
    </row>
    <row r="7" spans="1:2">
      <c r="A7" s="3" t="s">
        <v>594</v>
      </c>
      <c r="B7" s="5" t="n">
        <v>85137</v>
      </c>
    </row>
    <row r="8" spans="1:2">
      <c r="A8" s="3" t="s">
        <v>436</v>
      </c>
    </row>
    <row r="9" spans="1:2">
      <c r="A9" s="6" t="s">
        <v>593</v>
      </c>
    </row>
    <row r="10" spans="1:2">
      <c r="A10" s="3" t="s">
        <v>594</v>
      </c>
      <c r="B10" s="4" t="n">
        <v>3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6</v>
      </c>
      <c r="B1" s="2" t="s">
        <v>1</v>
      </c>
    </row>
    <row r="2" spans="1:4">
      <c r="B2" s="2" t="s">
        <v>2</v>
      </c>
      <c r="C2" s="2" t="s">
        <v>38</v>
      </c>
      <c r="D2" s="2" t="s">
        <v>96</v>
      </c>
    </row>
    <row r="3" spans="1:4">
      <c r="A3" s="6" t="s">
        <v>597</v>
      </c>
    </row>
    <row r="4" spans="1:4">
      <c r="A4" s="3" t="s">
        <v>598</v>
      </c>
      <c r="B4" s="4" t="n">
        <v>823</v>
      </c>
      <c r="C4" s="4" t="n">
        <v>772</v>
      </c>
      <c r="D4" s="4" t="n">
        <v>1506</v>
      </c>
    </row>
    <row r="5" spans="1:4">
      <c r="A5" s="3" t="s">
        <v>599</v>
      </c>
      <c r="B5" s="5" t="n">
        <v>189</v>
      </c>
      <c r="C5" s="5" t="n">
        <v>163</v>
      </c>
      <c r="D5" s="5" t="n">
        <v>63</v>
      </c>
    </row>
    <row r="6" spans="1:4">
      <c r="A6" s="3" t="s">
        <v>600</v>
      </c>
      <c r="B6" s="5" t="n">
        <v>182</v>
      </c>
      <c r="C6" s="5" t="n">
        <v>0</v>
      </c>
      <c r="D6" s="5" t="n">
        <v>66</v>
      </c>
    </row>
    <row r="7" spans="1:4">
      <c r="A7" s="3" t="s">
        <v>601</v>
      </c>
      <c r="B7" s="5" t="n">
        <v>-98</v>
      </c>
      <c r="C7" s="5" t="n">
        <v>-12</v>
      </c>
      <c r="D7" s="5" t="n">
        <v>0</v>
      </c>
    </row>
    <row r="8" spans="1:4">
      <c r="A8" s="3" t="s">
        <v>602</v>
      </c>
      <c r="B8" s="5" t="n">
        <v>0</v>
      </c>
      <c r="C8" s="5" t="n">
        <v>0</v>
      </c>
      <c r="D8" s="5" t="n">
        <v>297</v>
      </c>
    </row>
    <row r="9" spans="1:4">
      <c r="A9" s="3" t="s">
        <v>603</v>
      </c>
      <c r="B9" s="5" t="n">
        <v>-28</v>
      </c>
    </row>
    <row r="10" spans="1:4">
      <c r="A10" s="3" t="s">
        <v>603</v>
      </c>
      <c r="C10" s="5" t="n">
        <v>14</v>
      </c>
      <c r="D10" s="5" t="n">
        <v>16</v>
      </c>
    </row>
    <row r="11" spans="1:4">
      <c r="A11" s="3" t="s">
        <v>604</v>
      </c>
      <c r="B11" s="5" t="n">
        <v>0</v>
      </c>
      <c r="C11" s="5" t="n">
        <v>0</v>
      </c>
      <c r="D11" s="5" t="n">
        <v>-906</v>
      </c>
    </row>
    <row r="12" spans="1:4">
      <c r="A12" s="3" t="s">
        <v>605</v>
      </c>
      <c r="B12" s="5" t="n">
        <v>-156</v>
      </c>
      <c r="C12" s="5" t="n">
        <v>-114</v>
      </c>
      <c r="D12" s="5" t="n">
        <v>-270</v>
      </c>
    </row>
    <row r="13" spans="1:4">
      <c r="A13" s="3" t="s">
        <v>606</v>
      </c>
      <c r="B13" s="5" t="n">
        <v>912</v>
      </c>
      <c r="C13" s="5" t="n">
        <v>823</v>
      </c>
      <c r="D13" s="5" t="n">
        <v>772</v>
      </c>
    </row>
    <row r="14" spans="1:4">
      <c r="A14" s="3" t="s">
        <v>607</v>
      </c>
      <c r="B14" s="5" t="n">
        <v>0</v>
      </c>
      <c r="C14" s="5" t="n">
        <v>-12</v>
      </c>
      <c r="D14" s="5" t="n">
        <v>-57</v>
      </c>
    </row>
    <row r="15" spans="1:4">
      <c r="A15" s="3" t="s">
        <v>608</v>
      </c>
      <c r="B15" s="4" t="n">
        <v>912</v>
      </c>
      <c r="C15" s="4" t="n">
        <v>811</v>
      </c>
      <c r="D15" s="4" t="n">
        <v>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376</v>
      </c>
      <c r="C1" s="2" t="s">
        <v>1</v>
      </c>
    </row>
    <row r="2" spans="1:5">
      <c r="B2" s="2" t="s">
        <v>2</v>
      </c>
      <c r="C2" s="2" t="s">
        <v>2</v>
      </c>
      <c r="D2" s="2" t="s">
        <v>38</v>
      </c>
      <c r="E2" s="2" t="s">
        <v>96</v>
      </c>
    </row>
    <row r="3" spans="1:5">
      <c r="A3" s="6" t="s">
        <v>610</v>
      </c>
    </row>
    <row r="4" spans="1:5">
      <c r="A4" s="3" t="s">
        <v>391</v>
      </c>
      <c r="B4" s="4" t="n">
        <v>800</v>
      </c>
      <c r="D4" s="4" t="n">
        <v>-2200</v>
      </c>
    </row>
    <row r="5" spans="1:5">
      <c r="A5" s="3" t="s">
        <v>611</v>
      </c>
      <c r="C5" s="4" t="n">
        <v>3900</v>
      </c>
    </row>
    <row r="6" spans="1:5">
      <c r="A6" s="3" t="s">
        <v>612</v>
      </c>
      <c r="B6" s="5" t="n">
        <v>1600</v>
      </c>
      <c r="C6" s="5" t="n">
        <v>1600</v>
      </c>
      <c r="D6" s="5" t="n">
        <v>1800</v>
      </c>
    </row>
    <row r="7" spans="1:5">
      <c r="A7" s="3" t="s">
        <v>613</v>
      </c>
      <c r="B7" s="5" t="n">
        <v>17500</v>
      </c>
      <c r="C7" s="5" t="n">
        <v>17500</v>
      </c>
      <c r="D7" s="5" t="n">
        <v>25500</v>
      </c>
    </row>
    <row r="8" spans="1:5">
      <c r="A8" s="3" t="s">
        <v>614</v>
      </c>
      <c r="C8" s="5" t="n">
        <v>15600</v>
      </c>
    </row>
    <row r="9" spans="1:5">
      <c r="A9" s="3" t="s">
        <v>615</v>
      </c>
      <c r="C9" s="5" t="n">
        <v>-2200</v>
      </c>
    </row>
    <row r="10" spans="1:5">
      <c r="A10" s="3" t="s">
        <v>587</v>
      </c>
      <c r="B10" s="5" t="n">
        <v>14455</v>
      </c>
      <c r="C10" s="5" t="n">
        <v>14455</v>
      </c>
      <c r="D10" s="5" t="n">
        <v>12434</v>
      </c>
    </row>
    <row r="11" spans="1:5">
      <c r="A11" s="3" t="s">
        <v>616</v>
      </c>
      <c r="B11" s="5" t="n">
        <v>2100</v>
      </c>
      <c r="C11" s="5" t="n">
        <v>2100</v>
      </c>
      <c r="D11" s="5" t="n">
        <v>1000</v>
      </c>
    </row>
    <row r="12" spans="1:5">
      <c r="A12" s="3" t="s">
        <v>617</v>
      </c>
      <c r="B12" s="5" t="n">
        <v>143000</v>
      </c>
      <c r="C12" s="5" t="n">
        <v>143000</v>
      </c>
      <c r="D12" s="5" t="n">
        <v>112100</v>
      </c>
    </row>
    <row r="13" spans="1:5">
      <c r="A13" s="3" t="s">
        <v>618</v>
      </c>
      <c r="B13" s="5" t="n">
        <v>1800</v>
      </c>
      <c r="C13" s="5" t="n">
        <v>1800</v>
      </c>
    </row>
    <row r="14" spans="1:5">
      <c r="A14" s="3" t="s">
        <v>619</v>
      </c>
      <c r="B14" s="5" t="n">
        <v>17600</v>
      </c>
      <c r="C14" s="5" t="n">
        <v>17600</v>
      </c>
    </row>
    <row r="15" spans="1:5">
      <c r="A15" s="3" t="s">
        <v>620</v>
      </c>
      <c r="C15" s="5" t="n">
        <v>7300</v>
      </c>
      <c r="D15" s="5" t="n">
        <v>4100</v>
      </c>
      <c r="E15" s="4" t="n">
        <v>3900</v>
      </c>
    </row>
    <row r="16" spans="1:5">
      <c r="A16" s="3" t="s">
        <v>621</v>
      </c>
      <c r="B16" s="5" t="n">
        <v>100</v>
      </c>
      <c r="C16" s="5" t="n">
        <v>100</v>
      </c>
      <c r="D16" s="5" t="n">
        <v>100</v>
      </c>
      <c r="E16" s="5" t="n">
        <v>300</v>
      </c>
    </row>
    <row r="17" spans="1:5">
      <c r="A17" s="3" t="s">
        <v>622</v>
      </c>
      <c r="B17" s="5" t="n">
        <v>900</v>
      </c>
      <c r="C17" s="5" t="n">
        <v>900</v>
      </c>
      <c r="D17" s="5" t="n">
        <v>800</v>
      </c>
      <c r="E17" s="4" t="n">
        <v>700</v>
      </c>
    </row>
    <row r="18" spans="1:5">
      <c r="A18" s="3" t="s">
        <v>623</v>
      </c>
    </row>
    <row r="19" spans="1:5">
      <c r="A19" s="6" t="s">
        <v>610</v>
      </c>
    </row>
    <row r="20" spans="1:5">
      <c r="A20" s="3" t="s">
        <v>624</v>
      </c>
      <c r="B20" s="5" t="n">
        <v>200</v>
      </c>
      <c r="C20" s="5" t="n">
        <v>200</v>
      </c>
    </row>
    <row r="21" spans="1:5">
      <c r="A21" s="3" t="s">
        <v>625</v>
      </c>
      <c r="B21" s="5" t="n">
        <v>200</v>
      </c>
      <c r="C21" s="4" t="n">
        <v>200</v>
      </c>
    </row>
    <row r="22" spans="1:5">
      <c r="A22" s="3" t="s">
        <v>626</v>
      </c>
    </row>
    <row r="23" spans="1:5">
      <c r="A23" s="6" t="s">
        <v>610</v>
      </c>
    </row>
    <row r="24" spans="1:5">
      <c r="A24" s="3" t="s">
        <v>627</v>
      </c>
      <c r="C24" s="3" t="s">
        <v>422</v>
      </c>
    </row>
    <row r="25" spans="1:5">
      <c r="A25" s="3" t="s">
        <v>628</v>
      </c>
    </row>
    <row r="26" spans="1:5">
      <c r="A26" s="6" t="s">
        <v>610</v>
      </c>
    </row>
    <row r="27" spans="1:5">
      <c r="A27" s="3" t="s">
        <v>627</v>
      </c>
      <c r="C27" s="3" t="s">
        <v>629</v>
      </c>
    </row>
    <row r="28" spans="1:5">
      <c r="A28" s="3" t="s">
        <v>630</v>
      </c>
    </row>
    <row r="29" spans="1:5">
      <c r="A29" s="6" t="s">
        <v>610</v>
      </c>
    </row>
    <row r="30" spans="1:5">
      <c r="A30" s="3" t="s">
        <v>631</v>
      </c>
      <c r="B30" s="5" t="n">
        <v>100</v>
      </c>
      <c r="C30" s="4" t="n">
        <v>100</v>
      </c>
    </row>
    <row r="31" spans="1:5">
      <c r="A31" s="3" t="s">
        <v>627</v>
      </c>
      <c r="C31" s="3" t="s">
        <v>422</v>
      </c>
    </row>
    <row r="32" spans="1:5">
      <c r="A32" s="3" t="s">
        <v>632</v>
      </c>
    </row>
    <row r="33" spans="1:5">
      <c r="A33" s="6" t="s">
        <v>610</v>
      </c>
    </row>
    <row r="34" spans="1:5">
      <c r="A34" s="3" t="s">
        <v>631</v>
      </c>
      <c r="B34" s="5" t="n">
        <v>200</v>
      </c>
      <c r="C34" s="4" t="n">
        <v>200</v>
      </c>
    </row>
    <row r="35" spans="1:5">
      <c r="A35" s="3" t="s">
        <v>627</v>
      </c>
      <c r="C35" s="3" t="s">
        <v>413</v>
      </c>
    </row>
    <row r="36" spans="1:5">
      <c r="A36" s="3" t="s">
        <v>433</v>
      </c>
    </row>
    <row r="37" spans="1:5">
      <c r="A37" s="6" t="s">
        <v>610</v>
      </c>
    </row>
    <row r="38" spans="1:5">
      <c r="A38" s="3" t="s">
        <v>587</v>
      </c>
      <c r="B38" s="5" t="n">
        <v>12300</v>
      </c>
      <c r="C38" s="4" t="n">
        <v>12300</v>
      </c>
      <c r="D38" s="5" t="n">
        <v>10100</v>
      </c>
    </row>
    <row r="39" spans="1:5">
      <c r="A39" s="3" t="s">
        <v>595</v>
      </c>
    </row>
    <row r="40" spans="1:5">
      <c r="A40" s="6" t="s">
        <v>610</v>
      </c>
    </row>
    <row r="41" spans="1:5">
      <c r="A41" s="3" t="s">
        <v>587</v>
      </c>
      <c r="B41" s="5" t="n">
        <v>8057</v>
      </c>
      <c r="C41" s="5" t="n">
        <v>8057</v>
      </c>
      <c r="D41" s="5" t="n">
        <v>7092</v>
      </c>
    </row>
    <row r="42" spans="1:5">
      <c r="A42" s="3" t="s">
        <v>633</v>
      </c>
    </row>
    <row r="43" spans="1:5">
      <c r="A43" s="6" t="s">
        <v>610</v>
      </c>
    </row>
    <row r="44" spans="1:5">
      <c r="A44" s="3" t="s">
        <v>587</v>
      </c>
      <c r="B44" s="5" t="n">
        <v>2200</v>
      </c>
      <c r="C44" s="5" t="n">
        <v>2200</v>
      </c>
      <c r="D44" s="5" t="n">
        <v>2300</v>
      </c>
    </row>
    <row r="45" spans="1:5">
      <c r="A45" s="3" t="s">
        <v>634</v>
      </c>
    </row>
    <row r="46" spans="1:5">
      <c r="A46" s="6" t="s">
        <v>610</v>
      </c>
    </row>
    <row r="47" spans="1:5">
      <c r="A47" s="3" t="s">
        <v>587</v>
      </c>
      <c r="B47" s="4" t="n">
        <v>1000</v>
      </c>
      <c r="C47" s="5" t="n">
        <v>1000</v>
      </c>
      <c r="D47" s="4" t="n">
        <v>2100</v>
      </c>
    </row>
    <row r="48" spans="1:5">
      <c r="A48" s="3" t="s">
        <v>279</v>
      </c>
    </row>
    <row r="49" spans="1:5">
      <c r="A49" s="6" t="s">
        <v>610</v>
      </c>
    </row>
    <row r="50" spans="1:5">
      <c r="A50" s="3" t="s">
        <v>615</v>
      </c>
      <c r="C50" s="4" t="n">
        <v>16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8</v>
      </c>
    </row>
    <row r="2" spans="1:3">
      <c r="A2" s="6" t="s">
        <v>636</v>
      </c>
    </row>
    <row r="3" spans="1:3">
      <c r="A3" s="3" t="s">
        <v>637</v>
      </c>
      <c r="B3" s="4" t="n">
        <v>0</v>
      </c>
      <c r="C3" s="4" t="n">
        <v>2794</v>
      </c>
    </row>
    <row r="4" spans="1:3">
      <c r="A4" s="3" t="s">
        <v>638</v>
      </c>
      <c r="B4" s="5" t="n">
        <v>279</v>
      </c>
      <c r="C4" s="5" t="n">
        <v>401</v>
      </c>
    </row>
    <row r="5" spans="1:3">
      <c r="A5" s="3" t="s">
        <v>639</v>
      </c>
      <c r="B5" s="5" t="n">
        <v>-222</v>
      </c>
      <c r="C5" s="5" t="n">
        <v>-340</v>
      </c>
    </row>
    <row r="6" spans="1:3">
      <c r="A6" s="3" t="s">
        <v>198</v>
      </c>
      <c r="B6" s="5" t="n">
        <v>27075</v>
      </c>
      <c r="C6" s="5" t="n">
        <v>32355</v>
      </c>
    </row>
    <row r="7" spans="1:3">
      <c r="A7" s="3" t="s">
        <v>640</v>
      </c>
      <c r="B7" s="5" t="n">
        <v>4654</v>
      </c>
      <c r="C7" s="5" t="n">
        <v>3878</v>
      </c>
    </row>
    <row r="8" spans="1:3">
      <c r="A8" s="3" t="s">
        <v>68</v>
      </c>
      <c r="B8" s="5" t="n">
        <v>22421</v>
      </c>
      <c r="C8" s="5" t="n">
        <v>28477</v>
      </c>
    </row>
    <row r="9" spans="1:3">
      <c r="A9" s="3" t="s">
        <v>641</v>
      </c>
    </row>
    <row r="10" spans="1:3">
      <c r="A10" s="6" t="s">
        <v>636</v>
      </c>
    </row>
    <row r="11" spans="1:3">
      <c r="A11" s="3" t="s">
        <v>642</v>
      </c>
      <c r="B11" s="5" t="n">
        <v>12000</v>
      </c>
      <c r="C11" s="5" t="n">
        <v>9000</v>
      </c>
    </row>
    <row r="12" spans="1:3">
      <c r="A12" s="3" t="s">
        <v>643</v>
      </c>
    </row>
    <row r="13" spans="1:3">
      <c r="A13" s="6" t="s">
        <v>636</v>
      </c>
    </row>
    <row r="14" spans="1:3">
      <c r="A14" s="3" t="s">
        <v>642</v>
      </c>
      <c r="B14" s="5" t="n">
        <v>2967</v>
      </c>
      <c r="C14" s="5" t="n">
        <v>3664</v>
      </c>
    </row>
    <row r="15" spans="1:3">
      <c r="A15" s="3" t="s">
        <v>644</v>
      </c>
    </row>
    <row r="16" spans="1:3">
      <c r="A16" s="6" t="s">
        <v>636</v>
      </c>
    </row>
    <row r="17" spans="1:3">
      <c r="A17" s="3" t="s">
        <v>642</v>
      </c>
      <c r="B17" s="5" t="n">
        <v>7253</v>
      </c>
      <c r="C17" s="5" t="n">
        <v>8956</v>
      </c>
    </row>
    <row r="18" spans="1:3">
      <c r="A18" s="3" t="s">
        <v>645</v>
      </c>
    </row>
    <row r="19" spans="1:3">
      <c r="A19" s="6" t="s">
        <v>636</v>
      </c>
    </row>
    <row r="20" spans="1:3">
      <c r="A20" s="3" t="s">
        <v>642</v>
      </c>
      <c r="B20" s="4" t="n">
        <v>4798</v>
      </c>
      <c r="C20" s="4" t="n">
        <v>78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46</v>
      </c>
      <c r="B1" s="2" t="s">
        <v>468</v>
      </c>
    </row>
    <row r="2" spans="1:2">
      <c r="A2" s="6" t="s">
        <v>199</v>
      </c>
    </row>
    <row r="3" spans="1:2">
      <c r="A3" s="3" t="s">
        <v>531</v>
      </c>
      <c r="B3" s="4" t="n">
        <v>4654</v>
      </c>
    </row>
    <row r="4" spans="1:2">
      <c r="A4" s="3" t="s">
        <v>532</v>
      </c>
      <c r="B4" s="5" t="n">
        <v>22626</v>
      </c>
    </row>
    <row r="5" spans="1:2">
      <c r="A5" s="3" t="s">
        <v>533</v>
      </c>
      <c r="B5" s="5" t="n">
        <v>17</v>
      </c>
    </row>
    <row r="6" spans="1:2">
      <c r="A6" s="3" t="s">
        <v>534</v>
      </c>
      <c r="B6" s="5" t="n">
        <v>0</v>
      </c>
    </row>
    <row r="7" spans="1:2">
      <c r="A7" s="3" t="s">
        <v>535</v>
      </c>
      <c r="B7" s="5" t="n">
        <v>0</v>
      </c>
    </row>
    <row r="8" spans="1:2">
      <c r="A8" s="3" t="s">
        <v>647</v>
      </c>
      <c r="B8" s="4"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648</v>
      </c>
      <c r="B1" s="2" t="s">
        <v>649</v>
      </c>
      <c r="C1" s="2" t="s">
        <v>480</v>
      </c>
      <c r="D1" s="2" t="s">
        <v>650</v>
      </c>
      <c r="E1" s="2" t="s">
        <v>2</v>
      </c>
      <c r="F1" s="2" t="s">
        <v>38</v>
      </c>
      <c r="G1" s="2" t="s">
        <v>96</v>
      </c>
    </row>
    <row r="2" spans="1:7">
      <c r="A2" s="6" t="s">
        <v>636</v>
      </c>
    </row>
    <row r="3" spans="1:7">
      <c r="A3" s="3" t="s">
        <v>637</v>
      </c>
      <c r="E3" s="4" t="n">
        <v>0</v>
      </c>
      <c r="F3" s="4" t="n">
        <v>2794000</v>
      </c>
    </row>
    <row r="4" spans="1:7">
      <c r="A4" s="3" t="s">
        <v>651</v>
      </c>
      <c r="E4" s="4" t="n">
        <v>1600000</v>
      </c>
      <c r="F4" s="4" t="n">
        <v>1700000</v>
      </c>
      <c r="G4" s="4" t="n">
        <v>1300000</v>
      </c>
    </row>
    <row r="5" spans="1:7">
      <c r="A5" s="3" t="s">
        <v>652</v>
      </c>
    </row>
    <row r="6" spans="1:7">
      <c r="A6" s="6" t="s">
        <v>636</v>
      </c>
    </row>
    <row r="7" spans="1:7">
      <c r="A7" s="3" t="s">
        <v>653</v>
      </c>
      <c r="E7" s="3" t="s">
        <v>422</v>
      </c>
    </row>
    <row r="8" spans="1:7">
      <c r="A8" s="3" t="s">
        <v>654</v>
      </c>
      <c r="E8" s="3" t="s">
        <v>655</v>
      </c>
    </row>
    <row r="9" spans="1:7">
      <c r="A9" s="3" t="s">
        <v>656</v>
      </c>
    </row>
    <row r="10" spans="1:7">
      <c r="A10" s="6" t="s">
        <v>636</v>
      </c>
    </row>
    <row r="11" spans="1:7">
      <c r="A11" s="3" t="s">
        <v>657</v>
      </c>
      <c r="C11" s="4" t="n">
        <v>30000000</v>
      </c>
    </row>
    <row r="12" spans="1:7">
      <c r="A12" s="3" t="s">
        <v>658</v>
      </c>
    </row>
    <row r="13" spans="1:7">
      <c r="A13" s="6" t="s">
        <v>636</v>
      </c>
    </row>
    <row r="14" spans="1:7">
      <c r="A14" s="3" t="s">
        <v>657</v>
      </c>
      <c r="C14" s="5" t="n">
        <v>10000000</v>
      </c>
    </row>
    <row r="15" spans="1:7">
      <c r="A15" s="3" t="s">
        <v>659</v>
      </c>
    </row>
    <row r="16" spans="1:7">
      <c r="A16" s="6" t="s">
        <v>636</v>
      </c>
    </row>
    <row r="17" spans="1:7">
      <c r="A17" s="3" t="s">
        <v>657</v>
      </c>
      <c r="C17" s="5" t="n">
        <v>4500000</v>
      </c>
    </row>
    <row r="18" spans="1:7">
      <c r="A18" s="3" t="s">
        <v>660</v>
      </c>
    </row>
    <row r="19" spans="1:7">
      <c r="A19" s="6" t="s">
        <v>636</v>
      </c>
    </row>
    <row r="20" spans="1:7">
      <c r="A20" s="3" t="s">
        <v>657</v>
      </c>
      <c r="C20" s="5" t="n">
        <v>11000000</v>
      </c>
    </row>
    <row r="21" spans="1:7">
      <c r="A21" s="3" t="s">
        <v>661</v>
      </c>
    </row>
    <row r="22" spans="1:7">
      <c r="A22" s="6" t="s">
        <v>636</v>
      </c>
    </row>
    <row r="23" spans="1:7">
      <c r="A23" s="3" t="s">
        <v>657</v>
      </c>
      <c r="C23" s="5" t="n">
        <v>9500000</v>
      </c>
    </row>
    <row r="24" spans="1:7">
      <c r="A24" s="3" t="s">
        <v>662</v>
      </c>
    </row>
    <row r="25" spans="1:7">
      <c r="A25" s="6" t="s">
        <v>636</v>
      </c>
    </row>
    <row r="26" spans="1:7">
      <c r="A26" s="3" t="s">
        <v>657</v>
      </c>
      <c r="C26" s="4" t="n">
        <v>15000000</v>
      </c>
    </row>
    <row r="27" spans="1:7">
      <c r="A27" s="3" t="s">
        <v>663</v>
      </c>
    </row>
    <row r="28" spans="1:7">
      <c r="A28" s="6" t="s">
        <v>636</v>
      </c>
    </row>
    <row r="29" spans="1:7">
      <c r="A29" s="3" t="s">
        <v>664</v>
      </c>
      <c r="C29" s="3" t="s">
        <v>665</v>
      </c>
    </row>
    <row r="30" spans="1:7">
      <c r="A30" s="3" t="s">
        <v>666</v>
      </c>
    </row>
    <row r="31" spans="1:7">
      <c r="A31" s="6" t="s">
        <v>636</v>
      </c>
    </row>
    <row r="32" spans="1:7">
      <c r="A32" s="3" t="s">
        <v>667</v>
      </c>
      <c r="C32" s="3" t="s">
        <v>667</v>
      </c>
    </row>
    <row r="33" spans="1:7">
      <c r="A33" s="3" t="s">
        <v>668</v>
      </c>
      <c r="C33" s="3" t="s">
        <v>669</v>
      </c>
    </row>
    <row r="34" spans="1:7">
      <c r="A34" s="3" t="s">
        <v>670</v>
      </c>
    </row>
    <row r="35" spans="1:7">
      <c r="A35" s="6" t="s">
        <v>636</v>
      </c>
    </row>
    <row r="36" spans="1:7">
      <c r="A36" s="3" t="s">
        <v>668</v>
      </c>
      <c r="C36" s="3" t="s">
        <v>671</v>
      </c>
    </row>
    <row r="37" spans="1:7">
      <c r="A37" s="3" t="s">
        <v>672</v>
      </c>
      <c r="C37" s="3" t="s">
        <v>673</v>
      </c>
    </row>
    <row r="38" spans="1:7">
      <c r="A38" s="3" t="s">
        <v>674</v>
      </c>
    </row>
    <row r="39" spans="1:7">
      <c r="A39" s="6" t="s">
        <v>636</v>
      </c>
    </row>
    <row r="40" spans="1:7">
      <c r="A40" s="3" t="s">
        <v>668</v>
      </c>
      <c r="C40" s="3" t="s">
        <v>675</v>
      </c>
    </row>
    <row r="41" spans="1:7">
      <c r="A41" s="3" t="s">
        <v>672</v>
      </c>
      <c r="C41" s="3" t="s">
        <v>676</v>
      </c>
    </row>
    <row r="42" spans="1:7">
      <c r="A42" s="3" t="s">
        <v>677</v>
      </c>
    </row>
    <row r="43" spans="1:7">
      <c r="A43" s="6" t="s">
        <v>636</v>
      </c>
    </row>
    <row r="44" spans="1:7">
      <c r="A44" s="3" t="s">
        <v>678</v>
      </c>
      <c r="E44" s="3" t="s">
        <v>679</v>
      </c>
      <c r="F44" s="3" t="s">
        <v>680</v>
      </c>
    </row>
    <row r="45" spans="1:7">
      <c r="A45" s="3" t="s">
        <v>681</v>
      </c>
    </row>
    <row r="46" spans="1:7">
      <c r="A46" s="6" t="s">
        <v>636</v>
      </c>
    </row>
    <row r="47" spans="1:7">
      <c r="A47" s="3" t="s">
        <v>678</v>
      </c>
      <c r="E47" s="3" t="s">
        <v>679</v>
      </c>
      <c r="F47" s="3" t="s">
        <v>680</v>
      </c>
    </row>
    <row r="48" spans="1:7">
      <c r="A48" s="3" t="s">
        <v>682</v>
      </c>
    </row>
    <row r="49" spans="1:7">
      <c r="A49" s="6" t="s">
        <v>636</v>
      </c>
    </row>
    <row r="50" spans="1:7">
      <c r="A50" s="3" t="s">
        <v>657</v>
      </c>
      <c r="E50" s="4" t="n">
        <v>3000000</v>
      </c>
      <c r="F50" s="4" t="n">
        <v>3000000</v>
      </c>
    </row>
    <row r="51" spans="1:7">
      <c r="A51" s="3" t="s">
        <v>683</v>
      </c>
      <c r="E51" s="4" t="n">
        <v>900000</v>
      </c>
      <c r="F51" s="4" t="n">
        <v>1200000</v>
      </c>
    </row>
    <row r="52" spans="1:7">
      <c r="A52" s="3" t="s">
        <v>684</v>
      </c>
    </row>
    <row r="53" spans="1:7">
      <c r="A53" s="6" t="s">
        <v>636</v>
      </c>
    </row>
    <row r="54" spans="1:7">
      <c r="A54" s="3" t="s">
        <v>637</v>
      </c>
      <c r="D54" s="4" t="n">
        <v>10000000</v>
      </c>
    </row>
    <row r="55" spans="1:7">
      <c r="A55" s="3" t="s">
        <v>685</v>
      </c>
      <c r="D55" s="3" t="s">
        <v>686</v>
      </c>
    </row>
    <row r="56" spans="1:7">
      <c r="A56" s="3" t="s">
        <v>687</v>
      </c>
      <c r="B56" s="4" t="n">
        <v>2800000</v>
      </c>
    </row>
    <row r="57" spans="1:7">
      <c r="A57" s="3" t="s">
        <v>688</v>
      </c>
      <c r="B57" s="5" t="n">
        <v>123808</v>
      </c>
    </row>
    <row r="58" spans="1:7">
      <c r="A58" s="3" t="s">
        <v>689</v>
      </c>
      <c r="B58" s="7" t="n">
        <v>22.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24"/>
    <col customWidth="1" max="3" min="3" width="20"/>
  </cols>
  <sheetData>
    <row r="1" spans="1:3">
      <c r="A1" s="1" t="s">
        <v>690</v>
      </c>
      <c r="B1" s="2" t="s">
        <v>1</v>
      </c>
    </row>
    <row r="2" spans="1:3">
      <c r="B2" s="2" t="s">
        <v>691</v>
      </c>
      <c r="C2" s="2" t="s">
        <v>692</v>
      </c>
    </row>
    <row r="3" spans="1:3">
      <c r="A3" s="6" t="s">
        <v>693</v>
      </c>
    </row>
    <row r="4" spans="1:3">
      <c r="A4" s="3" t="s">
        <v>694</v>
      </c>
      <c r="B4" s="5" t="n">
        <v>1</v>
      </c>
    </row>
    <row r="5" spans="1:3">
      <c r="A5" s="3" t="s">
        <v>695</v>
      </c>
      <c r="B5" s="5" t="n">
        <v>1000000</v>
      </c>
      <c r="C5" s="5" t="n">
        <v>1000000</v>
      </c>
    </row>
    <row r="6" spans="1:3">
      <c r="A6" s="3" t="s">
        <v>696</v>
      </c>
      <c r="B6" s="5" t="n">
        <v>0</v>
      </c>
    </row>
    <row r="7" spans="1:3">
      <c r="A7" s="3" t="s">
        <v>697</v>
      </c>
    </row>
    <row r="8" spans="1:3">
      <c r="A8" s="6" t="s">
        <v>693</v>
      </c>
    </row>
    <row r="9" spans="1:3">
      <c r="A9" s="3" t="s">
        <v>694</v>
      </c>
      <c r="B9" s="5" t="n">
        <v>10</v>
      </c>
    </row>
    <row r="10" spans="1:3">
      <c r="A10" s="3" t="s">
        <v>698</v>
      </c>
      <c r="B10"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96</v>
      </c>
    </row>
    <row r="3" spans="1:4">
      <c r="A3" s="6" t="s">
        <v>202</v>
      </c>
    </row>
    <row r="4" spans="1:4">
      <c r="A4" s="3" t="s">
        <v>700</v>
      </c>
      <c r="B4" s="4" t="n">
        <v>-8060</v>
      </c>
      <c r="C4" s="4" t="n">
        <v>-7145</v>
      </c>
      <c r="D4" s="4" t="n">
        <v>-4417</v>
      </c>
    </row>
    <row r="5" spans="1:4">
      <c r="A5" s="3" t="s">
        <v>701</v>
      </c>
      <c r="B5" s="5" t="n">
        <v>1392</v>
      </c>
      <c r="C5" s="5" t="n">
        <v>-1465</v>
      </c>
      <c r="D5" s="5" t="n">
        <v>-3505</v>
      </c>
    </row>
    <row r="6" spans="1:4">
      <c r="A6" s="3" t="s">
        <v>702</v>
      </c>
      <c r="B6" s="5" t="n">
        <v>-18</v>
      </c>
      <c r="C6" s="5" t="n">
        <v>112</v>
      </c>
      <c r="D6" s="5" t="n">
        <v>544</v>
      </c>
    </row>
    <row r="7" spans="1:4">
      <c r="A7" s="3" t="s">
        <v>703</v>
      </c>
      <c r="B7" s="5" t="n">
        <v>1374</v>
      </c>
      <c r="C7" s="5" t="n">
        <v>-1353</v>
      </c>
      <c r="D7" s="5" t="n">
        <v>-2961</v>
      </c>
    </row>
    <row r="8" spans="1:4">
      <c r="A8" s="3" t="s">
        <v>704</v>
      </c>
      <c r="B8" s="5" t="n">
        <v>-6686</v>
      </c>
      <c r="C8" s="5" t="n">
        <v>-8498</v>
      </c>
      <c r="D8" s="5" t="n">
        <v>-7378</v>
      </c>
    </row>
    <row r="9" spans="1:4">
      <c r="A9" s="3" t="s">
        <v>705</v>
      </c>
      <c r="B9" s="5" t="n">
        <v>685</v>
      </c>
      <c r="C9" s="5" t="n">
        <v>583</v>
      </c>
      <c r="D9" s="5" t="n">
        <v>271</v>
      </c>
    </row>
    <row r="10" spans="1:4">
      <c r="A10" s="3" t="s">
        <v>706</v>
      </c>
      <c r="B10" s="5" t="n">
        <v>-145</v>
      </c>
      <c r="C10" s="5" t="n">
        <v>-145</v>
      </c>
      <c r="D10" s="5" t="n">
        <v>-38</v>
      </c>
    </row>
    <row r="11" spans="1:4">
      <c r="A11" s="3" t="s">
        <v>707</v>
      </c>
      <c r="B11" s="5" t="n">
        <v>540</v>
      </c>
      <c r="C11" s="5" t="n">
        <v>438</v>
      </c>
      <c r="D11" s="5" t="n">
        <v>233</v>
      </c>
    </row>
    <row r="12" spans="1:4">
      <c r="A12" s="3" t="s">
        <v>708</v>
      </c>
      <c r="B12" s="5" t="n">
        <v>540</v>
      </c>
      <c r="C12" s="5" t="n">
        <v>438</v>
      </c>
      <c r="D12" s="5" t="n">
        <v>233</v>
      </c>
    </row>
    <row r="13" spans="1:4">
      <c r="A13" s="3" t="s">
        <v>709</v>
      </c>
      <c r="B13" s="5" t="n">
        <v>-27390</v>
      </c>
      <c r="C13" s="5" t="n">
        <v>-33192</v>
      </c>
      <c r="D13" s="5" t="n">
        <v>-28704</v>
      </c>
    </row>
    <row r="14" spans="1:4">
      <c r="A14" s="3" t="s">
        <v>710</v>
      </c>
      <c r="B14" s="5" t="n">
        <v>-3857</v>
      </c>
      <c r="C14" s="5" t="n">
        <v>5654</v>
      </c>
      <c r="D14" s="5" t="n">
        <v>-4488</v>
      </c>
    </row>
    <row r="15" spans="1:4">
      <c r="A15" s="3" t="s">
        <v>711</v>
      </c>
      <c r="B15" s="5" t="n">
        <v>-72</v>
      </c>
      <c r="C15" s="5" t="n">
        <v>148</v>
      </c>
      <c r="D15" s="5" t="n">
        <v>0</v>
      </c>
    </row>
    <row r="16" spans="1:4">
      <c r="A16" s="3" t="s">
        <v>712</v>
      </c>
      <c r="B16" s="5" t="n">
        <v>-3929</v>
      </c>
      <c r="C16" s="5" t="n">
        <v>5802</v>
      </c>
      <c r="D16" s="5" t="n">
        <v>-4488</v>
      </c>
    </row>
    <row r="17" spans="1:4">
      <c r="A17" s="3" t="s">
        <v>713</v>
      </c>
      <c r="B17" s="5" t="n">
        <v>-31319</v>
      </c>
      <c r="C17" s="5" t="n">
        <v>-27390</v>
      </c>
      <c r="D17" s="5" t="n">
        <v>-33192</v>
      </c>
    </row>
    <row r="18" spans="1:4">
      <c r="A18" s="3" t="s">
        <v>714</v>
      </c>
      <c r="B18" s="5" t="n">
        <v>-35450</v>
      </c>
      <c r="C18" s="5" t="n">
        <v>-40337</v>
      </c>
      <c r="D18" s="5" t="n">
        <v>-33121</v>
      </c>
    </row>
    <row r="19" spans="1:4">
      <c r="A19" s="3" t="s">
        <v>715</v>
      </c>
      <c r="B19" s="5" t="n">
        <v>-1780</v>
      </c>
      <c r="C19" s="5" t="n">
        <v>4772</v>
      </c>
      <c r="D19" s="5" t="n">
        <v>-7722</v>
      </c>
    </row>
    <row r="20" spans="1:4">
      <c r="A20" s="3" t="s">
        <v>716</v>
      </c>
      <c r="B20" s="5" t="n">
        <v>-235</v>
      </c>
      <c r="C20" s="5" t="n">
        <v>115</v>
      </c>
      <c r="D20" s="5" t="n">
        <v>506</v>
      </c>
    </row>
    <row r="21" spans="1:4">
      <c r="A21" s="3" t="s">
        <v>124</v>
      </c>
      <c r="B21" s="5" t="n">
        <v>-2015</v>
      </c>
      <c r="C21" s="5" t="n">
        <v>4887</v>
      </c>
      <c r="D21" s="5" t="n">
        <v>-7216</v>
      </c>
    </row>
    <row r="22" spans="1:4">
      <c r="A22" s="3" t="s">
        <v>717</v>
      </c>
      <c r="B22" s="4" t="n">
        <v>-37465</v>
      </c>
      <c r="C22" s="4" t="n">
        <v>-35450</v>
      </c>
      <c r="D22" s="4" t="n">
        <v>-403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4"/>
  </cols>
  <sheetData>
    <row r="1" spans="1:10">
      <c r="A1" s="1" t="s">
        <v>160</v>
      </c>
      <c r="B1" s="2" t="s">
        <v>161</v>
      </c>
      <c r="C1" s="2" t="s">
        <v>34</v>
      </c>
      <c r="D1" s="2" t="s">
        <v>36</v>
      </c>
      <c r="E1" s="2" t="s">
        <v>162</v>
      </c>
      <c r="F1" s="2" t="s">
        <v>163</v>
      </c>
      <c r="G1" s="2" t="s">
        <v>164</v>
      </c>
      <c r="H1" s="2" t="s">
        <v>165</v>
      </c>
      <c r="I1" s="2" t="s">
        <v>166</v>
      </c>
      <c r="J1" s="2" t="s">
        <v>167</v>
      </c>
    </row>
    <row r="2" spans="1:10">
      <c r="A2" s="3" t="s">
        <v>168</v>
      </c>
      <c r="B2" s="4" t="n">
        <v>172441</v>
      </c>
      <c r="C2" s="4" t="n">
        <v>1276</v>
      </c>
      <c r="D2" s="4" t="n">
        <v>103</v>
      </c>
      <c r="E2" s="4" t="n">
        <v>-8765</v>
      </c>
      <c r="F2" s="4" t="n">
        <v>190436</v>
      </c>
      <c r="G2" s="4" t="n">
        <v>22327</v>
      </c>
      <c r="H2" s="4" t="n">
        <v>-33121</v>
      </c>
      <c r="I2" s="4" t="n">
        <v>172256</v>
      </c>
      <c r="J2" s="4" t="n">
        <v>185</v>
      </c>
    </row>
    <row r="3" spans="1:10">
      <c r="A3" s="6" t="s">
        <v>169</v>
      </c>
    </row>
    <row r="4" spans="1:10">
      <c r="A4" s="3" t="s">
        <v>112</v>
      </c>
      <c r="B4" s="5" t="n">
        <v>6408</v>
      </c>
      <c r="G4" s="5" t="n">
        <v>6404</v>
      </c>
      <c r="I4" s="5" t="n">
        <v>6404</v>
      </c>
      <c r="J4" s="5" t="n">
        <v>4</v>
      </c>
    </row>
    <row r="5" spans="1:10">
      <c r="A5" s="3" t="s">
        <v>170</v>
      </c>
      <c r="B5" s="5" t="n">
        <v>-7216</v>
      </c>
      <c r="H5" s="5" t="n">
        <v>-7216</v>
      </c>
      <c r="I5" s="5" t="n">
        <v>-7216</v>
      </c>
    </row>
    <row r="6" spans="1:10">
      <c r="A6" s="3" t="s">
        <v>133</v>
      </c>
      <c r="B6" s="5" t="n">
        <v>37</v>
      </c>
      <c r="F6" s="5" t="n">
        <v>37</v>
      </c>
      <c r="I6" s="5" t="n">
        <v>37</v>
      </c>
    </row>
    <row r="7" spans="1:10">
      <c r="A7" s="3" t="s">
        <v>171</v>
      </c>
      <c r="B7" s="5" t="n">
        <v>-98</v>
      </c>
      <c r="C7" s="5" t="n">
        <v>2</v>
      </c>
      <c r="F7" s="5" t="n">
        <v>-100</v>
      </c>
      <c r="I7" s="5" t="n">
        <v>-98</v>
      </c>
    </row>
    <row r="8" spans="1:10">
      <c r="A8" s="3" t="s">
        <v>172</v>
      </c>
      <c r="B8" s="5" t="n">
        <v>0</v>
      </c>
    </row>
    <row r="9" spans="1:10">
      <c r="A9" s="3" t="s">
        <v>149</v>
      </c>
      <c r="B9" s="5" t="n">
        <v>-15</v>
      </c>
      <c r="J9" s="5" t="n">
        <v>-15</v>
      </c>
    </row>
    <row r="10" spans="1:10">
      <c r="A10" s="3" t="s">
        <v>173</v>
      </c>
      <c r="B10" s="5" t="n">
        <v>171557</v>
      </c>
      <c r="C10" s="5" t="n">
        <v>1278</v>
      </c>
      <c r="D10" s="5" t="n">
        <v>103</v>
      </c>
      <c r="E10" s="5" t="n">
        <v>-8765</v>
      </c>
      <c r="F10" s="5" t="n">
        <v>190373</v>
      </c>
      <c r="G10" s="5" t="n">
        <v>28731</v>
      </c>
      <c r="H10" s="5" t="n">
        <v>-40337</v>
      </c>
      <c r="I10" s="5" t="n">
        <v>171383</v>
      </c>
      <c r="J10" s="5" t="n">
        <v>174</v>
      </c>
    </row>
    <row r="11" spans="1:10">
      <c r="A11" s="6" t="s">
        <v>169</v>
      </c>
    </row>
    <row r="12" spans="1:10">
      <c r="A12" s="3" t="s">
        <v>112</v>
      </c>
      <c r="B12" s="5" t="n">
        <v>14394</v>
      </c>
      <c r="G12" s="5" t="n">
        <v>14345</v>
      </c>
      <c r="I12" s="5" t="n">
        <v>14345</v>
      </c>
      <c r="J12" s="5" t="n">
        <v>49</v>
      </c>
    </row>
    <row r="13" spans="1:10">
      <c r="A13" s="3" t="s">
        <v>170</v>
      </c>
      <c r="B13" s="5" t="n">
        <v>4887</v>
      </c>
      <c r="H13" s="5" t="n">
        <v>4887</v>
      </c>
      <c r="I13" s="5" t="n">
        <v>4887</v>
      </c>
    </row>
    <row r="14" spans="1:10">
      <c r="A14" s="3" t="s">
        <v>133</v>
      </c>
      <c r="B14" s="5" t="n">
        <v>1499</v>
      </c>
      <c r="F14" s="5" t="n">
        <v>1499</v>
      </c>
      <c r="I14" s="5" t="n">
        <v>1499</v>
      </c>
    </row>
    <row r="15" spans="1:10">
      <c r="A15" s="3" t="s">
        <v>171</v>
      </c>
      <c r="B15" s="5" t="n">
        <v>-261</v>
      </c>
      <c r="C15" s="5" t="n">
        <v>4</v>
      </c>
      <c r="F15" s="5" t="n">
        <v>-265</v>
      </c>
      <c r="I15" s="5" t="n">
        <v>-261</v>
      </c>
    </row>
    <row r="16" spans="1:10">
      <c r="A16" s="3" t="s">
        <v>172</v>
      </c>
      <c r="B16" s="5" t="n">
        <v>1303</v>
      </c>
      <c r="C16" s="5" t="n">
        <v>6</v>
      </c>
      <c r="F16" s="5" t="n">
        <v>1297</v>
      </c>
      <c r="I16" s="5" t="n">
        <v>1303</v>
      </c>
    </row>
    <row r="17" spans="1:10">
      <c r="A17" s="3" t="s">
        <v>149</v>
      </c>
      <c r="B17" s="5" t="n">
        <v>-75</v>
      </c>
      <c r="J17" s="5" t="n">
        <v>-75</v>
      </c>
    </row>
    <row r="18" spans="1:10">
      <c r="A18" s="3" t="s">
        <v>174</v>
      </c>
      <c r="B18" s="5" t="n">
        <v>193304</v>
      </c>
      <c r="C18" s="5" t="n">
        <v>1288</v>
      </c>
      <c r="D18" s="5" t="n">
        <v>103</v>
      </c>
      <c r="E18" s="5" t="n">
        <v>-8765</v>
      </c>
      <c r="F18" s="5" t="n">
        <v>192904</v>
      </c>
      <c r="G18" s="5" t="n">
        <v>43076</v>
      </c>
      <c r="H18" s="5" t="n">
        <v>-35450</v>
      </c>
      <c r="I18" s="5" t="n">
        <v>193156</v>
      </c>
      <c r="J18" s="5" t="n">
        <v>148</v>
      </c>
    </row>
    <row r="19" spans="1:10">
      <c r="A19" s="6" t="s">
        <v>169</v>
      </c>
    </row>
    <row r="20" spans="1:10">
      <c r="A20" s="3" t="s">
        <v>175</v>
      </c>
      <c r="B20" s="5" t="n">
        <v>-153</v>
      </c>
      <c r="G20" s="5" t="n">
        <v>-153</v>
      </c>
      <c r="I20" s="5" t="n">
        <v>-153</v>
      </c>
    </row>
    <row r="21" spans="1:10">
      <c r="A21" s="3" t="s">
        <v>112</v>
      </c>
      <c r="B21" s="5" t="n">
        <v>23645</v>
      </c>
      <c r="G21" s="5" t="n">
        <v>23646</v>
      </c>
      <c r="I21" s="5" t="n">
        <v>23646</v>
      </c>
      <c r="J21" s="5" t="n">
        <v>-1</v>
      </c>
    </row>
    <row r="22" spans="1:10">
      <c r="A22" s="3" t="s">
        <v>170</v>
      </c>
      <c r="B22" s="5" t="n">
        <v>-2015</v>
      </c>
      <c r="H22" s="5" t="n">
        <v>-2015</v>
      </c>
      <c r="I22" s="5" t="n">
        <v>-2015</v>
      </c>
    </row>
    <row r="23" spans="1:10">
      <c r="A23" s="3" t="s">
        <v>133</v>
      </c>
      <c r="B23" s="5" t="n">
        <v>1799</v>
      </c>
      <c r="F23" s="5" t="n">
        <v>1799</v>
      </c>
      <c r="I23" s="5" t="n">
        <v>1799</v>
      </c>
    </row>
    <row r="24" spans="1:10">
      <c r="A24" s="3" t="s">
        <v>171</v>
      </c>
      <c r="B24" s="5" t="n">
        <v>-812</v>
      </c>
      <c r="C24" s="5" t="n">
        <v>7</v>
      </c>
      <c r="F24" s="5" t="n">
        <v>-819</v>
      </c>
      <c r="I24" s="5" t="n">
        <v>-812</v>
      </c>
    </row>
    <row r="25" spans="1:10">
      <c r="A25" s="3" t="s">
        <v>172</v>
      </c>
      <c r="B25" s="5" t="n">
        <v>2794</v>
      </c>
      <c r="C25" s="5" t="n">
        <v>12</v>
      </c>
      <c r="F25" s="5" t="n">
        <v>2782</v>
      </c>
      <c r="I25" s="5" t="n">
        <v>2794</v>
      </c>
    </row>
    <row r="26" spans="1:10">
      <c r="A26" s="3" t="s">
        <v>149</v>
      </c>
      <c r="B26" s="5" t="n">
        <v>-109</v>
      </c>
      <c r="J26" s="5" t="n">
        <v>-109</v>
      </c>
    </row>
    <row r="27" spans="1:10">
      <c r="A27" s="3" t="s">
        <v>176</v>
      </c>
      <c r="B27" s="4" t="n">
        <v>218453</v>
      </c>
      <c r="C27" s="4" t="n">
        <v>1307</v>
      </c>
      <c r="D27" s="4" t="n">
        <v>103</v>
      </c>
      <c r="E27" s="4" t="n">
        <v>-8765</v>
      </c>
      <c r="F27" s="4" t="n">
        <v>196666</v>
      </c>
      <c r="G27" s="4" t="n">
        <v>66569</v>
      </c>
      <c r="H27" s="4" t="n">
        <v>-37465</v>
      </c>
      <c r="I27" s="4" t="n">
        <v>218415</v>
      </c>
      <c r="J27" s="4" t="n">
        <v>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8</v>
      </c>
      <c r="C1" s="2" t="s">
        <v>376</v>
      </c>
      <c r="K1" s="2" t="s">
        <v>1</v>
      </c>
    </row>
    <row r="2" spans="1:13">
      <c r="C2" s="2" t="s">
        <v>2</v>
      </c>
      <c r="D2" s="2" t="s">
        <v>377</v>
      </c>
      <c r="E2" s="2" t="s">
        <v>4</v>
      </c>
      <c r="F2" s="2" t="s">
        <v>379</v>
      </c>
      <c r="G2" s="2" t="s">
        <v>38</v>
      </c>
      <c r="H2" s="2" t="s">
        <v>380</v>
      </c>
      <c r="I2" s="2" t="s">
        <v>381</v>
      </c>
      <c r="J2" s="2" t="s">
        <v>382</v>
      </c>
      <c r="K2" s="2" t="s">
        <v>2</v>
      </c>
      <c r="L2" s="2" t="s">
        <v>38</v>
      </c>
      <c r="M2" s="2" t="s">
        <v>96</v>
      </c>
    </row>
    <row r="3" spans="1:13">
      <c r="A3" s="6" t="s">
        <v>719</v>
      </c>
    </row>
    <row r="4" spans="1:13">
      <c r="A4" s="3" t="s">
        <v>720</v>
      </c>
      <c r="B4" s="3" t="s">
        <v>378</v>
      </c>
      <c r="C4" s="4" t="n">
        <v>673</v>
      </c>
      <c r="D4" s="4" t="n">
        <v>0</v>
      </c>
      <c r="E4" s="4" t="n">
        <v>0</v>
      </c>
      <c r="F4" s="4" t="n">
        <v>0</v>
      </c>
      <c r="G4" s="4" t="n">
        <v>0</v>
      </c>
      <c r="H4" s="4" t="n">
        <v>0</v>
      </c>
      <c r="I4" s="4" t="n">
        <v>0</v>
      </c>
      <c r="J4" s="4" t="n">
        <v>0</v>
      </c>
    </row>
    <row r="5" spans="1:13">
      <c r="A5" s="3" t="s">
        <v>721</v>
      </c>
      <c r="C5" s="4" t="n">
        <v>400</v>
      </c>
      <c r="K5" s="4" t="n">
        <v>400</v>
      </c>
    </row>
    <row r="6" spans="1:13">
      <c r="A6" s="3" t="s">
        <v>722</v>
      </c>
      <c r="C6" s="3" t="s">
        <v>723</v>
      </c>
      <c r="K6" s="3" t="s">
        <v>723</v>
      </c>
    </row>
    <row r="7" spans="1:13">
      <c r="A7" s="3" t="s">
        <v>724</v>
      </c>
      <c r="C7" s="4" t="n">
        <v>1300</v>
      </c>
      <c r="K7" s="4" t="n">
        <v>1300</v>
      </c>
    </row>
    <row r="8" spans="1:13">
      <c r="A8" s="3" t="s">
        <v>725</v>
      </c>
      <c r="K8" s="5" t="n">
        <v>700</v>
      </c>
      <c r="L8" s="4" t="n">
        <v>700</v>
      </c>
      <c r="M8" s="4" t="n">
        <v>700</v>
      </c>
    </row>
    <row r="9" spans="1:13">
      <c r="A9" s="3" t="s">
        <v>71</v>
      </c>
      <c r="C9" s="5" t="n">
        <v>14982</v>
      </c>
      <c r="G9" s="5" t="n">
        <v>16424</v>
      </c>
      <c r="K9" s="5" t="n">
        <v>14982</v>
      </c>
      <c r="L9" s="5" t="n">
        <v>16424</v>
      </c>
    </row>
    <row r="10" spans="1:13">
      <c r="A10" s="3" t="s">
        <v>726</v>
      </c>
    </row>
    <row r="11" spans="1:13">
      <c r="A11" s="6" t="s">
        <v>719</v>
      </c>
    </row>
    <row r="12" spans="1:13">
      <c r="A12" s="3" t="s">
        <v>71</v>
      </c>
      <c r="C12" s="5" t="n">
        <v>9421</v>
      </c>
      <c r="G12" s="5" t="n">
        <v>11163</v>
      </c>
      <c r="K12" s="5" t="n">
        <v>9421</v>
      </c>
      <c r="L12" s="5" t="n">
        <v>11163</v>
      </c>
    </row>
    <row r="13" spans="1:13">
      <c r="A13" s="3" t="s">
        <v>727</v>
      </c>
    </row>
    <row r="14" spans="1:13">
      <c r="A14" s="6" t="s">
        <v>719</v>
      </c>
    </row>
    <row r="15" spans="1:13">
      <c r="A15" s="3" t="s">
        <v>728</v>
      </c>
      <c r="C15" s="5" t="n">
        <v>1300</v>
      </c>
      <c r="G15" s="5" t="n">
        <v>1200</v>
      </c>
      <c r="K15" s="5" t="n">
        <v>1300</v>
      </c>
      <c r="L15" s="5" t="n">
        <v>1200</v>
      </c>
    </row>
    <row r="16" spans="1:13">
      <c r="A16" s="3" t="s">
        <v>71</v>
      </c>
      <c r="C16" s="5" t="n">
        <v>4645</v>
      </c>
      <c r="G16" s="5" t="n">
        <v>4726</v>
      </c>
      <c r="K16" s="5" t="n">
        <v>4645</v>
      </c>
      <c r="L16" s="5" t="n">
        <v>4726</v>
      </c>
    </row>
    <row r="17" spans="1:13">
      <c r="A17" s="3" t="s">
        <v>729</v>
      </c>
    </row>
    <row r="18" spans="1:13">
      <c r="A18" s="6" t="s">
        <v>719</v>
      </c>
    </row>
    <row r="19" spans="1:13">
      <c r="A19" s="3" t="s">
        <v>720</v>
      </c>
      <c r="K19" s="5" t="n">
        <v>700</v>
      </c>
    </row>
    <row r="20" spans="1:13">
      <c r="A20" s="3" t="s">
        <v>730</v>
      </c>
    </row>
    <row r="21" spans="1:13">
      <c r="A21" s="6" t="s">
        <v>719</v>
      </c>
    </row>
    <row r="22" spans="1:13">
      <c r="A22" s="3" t="s">
        <v>731</v>
      </c>
      <c r="C22" s="5" t="n">
        <v>3100</v>
      </c>
      <c r="G22" s="5" t="n">
        <v>3300</v>
      </c>
      <c r="K22" s="5" t="n">
        <v>3100</v>
      </c>
      <c r="L22" s="5" t="n">
        <v>3300</v>
      </c>
    </row>
    <row r="23" spans="1:13">
      <c r="A23" s="3" t="s">
        <v>71</v>
      </c>
      <c r="C23" s="5" t="n">
        <v>4200</v>
      </c>
      <c r="G23" s="5" t="n">
        <v>4400</v>
      </c>
      <c r="K23" s="5" t="n">
        <v>4200</v>
      </c>
      <c r="L23" s="5" t="n">
        <v>4400</v>
      </c>
    </row>
    <row r="24" spans="1:13">
      <c r="A24" s="3" t="s">
        <v>732</v>
      </c>
    </row>
    <row r="25" spans="1:13">
      <c r="A25" s="6" t="s">
        <v>719</v>
      </c>
    </row>
    <row r="26" spans="1:13">
      <c r="A26" s="3" t="s">
        <v>731</v>
      </c>
      <c r="C26" s="5" t="n">
        <v>1600</v>
      </c>
      <c r="G26" s="5" t="n">
        <v>1700</v>
      </c>
      <c r="K26" s="5" t="n">
        <v>1600</v>
      </c>
      <c r="L26" s="5" t="n">
        <v>1700</v>
      </c>
    </row>
    <row r="27" spans="1:13">
      <c r="A27" s="3" t="s">
        <v>733</v>
      </c>
      <c r="G27" s="4" t="n">
        <v>2300</v>
      </c>
      <c r="L27" s="4" t="n">
        <v>2300</v>
      </c>
    </row>
    <row r="28" spans="1:13">
      <c r="A28" s="3" t="s">
        <v>734</v>
      </c>
    </row>
    <row r="29" spans="1:13">
      <c r="A29" s="6" t="s">
        <v>719</v>
      </c>
    </row>
    <row r="30" spans="1:13">
      <c r="A30" s="3" t="s">
        <v>733</v>
      </c>
      <c r="C30" s="4" t="n">
        <v>2200</v>
      </c>
      <c r="K30" s="4" t="n">
        <v>2200</v>
      </c>
    </row>
    <row r="31" spans="1:13"/>
    <row r="32" spans="1:13">
      <c r="A32" s="3" t="s">
        <v>378</v>
      </c>
      <c r="B32" s="3" t="s">
        <v>429</v>
      </c>
    </row>
  </sheetData>
  <mergeCells count="5">
    <mergeCell ref="A1:B2"/>
    <mergeCell ref="C1:J1"/>
    <mergeCell ref="K1:M1"/>
    <mergeCell ref="A31:L31"/>
    <mergeCell ref="B32:L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8</v>
      </c>
      <c r="D2" s="2" t="s">
        <v>96</v>
      </c>
    </row>
    <row r="3" spans="1:4">
      <c r="A3" s="6" t="s">
        <v>736</v>
      </c>
    </row>
    <row r="4" spans="1:4">
      <c r="A4" s="3" t="s">
        <v>737</v>
      </c>
      <c r="B4" s="4" t="n">
        <v>17454</v>
      </c>
    </row>
    <row r="5" spans="1:4">
      <c r="A5" s="3" t="s">
        <v>738</v>
      </c>
      <c r="B5" s="5" t="n">
        <v>14501</v>
      </c>
      <c r="C5" s="4" t="n">
        <v>17454</v>
      </c>
    </row>
    <row r="6" spans="1:4">
      <c r="A6" s="3" t="s">
        <v>726</v>
      </c>
    </row>
    <row r="7" spans="1:4">
      <c r="A7" s="6" t="s">
        <v>739</v>
      </c>
    </row>
    <row r="8" spans="1:4">
      <c r="A8" s="3" t="s">
        <v>740</v>
      </c>
      <c r="B8" s="5" t="n">
        <v>28617</v>
      </c>
      <c r="C8" s="5" t="n">
        <v>25187</v>
      </c>
    </row>
    <row r="9" spans="1:4">
      <c r="A9" s="3" t="s">
        <v>741</v>
      </c>
      <c r="B9" s="5" t="n">
        <v>477</v>
      </c>
      <c r="C9" s="5" t="n">
        <v>513</v>
      </c>
      <c r="D9" s="4" t="n">
        <v>403</v>
      </c>
    </row>
    <row r="10" spans="1:4">
      <c r="A10" s="3" t="s">
        <v>742</v>
      </c>
      <c r="B10" s="5" t="n">
        <v>686</v>
      </c>
      <c r="C10" s="5" t="n">
        <v>674</v>
      </c>
      <c r="D10" s="5" t="n">
        <v>784</v>
      </c>
    </row>
    <row r="11" spans="1:4">
      <c r="A11" s="3" t="s">
        <v>743</v>
      </c>
      <c r="B11" s="5" t="n">
        <v>21</v>
      </c>
      <c r="C11" s="5" t="n">
        <v>35</v>
      </c>
      <c r="D11" s="5" t="n">
        <v>42</v>
      </c>
    </row>
    <row r="12" spans="1:4">
      <c r="A12" s="3" t="s">
        <v>744</v>
      </c>
      <c r="B12" s="5" t="n">
        <v>-1568</v>
      </c>
      <c r="C12" s="5" t="n">
        <v>673</v>
      </c>
    </row>
    <row r="13" spans="1:4">
      <c r="A13" s="3" t="s">
        <v>745</v>
      </c>
      <c r="B13" s="5" t="n">
        <v>-1042</v>
      </c>
      <c r="C13" s="5" t="n">
        <v>-564</v>
      </c>
    </row>
    <row r="14" spans="1:4">
      <c r="A14" s="3" t="s">
        <v>746</v>
      </c>
      <c r="B14" s="5" t="n">
        <v>-3362</v>
      </c>
      <c r="C14" s="5" t="n">
        <v>0</v>
      </c>
    </row>
    <row r="15" spans="1:4">
      <c r="A15" s="3" t="s">
        <v>747</v>
      </c>
      <c r="B15" s="5" t="n">
        <v>1107</v>
      </c>
    </row>
    <row r="16" spans="1:4">
      <c r="A16" s="3" t="s">
        <v>748</v>
      </c>
      <c r="B16" s="5" t="n">
        <v>-1014</v>
      </c>
      <c r="C16" s="5" t="n">
        <v>2099</v>
      </c>
    </row>
    <row r="17" spans="1:4">
      <c r="A17" s="3" t="s">
        <v>749</v>
      </c>
      <c r="B17" s="5" t="n">
        <v>23922</v>
      </c>
      <c r="C17" s="5" t="n">
        <v>28617</v>
      </c>
      <c r="D17" s="5" t="n">
        <v>25187</v>
      </c>
    </row>
    <row r="18" spans="1:4">
      <c r="A18" s="6" t="s">
        <v>736</v>
      </c>
    </row>
    <row r="19" spans="1:4">
      <c r="A19" s="3" t="s">
        <v>737</v>
      </c>
      <c r="B19" s="5" t="n">
        <v>17454</v>
      </c>
      <c r="C19" s="5" t="n">
        <v>14553</v>
      </c>
    </row>
    <row r="20" spans="1:4">
      <c r="A20" s="3" t="s">
        <v>750</v>
      </c>
      <c r="B20" s="5" t="n">
        <v>-343</v>
      </c>
      <c r="C20" s="5" t="n">
        <v>957</v>
      </c>
    </row>
    <row r="21" spans="1:4">
      <c r="A21" s="3" t="s">
        <v>751</v>
      </c>
      <c r="B21" s="5" t="n">
        <v>1495</v>
      </c>
      <c r="C21" s="5" t="n">
        <v>1013</v>
      </c>
    </row>
    <row r="22" spans="1:4">
      <c r="A22" s="3" t="s">
        <v>743</v>
      </c>
      <c r="B22" s="5" t="n">
        <v>21</v>
      </c>
      <c r="C22" s="5" t="n">
        <v>35</v>
      </c>
    </row>
    <row r="23" spans="1:4">
      <c r="A23" s="3" t="s">
        <v>745</v>
      </c>
      <c r="B23" s="5" t="n">
        <v>-1042</v>
      </c>
      <c r="C23" s="5" t="n">
        <v>-564</v>
      </c>
    </row>
    <row r="24" spans="1:4">
      <c r="A24" s="3" t="s">
        <v>746</v>
      </c>
      <c r="B24" s="5" t="n">
        <v>-2429</v>
      </c>
      <c r="C24" s="5" t="n">
        <v>0</v>
      </c>
    </row>
    <row r="25" spans="1:4">
      <c r="A25" s="3" t="s">
        <v>747</v>
      </c>
      <c r="B25" s="5" t="n">
        <v>202</v>
      </c>
      <c r="C25" s="5" t="n">
        <v>0</v>
      </c>
    </row>
    <row r="26" spans="1:4">
      <c r="A26" s="3" t="s">
        <v>748</v>
      </c>
      <c r="B26" s="5" t="n">
        <v>-857</v>
      </c>
      <c r="C26" s="5" t="n">
        <v>1460</v>
      </c>
    </row>
    <row r="27" spans="1:4">
      <c r="A27" s="3" t="s">
        <v>738</v>
      </c>
      <c r="B27" s="5" t="n">
        <v>14501</v>
      </c>
      <c r="C27" s="5" t="n">
        <v>17454</v>
      </c>
      <c r="D27" s="5" t="n">
        <v>14553</v>
      </c>
    </row>
    <row r="28" spans="1:4">
      <c r="A28" s="3" t="s">
        <v>752</v>
      </c>
      <c r="B28" s="5" t="n">
        <v>-9421</v>
      </c>
      <c r="C28" s="5" t="n">
        <v>-11163</v>
      </c>
    </row>
    <row r="29" spans="1:4">
      <c r="A29" s="3" t="s">
        <v>753</v>
      </c>
    </row>
    <row r="30" spans="1:4">
      <c r="A30" s="6" t="s">
        <v>739</v>
      </c>
    </row>
    <row r="31" spans="1:4">
      <c r="A31" s="3" t="s">
        <v>740</v>
      </c>
      <c r="B31" s="5" t="n">
        <v>4726</v>
      </c>
      <c r="C31" s="5" t="n">
        <v>3833</v>
      </c>
    </row>
    <row r="32" spans="1:4">
      <c r="A32" s="3" t="s">
        <v>741</v>
      </c>
      <c r="B32" s="5" t="n">
        <v>108</v>
      </c>
      <c r="C32" s="5" t="n">
        <v>96</v>
      </c>
      <c r="D32" s="5" t="n">
        <v>100</v>
      </c>
    </row>
    <row r="33" spans="1:4">
      <c r="A33" s="3" t="s">
        <v>742</v>
      </c>
      <c r="B33" s="5" t="n">
        <v>152</v>
      </c>
      <c r="C33" s="5" t="n">
        <v>142</v>
      </c>
      <c r="D33" s="5" t="n">
        <v>130</v>
      </c>
    </row>
    <row r="34" spans="1:4">
      <c r="A34" s="3" t="s">
        <v>743</v>
      </c>
      <c r="B34" s="5" t="n">
        <v>0</v>
      </c>
      <c r="C34" s="5" t="n">
        <v>0</v>
      </c>
      <c r="D34" s="5" t="n">
        <v>0</v>
      </c>
    </row>
    <row r="35" spans="1:4">
      <c r="A35" s="3" t="s">
        <v>744</v>
      </c>
      <c r="B35" s="5" t="n">
        <v>-97</v>
      </c>
      <c r="C35" s="5" t="n">
        <v>900</v>
      </c>
    </row>
    <row r="36" spans="1:4">
      <c r="A36" s="3" t="s">
        <v>745</v>
      </c>
      <c r="B36" s="5" t="n">
        <v>-244</v>
      </c>
      <c r="C36" s="5" t="n">
        <v>-245</v>
      </c>
    </row>
    <row r="37" spans="1:4">
      <c r="A37" s="3" t="s">
        <v>746</v>
      </c>
      <c r="B37" s="5" t="n">
        <v>0</v>
      </c>
      <c r="C37" s="5" t="n">
        <v>0</v>
      </c>
    </row>
    <row r="38" spans="1:4">
      <c r="A38" s="3" t="s">
        <v>748</v>
      </c>
      <c r="B38" s="5" t="n">
        <v>0</v>
      </c>
      <c r="C38" s="5" t="n">
        <v>0</v>
      </c>
    </row>
    <row r="39" spans="1:4">
      <c r="A39" s="3" t="s">
        <v>749</v>
      </c>
      <c r="B39" s="5" t="n">
        <v>4645</v>
      </c>
      <c r="C39" s="5" t="n">
        <v>4726</v>
      </c>
      <c r="D39" s="5" t="n">
        <v>3833</v>
      </c>
    </row>
    <row r="40" spans="1:4">
      <c r="A40" s="6" t="s">
        <v>736</v>
      </c>
    </row>
    <row r="41" spans="1:4">
      <c r="A41" s="3" t="s">
        <v>737</v>
      </c>
      <c r="B41" s="5" t="n">
        <v>0</v>
      </c>
      <c r="C41" s="5" t="n">
        <v>0</v>
      </c>
    </row>
    <row r="42" spans="1:4">
      <c r="A42" s="3" t="s">
        <v>750</v>
      </c>
      <c r="B42" s="5" t="n">
        <v>0</v>
      </c>
      <c r="C42" s="5" t="n">
        <v>0</v>
      </c>
    </row>
    <row r="43" spans="1:4">
      <c r="A43" s="3" t="s">
        <v>751</v>
      </c>
      <c r="B43" s="5" t="n">
        <v>244</v>
      </c>
      <c r="C43" s="5" t="n">
        <v>245</v>
      </c>
    </row>
    <row r="44" spans="1:4">
      <c r="A44" s="3" t="s">
        <v>743</v>
      </c>
      <c r="B44" s="5" t="n">
        <v>0</v>
      </c>
      <c r="C44" s="5" t="n">
        <v>0</v>
      </c>
    </row>
    <row r="45" spans="1:4">
      <c r="A45" s="3" t="s">
        <v>745</v>
      </c>
      <c r="B45" s="5" t="n">
        <v>-244</v>
      </c>
      <c r="C45" s="5" t="n">
        <v>-245</v>
      </c>
    </row>
    <row r="46" spans="1:4">
      <c r="A46" s="3" t="s">
        <v>746</v>
      </c>
      <c r="B46" s="5" t="n">
        <v>0</v>
      </c>
      <c r="C46" s="5" t="n">
        <v>0</v>
      </c>
    </row>
    <row r="47" spans="1:4">
      <c r="A47" s="3" t="s">
        <v>747</v>
      </c>
      <c r="B47" s="5" t="n">
        <v>0</v>
      </c>
      <c r="C47" s="5" t="n">
        <v>0</v>
      </c>
    </row>
    <row r="48" spans="1:4">
      <c r="A48" s="3" t="s">
        <v>748</v>
      </c>
      <c r="B48" s="5" t="n">
        <v>0</v>
      </c>
      <c r="C48" s="5" t="n">
        <v>0</v>
      </c>
    </row>
    <row r="49" spans="1:4">
      <c r="A49" s="3" t="s">
        <v>738</v>
      </c>
      <c r="B49" s="5" t="n">
        <v>0</v>
      </c>
      <c r="C49" s="5" t="n">
        <v>0</v>
      </c>
      <c r="D49" s="4" t="n">
        <v>0</v>
      </c>
    </row>
    <row r="50" spans="1:4">
      <c r="A50" s="3" t="s">
        <v>752</v>
      </c>
      <c r="B50" s="4" t="n">
        <v>-4645</v>
      </c>
      <c r="C50" s="4" t="n">
        <v>-47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8</v>
      </c>
    </row>
    <row r="2" spans="1:3">
      <c r="A2" s="6" t="s">
        <v>755</v>
      </c>
    </row>
    <row r="3" spans="1:3">
      <c r="A3" s="3" t="s">
        <v>71</v>
      </c>
      <c r="B3" s="4" t="n">
        <v>-14982</v>
      </c>
      <c r="C3" s="4" t="n">
        <v>-16424</v>
      </c>
    </row>
    <row r="4" spans="1:3">
      <c r="A4" s="3" t="s">
        <v>726</v>
      </c>
    </row>
    <row r="5" spans="1:3">
      <c r="A5" s="6" t="s">
        <v>755</v>
      </c>
    </row>
    <row r="6" spans="1:3">
      <c r="A6" s="3" t="s">
        <v>71</v>
      </c>
      <c r="B6" s="5" t="n">
        <v>-9421</v>
      </c>
      <c r="C6" s="5" t="n">
        <v>-11163</v>
      </c>
    </row>
    <row r="7" spans="1:3">
      <c r="A7" s="3" t="s">
        <v>753</v>
      </c>
    </row>
    <row r="8" spans="1:3">
      <c r="A8" s="6" t="s">
        <v>755</v>
      </c>
    </row>
    <row r="9" spans="1:3">
      <c r="A9" s="3" t="s">
        <v>71</v>
      </c>
      <c r="B9" s="4" t="n">
        <v>-4645</v>
      </c>
      <c r="C9" s="4" t="n">
        <v>-4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8</v>
      </c>
    </row>
    <row r="2" spans="1:3">
      <c r="A2" s="3" t="s">
        <v>726</v>
      </c>
    </row>
    <row r="3" spans="1:3">
      <c r="A3" s="6" t="s">
        <v>755</v>
      </c>
    </row>
    <row r="4" spans="1:3">
      <c r="A4" s="3" t="s">
        <v>757</v>
      </c>
      <c r="B4" s="4" t="n">
        <v>5237</v>
      </c>
      <c r="C4" s="4" t="n">
        <v>8169</v>
      </c>
    </row>
    <row r="5" spans="1:3">
      <c r="A5" s="3" t="s">
        <v>758</v>
      </c>
      <c r="B5" s="5" t="n">
        <v>9</v>
      </c>
      <c r="C5" s="5" t="n">
        <v>2</v>
      </c>
    </row>
    <row r="6" spans="1:3">
      <c r="A6" s="3" t="s">
        <v>759</v>
      </c>
      <c r="B6" s="5" t="n">
        <v>2</v>
      </c>
      <c r="C6" s="5" t="n">
        <v>3</v>
      </c>
    </row>
    <row r="7" spans="1:3">
      <c r="A7" s="3" t="s">
        <v>760</v>
      </c>
      <c r="B7" s="5" t="n">
        <v>5248</v>
      </c>
      <c r="C7" s="5" t="n">
        <v>8174</v>
      </c>
    </row>
    <row r="8" spans="1:3">
      <c r="A8" s="3" t="s">
        <v>753</v>
      </c>
    </row>
    <row r="9" spans="1:3">
      <c r="A9" s="6" t="s">
        <v>755</v>
      </c>
    </row>
    <row r="10" spans="1:3">
      <c r="A10" s="3" t="s">
        <v>757</v>
      </c>
      <c r="B10" s="5" t="n">
        <v>2095</v>
      </c>
      <c r="C10" s="5" t="n">
        <v>2370</v>
      </c>
    </row>
    <row r="11" spans="1:3">
      <c r="A11" s="3" t="s">
        <v>758</v>
      </c>
      <c r="B11" s="5" t="n">
        <v>0</v>
      </c>
      <c r="C11" s="5" t="n">
        <v>0</v>
      </c>
    </row>
    <row r="12" spans="1:3">
      <c r="A12" s="3" t="s">
        <v>759</v>
      </c>
      <c r="B12" s="5" t="n">
        <v>0</v>
      </c>
      <c r="C12" s="5" t="n">
        <v>0</v>
      </c>
    </row>
    <row r="13" spans="1:3">
      <c r="A13" s="3" t="s">
        <v>760</v>
      </c>
      <c r="B13" s="4" t="n">
        <v>2095</v>
      </c>
      <c r="C13" s="4" t="n">
        <v>23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8</v>
      </c>
    </row>
    <row r="2" spans="1:3">
      <c r="A2" s="6" t="s">
        <v>205</v>
      </c>
    </row>
    <row r="3" spans="1:3">
      <c r="A3" s="3" t="s">
        <v>762</v>
      </c>
      <c r="B3" s="4" t="n">
        <v>23040</v>
      </c>
      <c r="C3" s="4" t="n">
        <v>26907</v>
      </c>
    </row>
    <row r="4" spans="1:3">
      <c r="A4" s="6" t="s">
        <v>763</v>
      </c>
    </row>
    <row r="5" spans="1:3">
      <c r="A5" s="3" t="s">
        <v>764</v>
      </c>
      <c r="B5" s="5" t="n">
        <v>22552</v>
      </c>
      <c r="C5" s="5" t="n">
        <v>27317</v>
      </c>
    </row>
    <row r="6" spans="1:3">
      <c r="A6" s="3" t="s">
        <v>765</v>
      </c>
      <c r="B6" s="5" t="n">
        <v>22155</v>
      </c>
      <c r="C6" s="5" t="n">
        <v>26074</v>
      </c>
    </row>
    <row r="7" spans="1:3">
      <c r="A7" s="3" t="s">
        <v>766</v>
      </c>
      <c r="B7" s="4" t="n">
        <v>13256</v>
      </c>
      <c r="C7" s="4" t="n">
        <v>162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8</v>
      </c>
      <c r="D2" s="2" t="s">
        <v>96</v>
      </c>
    </row>
    <row r="3" spans="1:4">
      <c r="A3" s="3" t="s">
        <v>726</v>
      </c>
    </row>
    <row r="4" spans="1:4">
      <c r="A4" s="6" t="s">
        <v>755</v>
      </c>
    </row>
    <row r="5" spans="1:4">
      <c r="A5" s="3" t="s">
        <v>768</v>
      </c>
      <c r="B5" s="4" t="n">
        <v>498</v>
      </c>
      <c r="C5" s="4" t="n">
        <v>548</v>
      </c>
      <c r="D5" s="4" t="n">
        <v>445</v>
      </c>
    </row>
    <row r="6" spans="1:4">
      <c r="A6" s="3" t="s">
        <v>769</v>
      </c>
      <c r="B6" s="5" t="n">
        <v>21</v>
      </c>
      <c r="C6" s="5" t="n">
        <v>35</v>
      </c>
      <c r="D6" s="5" t="n">
        <v>42</v>
      </c>
    </row>
    <row r="7" spans="1:4">
      <c r="A7" s="3" t="s">
        <v>770</v>
      </c>
      <c r="B7" s="5" t="n">
        <v>477</v>
      </c>
      <c r="C7" s="5" t="n">
        <v>513</v>
      </c>
      <c r="D7" s="5" t="n">
        <v>403</v>
      </c>
    </row>
    <row r="8" spans="1:4">
      <c r="A8" s="3" t="s">
        <v>742</v>
      </c>
      <c r="B8" s="5" t="n">
        <v>686</v>
      </c>
      <c r="C8" s="5" t="n">
        <v>674</v>
      </c>
      <c r="D8" s="5" t="n">
        <v>784</v>
      </c>
    </row>
    <row r="9" spans="1:4">
      <c r="A9" s="3" t="s">
        <v>771</v>
      </c>
      <c r="B9" s="5" t="n">
        <v>-549</v>
      </c>
      <c r="C9" s="5" t="n">
        <v>-536</v>
      </c>
      <c r="D9" s="5" t="n">
        <v>-630</v>
      </c>
    </row>
    <row r="10" spans="1:4">
      <c r="A10" s="3" t="s">
        <v>772</v>
      </c>
      <c r="B10" s="5" t="n">
        <v>507</v>
      </c>
      <c r="C10" s="5" t="n">
        <v>463</v>
      </c>
      <c r="D10" s="5" t="n">
        <v>192</v>
      </c>
    </row>
    <row r="11" spans="1:4">
      <c r="A11" s="3" t="s">
        <v>773</v>
      </c>
      <c r="B11" s="5" t="n">
        <v>1</v>
      </c>
      <c r="C11" s="5" t="n">
        <v>1</v>
      </c>
      <c r="D11" s="5" t="n">
        <v>5</v>
      </c>
    </row>
    <row r="12" spans="1:4">
      <c r="A12" s="3" t="s">
        <v>774</v>
      </c>
      <c r="B12" s="5" t="n">
        <v>708</v>
      </c>
      <c r="C12" s="5" t="n">
        <v>0</v>
      </c>
      <c r="D12" s="5" t="n">
        <v>0</v>
      </c>
    </row>
    <row r="13" spans="1:4">
      <c r="A13" s="3" t="s">
        <v>775</v>
      </c>
      <c r="B13" s="5" t="n">
        <v>1830</v>
      </c>
      <c r="C13" s="5" t="n">
        <v>1115</v>
      </c>
      <c r="D13" s="5" t="n">
        <v>754</v>
      </c>
    </row>
    <row r="14" spans="1:4">
      <c r="A14" s="3" t="s">
        <v>753</v>
      </c>
    </row>
    <row r="15" spans="1:4">
      <c r="A15" s="6" t="s">
        <v>755</v>
      </c>
    </row>
    <row r="16" spans="1:4">
      <c r="A16" s="3" t="s">
        <v>768</v>
      </c>
      <c r="B16" s="5" t="n">
        <v>108</v>
      </c>
      <c r="C16" s="5" t="n">
        <v>96</v>
      </c>
      <c r="D16" s="5" t="n">
        <v>100</v>
      </c>
    </row>
    <row r="17" spans="1:4">
      <c r="A17" s="3" t="s">
        <v>769</v>
      </c>
      <c r="B17" s="5" t="n">
        <v>0</v>
      </c>
      <c r="C17" s="5" t="n">
        <v>0</v>
      </c>
      <c r="D17" s="5" t="n">
        <v>0</v>
      </c>
    </row>
    <row r="18" spans="1:4">
      <c r="A18" s="3" t="s">
        <v>770</v>
      </c>
      <c r="B18" s="5" t="n">
        <v>108</v>
      </c>
      <c r="C18" s="5" t="n">
        <v>96</v>
      </c>
      <c r="D18" s="5" t="n">
        <v>100</v>
      </c>
    </row>
    <row r="19" spans="1:4">
      <c r="A19" s="3" t="s">
        <v>742</v>
      </c>
      <c r="B19" s="5" t="n">
        <v>152</v>
      </c>
      <c r="C19" s="5" t="n">
        <v>142</v>
      </c>
      <c r="D19" s="5" t="n">
        <v>130</v>
      </c>
    </row>
    <row r="20" spans="1:4">
      <c r="A20" s="3" t="s">
        <v>771</v>
      </c>
      <c r="B20" s="5" t="n">
        <v>0</v>
      </c>
      <c r="C20" s="5" t="n">
        <v>0</v>
      </c>
      <c r="D20" s="5" t="n">
        <v>0</v>
      </c>
    </row>
    <row r="21" spans="1:4">
      <c r="A21" s="3" t="s">
        <v>772</v>
      </c>
      <c r="B21" s="5" t="n">
        <v>177</v>
      </c>
      <c r="C21" s="5" t="n">
        <v>119</v>
      </c>
      <c r="D21" s="5" t="n">
        <v>75</v>
      </c>
    </row>
    <row r="22" spans="1:4">
      <c r="A22" s="3" t="s">
        <v>773</v>
      </c>
      <c r="B22" s="5" t="n">
        <v>0</v>
      </c>
      <c r="C22" s="5" t="n">
        <v>0</v>
      </c>
      <c r="D22" s="5" t="n">
        <v>0</v>
      </c>
    </row>
    <row r="23" spans="1:4">
      <c r="A23" s="3" t="s">
        <v>774</v>
      </c>
      <c r="B23" s="5" t="n">
        <v>0</v>
      </c>
      <c r="C23" s="5" t="n">
        <v>0</v>
      </c>
      <c r="D23" s="5" t="n">
        <v>0</v>
      </c>
    </row>
    <row r="24" spans="1:4">
      <c r="A24" s="3" t="s">
        <v>775</v>
      </c>
      <c r="B24" s="4" t="n">
        <v>437</v>
      </c>
      <c r="C24" s="4" t="n">
        <v>357</v>
      </c>
      <c r="D24" s="4" t="n">
        <v>3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8</v>
      </c>
    </row>
    <row r="3" spans="1:3">
      <c r="A3" s="3" t="s">
        <v>726</v>
      </c>
    </row>
    <row r="4" spans="1:3">
      <c r="A4" s="6" t="s">
        <v>755</v>
      </c>
    </row>
    <row r="5" spans="1:3">
      <c r="A5" s="3" t="s">
        <v>777</v>
      </c>
      <c r="B5" s="3" t="s">
        <v>778</v>
      </c>
      <c r="C5" s="3" t="s">
        <v>779</v>
      </c>
    </row>
    <row r="6" spans="1:3">
      <c r="A6" s="3" t="s">
        <v>780</v>
      </c>
      <c r="B6" s="3" t="s">
        <v>781</v>
      </c>
      <c r="C6" s="3" t="s">
        <v>782</v>
      </c>
    </row>
    <row r="7" spans="1:3">
      <c r="A7" s="3" t="s">
        <v>783</v>
      </c>
      <c r="B7" s="3" t="s">
        <v>784</v>
      </c>
      <c r="C7" s="3" t="s">
        <v>785</v>
      </c>
    </row>
    <row r="8" spans="1:3">
      <c r="A8" s="3" t="s">
        <v>786</v>
      </c>
      <c r="B8" s="3" t="s">
        <v>779</v>
      </c>
      <c r="C8" s="3" t="s">
        <v>787</v>
      </c>
    </row>
    <row r="9" spans="1:3">
      <c r="A9" s="3" t="s">
        <v>788</v>
      </c>
      <c r="B9" s="3" t="s">
        <v>782</v>
      </c>
      <c r="C9" s="3" t="s">
        <v>789</v>
      </c>
    </row>
    <row r="10" spans="1:3">
      <c r="A10" s="3" t="s">
        <v>790</v>
      </c>
      <c r="B10" s="3" t="s">
        <v>785</v>
      </c>
      <c r="C10" s="3" t="s">
        <v>791</v>
      </c>
    </row>
    <row r="11" spans="1:3">
      <c r="A11" s="3" t="s">
        <v>753</v>
      </c>
    </row>
    <row r="12" spans="1:3">
      <c r="A12" s="6" t="s">
        <v>755</v>
      </c>
    </row>
    <row r="13" spans="1:3">
      <c r="A13" s="3" t="s">
        <v>777</v>
      </c>
      <c r="B13" s="3" t="s">
        <v>792</v>
      </c>
      <c r="C13" s="3" t="s">
        <v>793</v>
      </c>
    </row>
    <row r="14" spans="1:3">
      <c r="A14" s="3" t="s">
        <v>786</v>
      </c>
      <c r="B14" s="3" t="s">
        <v>793</v>
      </c>
      <c r="C14" s="3" t="s">
        <v>794</v>
      </c>
    </row>
    <row r="15" spans="1:3">
      <c r="A15" s="3" t="s">
        <v>795</v>
      </c>
      <c r="B15" s="3" t="s">
        <v>796</v>
      </c>
      <c r="C15" s="3" t="s">
        <v>7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8</v>
      </c>
      <c r="B1" s="2" t="s">
        <v>2</v>
      </c>
      <c r="C1" s="2" t="s">
        <v>38</v>
      </c>
    </row>
    <row r="2" spans="1:3">
      <c r="A2" s="3" t="s">
        <v>726</v>
      </c>
    </row>
    <row r="3" spans="1:3">
      <c r="A3" s="6" t="s">
        <v>755</v>
      </c>
    </row>
    <row r="4" spans="1:3">
      <c r="A4" s="3" t="s">
        <v>799</v>
      </c>
      <c r="B4" s="3" t="s">
        <v>387</v>
      </c>
      <c r="C4" s="3" t="s">
        <v>387</v>
      </c>
    </row>
    <row r="5" spans="1:3">
      <c r="A5" s="3" t="s">
        <v>800</v>
      </c>
    </row>
    <row r="6" spans="1:3">
      <c r="A6" s="6" t="s">
        <v>755</v>
      </c>
    </row>
    <row r="7" spans="1:3">
      <c r="A7" s="3" t="s">
        <v>799</v>
      </c>
      <c r="B7" s="3" t="s">
        <v>801</v>
      </c>
      <c r="C7" s="3" t="s">
        <v>802</v>
      </c>
    </row>
    <row r="8" spans="1:3">
      <c r="A8" s="3" t="s">
        <v>803</v>
      </c>
    </row>
    <row r="9" spans="1:3">
      <c r="A9" s="6" t="s">
        <v>755</v>
      </c>
    </row>
    <row r="10" spans="1:3">
      <c r="A10" s="3" t="s">
        <v>799</v>
      </c>
      <c r="B10" s="3" t="s">
        <v>804</v>
      </c>
      <c r="C10" s="3" t="s">
        <v>805</v>
      </c>
    </row>
    <row r="11" spans="1:3">
      <c r="A11" s="3" t="s">
        <v>806</v>
      </c>
    </row>
    <row r="12" spans="1:3">
      <c r="A12" s="6" t="s">
        <v>755</v>
      </c>
    </row>
    <row r="13" spans="1:3">
      <c r="A13" s="3" t="s">
        <v>799</v>
      </c>
      <c r="B13" s="3" t="s">
        <v>807</v>
      </c>
      <c r="C13" s="3" t="s">
        <v>808</v>
      </c>
    </row>
    <row r="14" spans="1:3">
      <c r="A14" s="3" t="s">
        <v>753</v>
      </c>
    </row>
    <row r="15" spans="1:3">
      <c r="A15" s="6" t="s">
        <v>755</v>
      </c>
    </row>
    <row r="16" spans="1:3">
      <c r="A16" s="3" t="s">
        <v>799</v>
      </c>
      <c r="B16" s="3" t="s">
        <v>655</v>
      </c>
      <c r="C16" s="3" t="s">
        <v>655</v>
      </c>
    </row>
    <row r="17" spans="1:3">
      <c r="A17" s="3" t="s">
        <v>809</v>
      </c>
    </row>
    <row r="18" spans="1:3">
      <c r="A18" s="6" t="s">
        <v>755</v>
      </c>
    </row>
    <row r="19" spans="1:3">
      <c r="A19" s="3" t="s">
        <v>799</v>
      </c>
      <c r="B19" s="3" t="s">
        <v>655</v>
      </c>
      <c r="C19" s="3" t="s">
        <v>655</v>
      </c>
    </row>
    <row r="20" spans="1:3">
      <c r="A20" s="3" t="s">
        <v>810</v>
      </c>
    </row>
    <row r="21" spans="1:3">
      <c r="A21" s="6" t="s">
        <v>755</v>
      </c>
    </row>
    <row r="22" spans="1:3">
      <c r="A22" s="3" t="s">
        <v>799</v>
      </c>
      <c r="B22" s="3" t="s">
        <v>655</v>
      </c>
      <c r="C22" s="3" t="s">
        <v>655</v>
      </c>
    </row>
    <row r="23" spans="1:3">
      <c r="A23" s="3" t="s">
        <v>811</v>
      </c>
    </row>
    <row r="24" spans="1:3">
      <c r="A24" s="6" t="s">
        <v>755</v>
      </c>
    </row>
    <row r="25" spans="1:3">
      <c r="A25" s="3" t="s">
        <v>799</v>
      </c>
      <c r="B25" s="3" t="s">
        <v>655</v>
      </c>
      <c r="C25" s="3" t="s">
        <v>6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8</v>
      </c>
    </row>
    <row r="2" spans="1:3">
      <c r="A2" s="6" t="s">
        <v>755</v>
      </c>
    </row>
    <row r="3" spans="1:3">
      <c r="A3" s="3" t="s">
        <v>813</v>
      </c>
      <c r="B3" s="4" t="n">
        <v>14501</v>
      </c>
      <c r="C3" s="4" t="n">
        <v>17454</v>
      </c>
    </row>
    <row r="4" spans="1:3">
      <c r="A4" s="3" t="s">
        <v>814</v>
      </c>
    </row>
    <row r="5" spans="1:3">
      <c r="A5" s="6" t="s">
        <v>755</v>
      </c>
    </row>
    <row r="6" spans="1:3">
      <c r="A6" s="3" t="s">
        <v>813</v>
      </c>
      <c r="B6" s="5" t="n">
        <v>14501</v>
      </c>
      <c r="C6" s="5" t="n">
        <v>17454</v>
      </c>
    </row>
    <row r="7" spans="1:3">
      <c r="A7" s="3" t="s">
        <v>815</v>
      </c>
    </row>
    <row r="8" spans="1:3">
      <c r="A8" s="6" t="s">
        <v>755</v>
      </c>
    </row>
    <row r="9" spans="1:3">
      <c r="A9" s="3" t="s">
        <v>813</v>
      </c>
      <c r="B9" s="5" t="n">
        <v>7221</v>
      </c>
      <c r="C9" s="5" t="n">
        <v>9271</v>
      </c>
    </row>
    <row r="10" spans="1:3">
      <c r="A10" s="3" t="s">
        <v>816</v>
      </c>
    </row>
    <row r="11" spans="1:3">
      <c r="A11" s="6" t="s">
        <v>755</v>
      </c>
    </row>
    <row r="12" spans="1:3">
      <c r="A12" s="3" t="s">
        <v>813</v>
      </c>
      <c r="B12" s="5" t="n">
        <v>7221</v>
      </c>
      <c r="C12" s="5" t="n">
        <v>9271</v>
      </c>
    </row>
    <row r="13" spans="1:3">
      <c r="A13" s="3" t="s">
        <v>817</v>
      </c>
    </row>
    <row r="14" spans="1:3">
      <c r="A14" s="6" t="s">
        <v>755</v>
      </c>
    </row>
    <row r="15" spans="1:3">
      <c r="A15" s="3" t="s">
        <v>813</v>
      </c>
      <c r="B15" s="5" t="n">
        <v>0</v>
      </c>
      <c r="C15" s="5" t="n">
        <v>0</v>
      </c>
    </row>
    <row r="16" spans="1:3">
      <c r="A16" s="3" t="s">
        <v>818</v>
      </c>
    </row>
    <row r="17" spans="1:3">
      <c r="A17" s="6" t="s">
        <v>755</v>
      </c>
    </row>
    <row r="18" spans="1:3">
      <c r="A18" s="3" t="s">
        <v>813</v>
      </c>
      <c r="B18" s="5" t="n">
        <v>0</v>
      </c>
      <c r="C18" s="5" t="n">
        <v>0</v>
      </c>
    </row>
    <row r="19" spans="1:3">
      <c r="A19" s="3" t="s">
        <v>819</v>
      </c>
    </row>
    <row r="20" spans="1:3">
      <c r="A20" s="6" t="s">
        <v>755</v>
      </c>
    </row>
    <row r="21" spans="1:3">
      <c r="A21" s="3" t="s">
        <v>813</v>
      </c>
      <c r="B21" s="5" t="n">
        <v>5309</v>
      </c>
      <c r="C21" s="5" t="n">
        <v>6629</v>
      </c>
    </row>
    <row r="22" spans="1:3">
      <c r="A22" s="3" t="s">
        <v>820</v>
      </c>
    </row>
    <row r="23" spans="1:3">
      <c r="A23" s="6" t="s">
        <v>755</v>
      </c>
    </row>
    <row r="24" spans="1:3">
      <c r="A24" s="3" t="s">
        <v>813</v>
      </c>
      <c r="B24" s="5" t="n">
        <v>5309</v>
      </c>
      <c r="C24" s="5" t="n">
        <v>6629</v>
      </c>
    </row>
    <row r="25" spans="1:3">
      <c r="A25" s="3" t="s">
        <v>821</v>
      </c>
    </row>
    <row r="26" spans="1:3">
      <c r="A26" s="6" t="s">
        <v>755</v>
      </c>
    </row>
    <row r="27" spans="1:3">
      <c r="A27" s="3" t="s">
        <v>813</v>
      </c>
      <c r="B27" s="5" t="n">
        <v>0</v>
      </c>
      <c r="C27" s="5" t="n">
        <v>0</v>
      </c>
    </row>
    <row r="28" spans="1:3">
      <c r="A28" s="3" t="s">
        <v>822</v>
      </c>
    </row>
    <row r="29" spans="1:3">
      <c r="A29" s="6" t="s">
        <v>755</v>
      </c>
    </row>
    <row r="30" spans="1:3">
      <c r="A30" s="3" t="s">
        <v>813</v>
      </c>
      <c r="B30" s="5" t="n">
        <v>0</v>
      </c>
      <c r="C30" s="5" t="n">
        <v>0</v>
      </c>
    </row>
    <row r="31" spans="1:3">
      <c r="A31" s="3" t="s">
        <v>40</v>
      </c>
    </row>
    <row r="32" spans="1:3">
      <c r="A32" s="6" t="s">
        <v>755</v>
      </c>
    </row>
    <row r="33" spans="1:3">
      <c r="A33" s="3" t="s">
        <v>813</v>
      </c>
      <c r="B33" s="5" t="n">
        <v>1971</v>
      </c>
      <c r="C33" s="5" t="n">
        <v>1554</v>
      </c>
    </row>
    <row r="34" spans="1:3">
      <c r="A34" s="3" t="s">
        <v>823</v>
      </c>
    </row>
    <row r="35" spans="1:3">
      <c r="A35" s="6" t="s">
        <v>755</v>
      </c>
    </row>
    <row r="36" spans="1:3">
      <c r="A36" s="3" t="s">
        <v>813</v>
      </c>
      <c r="B36" s="5" t="n">
        <v>1971</v>
      </c>
      <c r="C36" s="5" t="n">
        <v>1554</v>
      </c>
    </row>
    <row r="37" spans="1:3">
      <c r="A37" s="3" t="s">
        <v>824</v>
      </c>
    </row>
    <row r="38" spans="1:3">
      <c r="A38" s="6" t="s">
        <v>755</v>
      </c>
    </row>
    <row r="39" spans="1:3">
      <c r="A39" s="3" t="s">
        <v>813</v>
      </c>
      <c r="B39" s="5" t="n">
        <v>0</v>
      </c>
      <c r="C39" s="5" t="n">
        <v>0</v>
      </c>
    </row>
    <row r="40" spans="1:3">
      <c r="A40" s="3" t="s">
        <v>825</v>
      </c>
    </row>
    <row r="41" spans="1:3">
      <c r="A41" s="6" t="s">
        <v>755</v>
      </c>
    </row>
    <row r="42" spans="1:3">
      <c r="A42" s="3" t="s">
        <v>813</v>
      </c>
      <c r="B42" s="4" t="n">
        <v>0</v>
      </c>
      <c r="C42" s="4"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68</v>
      </c>
    </row>
    <row r="2" spans="1:2">
      <c r="A2" s="3" t="s">
        <v>726</v>
      </c>
    </row>
    <row r="3" spans="1:2">
      <c r="A3" s="6" t="s">
        <v>755</v>
      </c>
    </row>
    <row r="4" spans="1:2">
      <c r="A4" s="3" t="s">
        <v>531</v>
      </c>
      <c r="B4" s="4" t="n">
        <v>757</v>
      </c>
    </row>
    <row r="5" spans="1:2">
      <c r="A5" s="3" t="s">
        <v>532</v>
      </c>
      <c r="B5" s="5" t="n">
        <v>572</v>
      </c>
    </row>
    <row r="6" spans="1:2">
      <c r="A6" s="3" t="s">
        <v>533</v>
      </c>
      <c r="B6" s="5" t="n">
        <v>673</v>
      </c>
    </row>
    <row r="7" spans="1:2">
      <c r="A7" s="3" t="s">
        <v>534</v>
      </c>
      <c r="B7" s="5" t="n">
        <v>662</v>
      </c>
    </row>
    <row r="8" spans="1:2">
      <c r="A8" s="3" t="s">
        <v>535</v>
      </c>
      <c r="B8" s="5" t="n">
        <v>1048</v>
      </c>
    </row>
    <row r="9" spans="1:2">
      <c r="A9" s="3" t="s">
        <v>827</v>
      </c>
      <c r="B9" s="5" t="n">
        <v>4142</v>
      </c>
    </row>
    <row r="10" spans="1:2">
      <c r="A10" s="3" t="s">
        <v>753</v>
      </c>
    </row>
    <row r="11" spans="1:2">
      <c r="A11" s="6" t="s">
        <v>755</v>
      </c>
    </row>
    <row r="12" spans="1:2">
      <c r="A12" s="3" t="s">
        <v>531</v>
      </c>
      <c r="B12" s="5" t="n">
        <v>272</v>
      </c>
    </row>
    <row r="13" spans="1:2">
      <c r="A13" s="3" t="s">
        <v>532</v>
      </c>
      <c r="B13" s="5" t="n">
        <v>345</v>
      </c>
    </row>
    <row r="14" spans="1:2">
      <c r="A14" s="3" t="s">
        <v>533</v>
      </c>
      <c r="B14" s="5" t="n">
        <v>434</v>
      </c>
    </row>
    <row r="15" spans="1:2">
      <c r="A15" s="3" t="s">
        <v>534</v>
      </c>
      <c r="B15" s="5" t="n">
        <v>418</v>
      </c>
    </row>
    <row r="16" spans="1:2">
      <c r="A16" s="3" t="s">
        <v>535</v>
      </c>
      <c r="B16" s="5" t="n">
        <v>336</v>
      </c>
    </row>
    <row r="17" spans="1:2">
      <c r="A17" s="3" t="s">
        <v>827</v>
      </c>
      <c r="B17" s="4" t="n">
        <v>17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7</v>
      </c>
      <c r="B1" s="2" t="s">
        <v>1</v>
      </c>
    </row>
    <row r="2" spans="1:4">
      <c r="B2" s="2" t="s">
        <v>2</v>
      </c>
      <c r="C2" s="2" t="s">
        <v>38</v>
      </c>
      <c r="D2" s="2" t="s">
        <v>96</v>
      </c>
    </row>
    <row r="3" spans="1:4">
      <c r="A3" s="3" t="s">
        <v>178</v>
      </c>
      <c r="B3" s="5" t="n">
        <v>59038</v>
      </c>
      <c r="C3" s="5" t="n">
        <v>41322</v>
      </c>
      <c r="D3" s="5" t="n">
        <v>22871</v>
      </c>
    </row>
    <row r="4" spans="1:4">
      <c r="A4" s="3" t="s">
        <v>179</v>
      </c>
      <c r="B4" s="5" t="n">
        <v>123808</v>
      </c>
      <c r="C4" s="5" t="n">
        <v>577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65"/>
    <col customWidth="1" max="4" min="4" width="65"/>
    <col customWidth="1" max="5" min="5" width="27"/>
    <col customWidth="1" max="6" min="6" width="27"/>
    <col customWidth="1" max="7" min="7" width="37"/>
  </cols>
  <sheetData>
    <row r="1" spans="1:7">
      <c r="A1" s="1" t="s">
        <v>828</v>
      </c>
      <c r="B1" s="2" t="s">
        <v>829</v>
      </c>
      <c r="C1" s="2" t="s">
        <v>830</v>
      </c>
      <c r="D1" s="2" t="s">
        <v>831</v>
      </c>
      <c r="E1" s="2" t="s">
        <v>832</v>
      </c>
      <c r="F1" s="2" t="s">
        <v>833</v>
      </c>
      <c r="G1" s="2" t="s">
        <v>834</v>
      </c>
    </row>
    <row r="2" spans="1:7">
      <c r="A2" s="6" t="s">
        <v>835</v>
      </c>
    </row>
    <row r="3" spans="1:7">
      <c r="A3" s="3" t="s">
        <v>836</v>
      </c>
      <c r="E3" s="5" t="n">
        <v>1000000</v>
      </c>
    </row>
    <row r="4" spans="1:7">
      <c r="A4" s="3" t="s">
        <v>837</v>
      </c>
      <c r="E4" s="5" t="n">
        <v>413234</v>
      </c>
    </row>
    <row r="5" spans="1:7">
      <c r="A5" s="3" t="s">
        <v>838</v>
      </c>
      <c r="E5" s="5" t="n">
        <v>0</v>
      </c>
      <c r="F5" s="5" t="n">
        <v>0</v>
      </c>
      <c r="G5" s="5" t="n">
        <v>0</v>
      </c>
    </row>
    <row r="6" spans="1:7">
      <c r="A6" s="3" t="s">
        <v>839</v>
      </c>
      <c r="G6" s="5" t="n">
        <v>18000</v>
      </c>
    </row>
    <row r="7" spans="1:7">
      <c r="A7" s="3" t="s">
        <v>840</v>
      </c>
      <c r="G7" s="7" t="n">
        <v>18.92</v>
      </c>
    </row>
    <row r="8" spans="1:7">
      <c r="A8" s="3" t="s">
        <v>841</v>
      </c>
      <c r="F8" s="5" t="n">
        <v>0</v>
      </c>
    </row>
    <row r="9" spans="1:7">
      <c r="A9" s="3" t="s">
        <v>842</v>
      </c>
      <c r="F9" s="8" t="n">
        <v>0.4</v>
      </c>
      <c r="G9" s="8" t="n">
        <v>-1.4</v>
      </c>
    </row>
    <row r="10" spans="1:7">
      <c r="A10" s="3" t="s">
        <v>843</v>
      </c>
      <c r="E10" s="4" t="n">
        <v>0</v>
      </c>
      <c r="F10" s="8" t="n">
        <v>0.1</v>
      </c>
      <c r="G10" s="4" t="n">
        <v>0</v>
      </c>
    </row>
    <row r="11" spans="1:7">
      <c r="A11" s="3" t="s">
        <v>844</v>
      </c>
      <c r="E11" s="8" t="n">
        <v>1.7</v>
      </c>
    </row>
    <row r="12" spans="1:7">
      <c r="A12" s="3" t="s">
        <v>845</v>
      </c>
      <c r="E12" s="3" t="s">
        <v>846</v>
      </c>
    </row>
    <row r="13" spans="1:7">
      <c r="A13" s="3" t="s">
        <v>847</v>
      </c>
    </row>
    <row r="14" spans="1:7">
      <c r="A14" s="6" t="s">
        <v>835</v>
      </c>
    </row>
    <row r="15" spans="1:7">
      <c r="A15" s="3" t="s">
        <v>848</v>
      </c>
      <c r="D15" s="5" t="n">
        <v>3</v>
      </c>
    </row>
    <row r="16" spans="1:7">
      <c r="A16" s="3" t="s">
        <v>849</v>
      </c>
      <c r="C16" s="3" t="s">
        <v>850</v>
      </c>
      <c r="D16" s="3" t="s">
        <v>850</v>
      </c>
    </row>
    <row r="17" spans="1:7">
      <c r="A17" s="3" t="s">
        <v>851</v>
      </c>
      <c r="B17" s="5" t="n">
        <v>9294</v>
      </c>
      <c r="C17" s="5" t="n">
        <v>13215</v>
      </c>
      <c r="D17" s="5" t="n">
        <v>52166</v>
      </c>
      <c r="E17" s="5" t="n">
        <v>74000</v>
      </c>
      <c r="F17" s="5" t="n">
        <v>98000</v>
      </c>
      <c r="G17" s="5" t="n">
        <v>129000</v>
      </c>
    </row>
    <row r="18" spans="1:7">
      <c r="A18" s="3" t="s">
        <v>852</v>
      </c>
      <c r="B18" s="8" t="n">
        <v>0.3</v>
      </c>
      <c r="C18" s="8" t="n">
        <v>0.4</v>
      </c>
      <c r="D18" s="8" t="n">
        <v>1.3</v>
      </c>
    </row>
    <row r="19" spans="1:7">
      <c r="A19" s="3" t="s">
        <v>853</v>
      </c>
      <c r="C19" s="3" t="s">
        <v>854</v>
      </c>
      <c r="D19" s="3" t="s">
        <v>854</v>
      </c>
    </row>
    <row r="20" spans="1:7">
      <c r="A20" s="3" t="s">
        <v>855</v>
      </c>
      <c r="E20" s="8" t="n">
        <v>2.7</v>
      </c>
    </row>
    <row r="21" spans="1:7">
      <c r="A21" s="3" t="s">
        <v>856</v>
      </c>
      <c r="C21" s="3" t="s">
        <v>422</v>
      </c>
      <c r="D21" s="3" t="s">
        <v>4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57</v>
      </c>
      <c r="B1" s="2" t="s">
        <v>858</v>
      </c>
      <c r="C1" s="2" t="s">
        <v>859</v>
      </c>
      <c r="D1" s="2" t="s">
        <v>860</v>
      </c>
      <c r="E1" s="2" t="s">
        <v>2</v>
      </c>
      <c r="F1" s="2" t="s">
        <v>38</v>
      </c>
      <c r="G1" s="2" t="s">
        <v>96</v>
      </c>
    </row>
    <row r="2" spans="1:7">
      <c r="A2" s="6" t="s">
        <v>861</v>
      </c>
    </row>
    <row r="3" spans="1:7">
      <c r="A3" s="3" t="s">
        <v>862</v>
      </c>
      <c r="E3" s="5" t="n">
        <v>417000</v>
      </c>
      <c r="F3" s="5" t="n">
        <v>377000</v>
      </c>
      <c r="G3" s="5" t="n">
        <v>278000</v>
      </c>
    </row>
    <row r="4" spans="1:7">
      <c r="A4" s="3" t="s">
        <v>851</v>
      </c>
      <c r="B4" s="5" t="n">
        <v>9294</v>
      </c>
      <c r="C4" s="5" t="n">
        <v>13215</v>
      </c>
      <c r="D4" s="5" t="n">
        <v>52166</v>
      </c>
      <c r="E4" s="5" t="n">
        <v>74000</v>
      </c>
      <c r="F4" s="5" t="n">
        <v>98000</v>
      </c>
      <c r="G4" s="5" t="n">
        <v>129000</v>
      </c>
    </row>
    <row r="5" spans="1:7">
      <c r="A5" s="3" t="s">
        <v>863</v>
      </c>
      <c r="E5" s="5" t="n">
        <v>-86000</v>
      </c>
      <c r="F5" s="5" t="n">
        <v>-58000</v>
      </c>
      <c r="G5" s="5" t="n">
        <v>-30000</v>
      </c>
    </row>
    <row r="6" spans="1:7">
      <c r="A6" s="3" t="s">
        <v>864</v>
      </c>
      <c r="E6" s="5" t="n">
        <v>-140000</v>
      </c>
      <c r="F6" s="5" t="n">
        <v>0</v>
      </c>
      <c r="G6" s="5" t="n">
        <v>0</v>
      </c>
    </row>
    <row r="7" spans="1:7">
      <c r="A7" s="3" t="s">
        <v>865</v>
      </c>
      <c r="E7" s="5" t="n">
        <v>265000</v>
      </c>
      <c r="F7" s="5" t="n">
        <v>417000</v>
      </c>
      <c r="G7" s="5" t="n">
        <v>377000</v>
      </c>
    </row>
    <row r="8" spans="1:7">
      <c r="A8" s="6" t="s">
        <v>866</v>
      </c>
    </row>
    <row r="9" spans="1:7">
      <c r="A9" s="3" t="s">
        <v>867</v>
      </c>
      <c r="E9" s="7" t="n">
        <v>14.57</v>
      </c>
      <c r="F9" s="7" t="n">
        <v>14.04</v>
      </c>
      <c r="G9" s="7" t="n">
        <v>15.04</v>
      </c>
    </row>
    <row r="10" spans="1:7">
      <c r="A10" s="3" t="s">
        <v>868</v>
      </c>
      <c r="E10" s="9" t="n">
        <v>28.2</v>
      </c>
      <c r="F10" s="9" t="n">
        <v>16.75</v>
      </c>
      <c r="G10" s="9" t="n">
        <v>11.69</v>
      </c>
    </row>
    <row r="11" spans="1:7">
      <c r="A11" s="3" t="s">
        <v>869</v>
      </c>
      <c r="E11" s="9" t="n">
        <v>16.75</v>
      </c>
      <c r="F11" s="9" t="n">
        <v>14.78</v>
      </c>
      <c r="G11" s="9" t="n">
        <v>13.15</v>
      </c>
    </row>
    <row r="12" spans="1:7">
      <c r="A12" s="3" t="s">
        <v>870</v>
      </c>
      <c r="E12" s="9" t="n">
        <v>14.7</v>
      </c>
      <c r="F12" s="5" t="n">
        <v>0</v>
      </c>
      <c r="G12" s="5" t="n">
        <v>0</v>
      </c>
    </row>
    <row r="13" spans="1:7">
      <c r="A13" s="3" t="s">
        <v>871</v>
      </c>
      <c r="E13" s="7" t="n">
        <v>17.64</v>
      </c>
      <c r="F13" s="7" t="n">
        <v>14.57</v>
      </c>
      <c r="G13" s="7" t="n">
        <v>14.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872</v>
      </c>
      <c r="B1" s="2" t="s">
        <v>873</v>
      </c>
    </row>
    <row r="2" spans="1:2">
      <c r="A2" s="3" t="s">
        <v>874</v>
      </c>
    </row>
    <row r="3" spans="1:2">
      <c r="A3" s="6" t="s">
        <v>835</v>
      </c>
    </row>
    <row r="4" spans="1:2">
      <c r="A4" s="3" t="s">
        <v>875</v>
      </c>
      <c r="B4" s="5" t="n">
        <v>33</v>
      </c>
    </row>
    <row r="5" spans="1:2">
      <c r="A5" s="3" t="s">
        <v>876</v>
      </c>
      <c r="B5" s="5" t="n">
        <v>51</v>
      </c>
    </row>
    <row r="6" spans="1:2">
      <c r="A6" s="3" t="s">
        <v>161</v>
      </c>
      <c r="B6" s="5" t="n">
        <v>84</v>
      </c>
    </row>
    <row r="7" spans="1:2">
      <c r="A7" s="3" t="s">
        <v>877</v>
      </c>
    </row>
    <row r="8" spans="1:2">
      <c r="A8" s="6" t="s">
        <v>835</v>
      </c>
    </row>
    <row r="9" spans="1:2">
      <c r="A9" s="3" t="s">
        <v>875</v>
      </c>
      <c r="B9" s="5" t="n">
        <v>55</v>
      </c>
    </row>
    <row r="10" spans="1:2">
      <c r="A10" s="3" t="s">
        <v>876</v>
      </c>
      <c r="B10" s="5" t="n">
        <v>3</v>
      </c>
    </row>
    <row r="11" spans="1:2">
      <c r="A11" s="3" t="s">
        <v>161</v>
      </c>
      <c r="B11" s="5" t="n">
        <v>58</v>
      </c>
    </row>
    <row r="12" spans="1:2">
      <c r="A12" s="3" t="s">
        <v>878</v>
      </c>
    </row>
    <row r="13" spans="1:2">
      <c r="A13" s="6" t="s">
        <v>835</v>
      </c>
    </row>
    <row r="14" spans="1:2">
      <c r="A14" s="3" t="s">
        <v>875</v>
      </c>
      <c r="B14" s="5" t="n">
        <v>47</v>
      </c>
    </row>
    <row r="15" spans="1:2">
      <c r="A15" s="3" t="s">
        <v>876</v>
      </c>
      <c r="B15" s="5" t="n">
        <v>2</v>
      </c>
    </row>
    <row r="16" spans="1:2">
      <c r="A16" s="3" t="s">
        <v>161</v>
      </c>
      <c r="B16" s="5" t="n">
        <v>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8</v>
      </c>
      <c r="D2" s="2" t="s">
        <v>96</v>
      </c>
    </row>
    <row r="3" spans="1:4">
      <c r="A3" s="3" t="s">
        <v>847</v>
      </c>
    </row>
    <row r="4" spans="1:4">
      <c r="A4" s="6" t="s">
        <v>835</v>
      </c>
    </row>
    <row r="5" spans="1:4">
      <c r="A5" s="3" t="s">
        <v>880</v>
      </c>
      <c r="B5" s="4" t="n">
        <v>1799</v>
      </c>
      <c r="C5" s="4" t="n">
        <v>1499</v>
      </c>
      <c r="D5" s="4"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881</v>
      </c>
      <c r="B1" s="2" t="s">
        <v>1</v>
      </c>
    </row>
    <row r="2" spans="1:4">
      <c r="B2" s="2" t="s">
        <v>2</v>
      </c>
      <c r="C2" s="2" t="s">
        <v>38</v>
      </c>
      <c r="D2" s="2" t="s">
        <v>96</v>
      </c>
    </row>
    <row r="3" spans="1:4">
      <c r="A3" s="6" t="s">
        <v>212</v>
      </c>
    </row>
    <row r="4" spans="1:4">
      <c r="A4" s="3" t="s">
        <v>882</v>
      </c>
      <c r="B4" s="8" t="n">
        <v>3.6</v>
      </c>
      <c r="C4" s="8" t="n">
        <v>3.6</v>
      </c>
      <c r="D4" s="8" t="n">
        <v>3.6</v>
      </c>
    </row>
    <row r="5" spans="1:4">
      <c r="A5" s="3" t="s">
        <v>883</v>
      </c>
      <c r="B5" s="3" t="s">
        <v>8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68</v>
      </c>
    </row>
    <row r="2" spans="1:2">
      <c r="A2" s="6" t="s">
        <v>212</v>
      </c>
    </row>
    <row r="3" spans="1:2">
      <c r="A3" s="3" t="s">
        <v>531</v>
      </c>
      <c r="B3" s="4" t="n">
        <v>3580</v>
      </c>
    </row>
    <row r="4" spans="1:2">
      <c r="A4" s="3" t="s">
        <v>532</v>
      </c>
      <c r="B4" s="5" t="n">
        <v>2126</v>
      </c>
    </row>
    <row r="5" spans="1:2">
      <c r="A5" s="3" t="s">
        <v>533</v>
      </c>
      <c r="B5" s="5" t="n">
        <v>997</v>
      </c>
    </row>
    <row r="6" spans="1:2">
      <c r="A6" s="3" t="s">
        <v>534</v>
      </c>
      <c r="B6" s="5" t="n">
        <v>725</v>
      </c>
    </row>
    <row r="7" spans="1:2">
      <c r="A7" s="3" t="s">
        <v>535</v>
      </c>
      <c r="B7" s="5" t="n">
        <v>503</v>
      </c>
    </row>
    <row r="8" spans="1:2">
      <c r="A8" s="3" t="s">
        <v>647</v>
      </c>
      <c r="B8" s="4" t="n">
        <v>3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8</v>
      </c>
    </row>
    <row r="2" spans="1:3">
      <c r="A2" s="6" t="s">
        <v>887</v>
      </c>
    </row>
    <row r="3" spans="1:3">
      <c r="A3" s="3" t="s">
        <v>888</v>
      </c>
      <c r="B3" s="3" t="s">
        <v>387</v>
      </c>
      <c r="C3" s="3" t="s">
        <v>387</v>
      </c>
    </row>
    <row r="4" spans="1:3">
      <c r="A4" s="3" t="s">
        <v>437</v>
      </c>
    </row>
    <row r="5" spans="1:3">
      <c r="A5" s="6" t="s">
        <v>887</v>
      </c>
    </row>
    <row r="6" spans="1:3">
      <c r="A6" s="3" t="s">
        <v>888</v>
      </c>
      <c r="B6" s="3" t="s">
        <v>889</v>
      </c>
      <c r="C6" s="3" t="s">
        <v>889</v>
      </c>
    </row>
    <row r="7" spans="1:3">
      <c r="A7" s="3" t="s">
        <v>433</v>
      </c>
    </row>
    <row r="8" spans="1:3">
      <c r="A8" s="6" t="s">
        <v>887</v>
      </c>
    </row>
    <row r="9" spans="1:3">
      <c r="A9" s="3" t="s">
        <v>888</v>
      </c>
      <c r="B9" s="3" t="s">
        <v>890</v>
      </c>
      <c r="C9" s="3" t="s">
        <v>890</v>
      </c>
    </row>
    <row r="10" spans="1:3">
      <c r="A10" s="3" t="s">
        <v>436</v>
      </c>
    </row>
    <row r="11" spans="1:3">
      <c r="A11" s="6" t="s">
        <v>887</v>
      </c>
    </row>
    <row r="12" spans="1:3">
      <c r="A12" s="3" t="s">
        <v>888</v>
      </c>
      <c r="B12" s="3" t="s">
        <v>891</v>
      </c>
      <c r="C12" s="3" t="s">
        <v>804</v>
      </c>
    </row>
    <row r="13" spans="1:3">
      <c r="A13" s="3" t="s">
        <v>892</v>
      </c>
    </row>
    <row r="14" spans="1:3">
      <c r="A14" s="6" t="s">
        <v>887</v>
      </c>
    </row>
    <row r="15" spans="1:3">
      <c r="A15" s="3" t="s">
        <v>888</v>
      </c>
      <c r="B15" s="3" t="s">
        <v>807</v>
      </c>
      <c r="C15" s="3" t="s">
        <v>893</v>
      </c>
    </row>
    <row r="16" spans="1:3">
      <c r="A16" s="3" t="s">
        <v>434</v>
      </c>
    </row>
    <row r="17" spans="1:3">
      <c r="A17" s="6" t="s">
        <v>887</v>
      </c>
    </row>
    <row r="18" spans="1:3">
      <c r="A18" s="3" t="s">
        <v>888</v>
      </c>
      <c r="B18" s="3" t="s">
        <v>894</v>
      </c>
      <c r="C18" s="3" t="s">
        <v>895</v>
      </c>
    </row>
    <row r="19" spans="1:3">
      <c r="A19" s="3" t="s">
        <v>438</v>
      </c>
    </row>
    <row r="20" spans="1:3">
      <c r="A20" s="6" t="s">
        <v>887</v>
      </c>
    </row>
    <row r="21" spans="1:3">
      <c r="A21" s="3" t="s">
        <v>888</v>
      </c>
      <c r="B21" s="3" t="s">
        <v>895</v>
      </c>
      <c r="C21" s="3" t="s">
        <v>8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897</v>
      </c>
      <c r="B1" s="2" t="s">
        <v>1</v>
      </c>
    </row>
    <row r="2" spans="1:2">
      <c r="B2" s="2" t="s">
        <v>898</v>
      </c>
    </row>
    <row r="3" spans="1:2">
      <c r="A3" s="6" t="s">
        <v>216</v>
      </c>
    </row>
    <row r="4" spans="1:2">
      <c r="A4" s="3" t="s">
        <v>899</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00</v>
      </c>
      <c r="B1" s="2" t="s">
        <v>376</v>
      </c>
      <c r="R1" s="2" t="s">
        <v>1</v>
      </c>
    </row>
    <row r="2" spans="1:20">
      <c r="B2" s="2" t="s">
        <v>2</v>
      </c>
      <c r="D2" s="2" t="s">
        <v>377</v>
      </c>
      <c r="E2" s="2" t="s">
        <v>378</v>
      </c>
      <c r="F2" s="2" t="s">
        <v>4</v>
      </c>
      <c r="G2" s="2" t="s">
        <v>378</v>
      </c>
      <c r="H2" s="2" t="s">
        <v>379</v>
      </c>
      <c r="I2" s="2" t="s">
        <v>378</v>
      </c>
      <c r="J2" s="2" t="s">
        <v>38</v>
      </c>
      <c r="L2" s="2" t="s">
        <v>380</v>
      </c>
      <c r="M2" s="2" t="s">
        <v>378</v>
      </c>
      <c r="N2" s="2" t="s">
        <v>381</v>
      </c>
      <c r="O2" s="2" t="s">
        <v>378</v>
      </c>
      <c r="P2" s="2" t="s">
        <v>382</v>
      </c>
      <c r="Q2" s="2" t="s">
        <v>378</v>
      </c>
      <c r="R2" s="2" t="s">
        <v>2</v>
      </c>
      <c r="S2" s="2" t="s">
        <v>38</v>
      </c>
      <c r="T2" s="2" t="s">
        <v>96</v>
      </c>
    </row>
    <row r="3" spans="1:20">
      <c r="A3" s="6" t="s">
        <v>901</v>
      </c>
    </row>
    <row r="4" spans="1:20">
      <c r="A4" s="3" t="s">
        <v>98</v>
      </c>
      <c r="B4" s="4" t="n">
        <v>76982</v>
      </c>
      <c r="C4" s="3" t="s">
        <v>378</v>
      </c>
      <c r="D4" s="4" t="n">
        <v>75490</v>
      </c>
      <c r="F4" s="4" t="n">
        <v>74231</v>
      </c>
      <c r="H4" s="4" t="n">
        <v>73091</v>
      </c>
      <c r="J4" s="4" t="n">
        <v>69439</v>
      </c>
      <c r="K4" s="3" t="s">
        <v>378</v>
      </c>
      <c r="L4" s="4" t="n">
        <v>62805</v>
      </c>
      <c r="N4" s="4" t="n">
        <v>62319</v>
      </c>
      <c r="P4" s="4" t="n">
        <v>59787</v>
      </c>
      <c r="R4" s="4" t="n">
        <v>299794</v>
      </c>
      <c r="S4" s="4" t="n">
        <v>254350</v>
      </c>
      <c r="T4" s="4" t="n">
        <v>224929</v>
      </c>
    </row>
    <row r="5" spans="1:20">
      <c r="A5" s="3" t="s">
        <v>100</v>
      </c>
      <c r="B5" s="5" t="n">
        <v>30816</v>
      </c>
      <c r="C5" s="3" t="s">
        <v>378</v>
      </c>
      <c r="D5" s="5" t="n">
        <v>30580</v>
      </c>
      <c r="F5" s="5" t="n">
        <v>31366</v>
      </c>
      <c r="H5" s="5" t="n">
        <v>28505</v>
      </c>
      <c r="J5" s="5" t="n">
        <v>26740</v>
      </c>
      <c r="K5" s="3" t="s">
        <v>378</v>
      </c>
      <c r="L5" s="5" t="n">
        <v>24267</v>
      </c>
      <c r="N5" s="5" t="n">
        <v>24759</v>
      </c>
      <c r="P5" s="5" t="n">
        <v>22517</v>
      </c>
      <c r="R5" s="5" t="n">
        <v>121267</v>
      </c>
      <c r="S5" s="5" t="n">
        <v>98283</v>
      </c>
      <c r="T5" s="5" t="n">
        <v>82809</v>
      </c>
    </row>
    <row r="6" spans="1:20">
      <c r="A6" s="3" t="s">
        <v>902</v>
      </c>
      <c r="B6" s="5" t="n">
        <v>7091</v>
      </c>
      <c r="C6" s="3" t="s">
        <v>378</v>
      </c>
      <c r="D6" s="5" t="n">
        <v>10631</v>
      </c>
      <c r="F6" s="5" t="n">
        <v>11315</v>
      </c>
      <c r="H6" s="5" t="n">
        <v>8186</v>
      </c>
      <c r="J6" s="5" t="n">
        <v>7160</v>
      </c>
      <c r="K6" s="3" t="s">
        <v>378</v>
      </c>
      <c r="L6" s="5" t="n">
        <v>5530</v>
      </c>
      <c r="N6" s="5" t="n">
        <v>5853</v>
      </c>
      <c r="P6" s="5" t="n">
        <v>3945</v>
      </c>
      <c r="R6" s="5" t="n">
        <v>37223</v>
      </c>
      <c r="S6" s="5" t="n">
        <v>22488</v>
      </c>
      <c r="T6" s="5" t="n">
        <v>11267</v>
      </c>
    </row>
    <row r="7" spans="1:20">
      <c r="A7" s="3" t="s">
        <v>102</v>
      </c>
      <c r="R7" s="5" t="n">
        <v>0</v>
      </c>
      <c r="S7" s="5" t="n">
        <v>0</v>
      </c>
      <c r="T7" s="5" t="n">
        <v>494</v>
      </c>
    </row>
    <row r="8" spans="1:20">
      <c r="A8" s="3" t="s">
        <v>103</v>
      </c>
      <c r="B8" s="5" t="n">
        <v>2820</v>
      </c>
      <c r="C8" s="3" t="s">
        <v>378</v>
      </c>
      <c r="D8" s="5" t="n">
        <v>0</v>
      </c>
      <c r="F8" s="5" t="n">
        <v>0</v>
      </c>
      <c r="H8" s="5" t="n">
        <v>0</v>
      </c>
      <c r="J8" s="5" t="n">
        <v>0</v>
      </c>
      <c r="K8" s="3" t="s">
        <v>378</v>
      </c>
      <c r="L8" s="5" t="n">
        <v>0</v>
      </c>
      <c r="N8" s="5" t="n">
        <v>0</v>
      </c>
      <c r="P8" s="5" t="n">
        <v>0</v>
      </c>
      <c r="R8" s="5" t="n">
        <v>2820</v>
      </c>
      <c r="S8" s="5" t="n">
        <v>0</v>
      </c>
      <c r="T8" s="5" t="n">
        <v>0</v>
      </c>
    </row>
    <row r="9" spans="1:20">
      <c r="A9" s="3" t="s">
        <v>104</v>
      </c>
      <c r="B9" s="5" t="n">
        <v>0</v>
      </c>
      <c r="C9" s="3" t="s">
        <v>378</v>
      </c>
      <c r="D9" s="4" t="n">
        <v>228</v>
      </c>
      <c r="F9" s="4" t="n">
        <v>61</v>
      </c>
      <c r="H9" s="4" t="n">
        <v>0</v>
      </c>
      <c r="J9" s="5" t="n">
        <v>752</v>
      </c>
      <c r="K9" s="3" t="s">
        <v>378</v>
      </c>
      <c r="L9" s="4" t="n">
        <v>423</v>
      </c>
      <c r="N9" s="4" t="n">
        <v>315</v>
      </c>
      <c r="P9" s="4" t="n">
        <v>554</v>
      </c>
      <c r="R9" s="5" t="n">
        <v>289</v>
      </c>
      <c r="S9" s="5" t="n">
        <v>2044</v>
      </c>
      <c r="T9" s="5" t="n">
        <v>2666</v>
      </c>
    </row>
    <row r="10" spans="1:20">
      <c r="A10" s="3" t="s">
        <v>903</v>
      </c>
      <c r="R10" s="5" t="n">
        <v>10631</v>
      </c>
      <c r="S10" s="5" t="n">
        <v>10626</v>
      </c>
      <c r="T10" s="5" t="n">
        <v>11149</v>
      </c>
    </row>
    <row r="11" spans="1:20">
      <c r="A11" s="3" t="s">
        <v>141</v>
      </c>
      <c r="R11" s="5" t="n">
        <v>13239</v>
      </c>
      <c r="S11" s="5" t="n">
        <v>10092</v>
      </c>
      <c r="T11" s="5" t="n">
        <v>10425</v>
      </c>
    </row>
    <row r="12" spans="1:20">
      <c r="A12" s="3" t="s">
        <v>60</v>
      </c>
      <c r="B12" s="5" t="n">
        <v>326383</v>
      </c>
      <c r="J12" s="5" t="n">
        <v>306551</v>
      </c>
      <c r="R12" s="5" t="n">
        <v>326383</v>
      </c>
      <c r="S12" s="5" t="n">
        <v>306551</v>
      </c>
      <c r="T12" s="5" t="n">
        <v>270510</v>
      </c>
    </row>
    <row r="13" spans="1:20">
      <c r="A13" s="3" t="s">
        <v>439</v>
      </c>
    </row>
    <row r="14" spans="1:20">
      <c r="A14" s="6" t="s">
        <v>901</v>
      </c>
    </row>
    <row r="15" spans="1:20">
      <c r="A15" s="3" t="s">
        <v>100</v>
      </c>
      <c r="R15" s="5" t="n">
        <v>61562</v>
      </c>
      <c r="S15" s="5" t="n">
        <v>47755</v>
      </c>
      <c r="T15" s="5" t="n">
        <v>39368</v>
      </c>
    </row>
    <row r="16" spans="1:20">
      <c r="A16" s="3" t="s">
        <v>902</v>
      </c>
      <c r="R16" s="5" t="n">
        <v>38404</v>
      </c>
      <c r="S16" s="5" t="n">
        <v>26426</v>
      </c>
      <c r="T16" s="5" t="n">
        <v>20391</v>
      </c>
    </row>
    <row r="17" spans="1:20">
      <c r="A17" s="3" t="s">
        <v>102</v>
      </c>
      <c r="T17" s="5" t="n">
        <v>427</v>
      </c>
    </row>
    <row r="18" spans="1:20">
      <c r="A18" s="3" t="s">
        <v>103</v>
      </c>
      <c r="R18" s="5" t="n">
        <v>2820</v>
      </c>
    </row>
    <row r="19" spans="1:20">
      <c r="A19" s="3" t="s">
        <v>104</v>
      </c>
      <c r="R19" s="5" t="n">
        <v>0</v>
      </c>
      <c r="S19" s="5" t="n">
        <v>85</v>
      </c>
      <c r="T19" s="5" t="n">
        <v>1137</v>
      </c>
    </row>
    <row r="20" spans="1:20">
      <c r="A20" s="3" t="s">
        <v>903</v>
      </c>
      <c r="R20" s="5" t="n">
        <v>5173</v>
      </c>
      <c r="S20" s="5" t="n">
        <v>4946</v>
      </c>
      <c r="T20" s="5" t="n">
        <v>4894</v>
      </c>
    </row>
    <row r="21" spans="1:20">
      <c r="A21" s="3" t="s">
        <v>141</v>
      </c>
      <c r="R21" s="5" t="n">
        <v>9239</v>
      </c>
      <c r="S21" s="5" t="n">
        <v>4519</v>
      </c>
      <c r="T21" s="5" t="n">
        <v>6516</v>
      </c>
    </row>
    <row r="22" spans="1:20">
      <c r="A22" s="3" t="s">
        <v>60</v>
      </c>
      <c r="B22" s="5" t="n">
        <v>132918</v>
      </c>
      <c r="J22" s="5" t="n">
        <v>119175</v>
      </c>
      <c r="R22" s="5" t="n">
        <v>132918</v>
      </c>
      <c r="S22" s="5" t="n">
        <v>119175</v>
      </c>
      <c r="T22" s="5" t="n">
        <v>99411</v>
      </c>
    </row>
    <row r="23" spans="1:20">
      <c r="A23" s="3" t="s">
        <v>446</v>
      </c>
    </row>
    <row r="24" spans="1:20">
      <c r="A24" s="6" t="s">
        <v>901</v>
      </c>
    </row>
    <row r="25" spans="1:20">
      <c r="A25" s="3" t="s">
        <v>100</v>
      </c>
      <c r="R25" s="5" t="n">
        <v>20001</v>
      </c>
      <c r="S25" s="5" t="n">
        <v>18192</v>
      </c>
      <c r="T25" s="5" t="n">
        <v>15632</v>
      </c>
    </row>
    <row r="26" spans="1:20">
      <c r="A26" s="3" t="s">
        <v>902</v>
      </c>
      <c r="R26" s="5" t="n">
        <v>10514</v>
      </c>
      <c r="S26" s="5" t="n">
        <v>9274</v>
      </c>
      <c r="T26" s="5" t="n">
        <v>7056</v>
      </c>
    </row>
    <row r="27" spans="1:20">
      <c r="A27" s="3" t="s">
        <v>102</v>
      </c>
      <c r="T27" s="5" t="n">
        <v>0</v>
      </c>
    </row>
    <row r="28" spans="1:20">
      <c r="A28" s="3" t="s">
        <v>103</v>
      </c>
      <c r="R28" s="5" t="n">
        <v>0</v>
      </c>
    </row>
    <row r="29" spans="1:20">
      <c r="A29" s="3" t="s">
        <v>104</v>
      </c>
      <c r="R29" s="5" t="n">
        <v>289</v>
      </c>
      <c r="S29" s="5" t="n">
        <v>849</v>
      </c>
      <c r="T29" s="5" t="n">
        <v>413</v>
      </c>
    </row>
    <row r="30" spans="1:20">
      <c r="A30" s="3" t="s">
        <v>903</v>
      </c>
      <c r="R30" s="5" t="n">
        <v>2323</v>
      </c>
      <c r="S30" s="5" t="n">
        <v>2537</v>
      </c>
      <c r="T30" s="5" t="n">
        <v>2924</v>
      </c>
    </row>
    <row r="31" spans="1:20">
      <c r="A31" s="3" t="s">
        <v>141</v>
      </c>
      <c r="R31" s="5" t="n">
        <v>2483</v>
      </c>
      <c r="S31" s="5" t="n">
        <v>4297</v>
      </c>
      <c r="T31" s="5" t="n">
        <v>2179</v>
      </c>
    </row>
    <row r="32" spans="1:20">
      <c r="A32" s="3" t="s">
        <v>60</v>
      </c>
      <c r="B32" s="5" t="n">
        <v>82637</v>
      </c>
      <c r="J32" s="5" t="n">
        <v>77756</v>
      </c>
      <c r="R32" s="5" t="n">
        <v>82637</v>
      </c>
      <c r="S32" s="5" t="n">
        <v>77756</v>
      </c>
      <c r="T32" s="5" t="n">
        <v>64934</v>
      </c>
    </row>
    <row r="33" spans="1:20">
      <c r="A33" s="3" t="s">
        <v>453</v>
      </c>
    </row>
    <row r="34" spans="1:20">
      <c r="A34" s="6" t="s">
        <v>901</v>
      </c>
    </row>
    <row r="35" spans="1:20">
      <c r="A35" s="3" t="s">
        <v>100</v>
      </c>
      <c r="R35" s="5" t="n">
        <v>39704</v>
      </c>
      <c r="S35" s="5" t="n">
        <v>32336</v>
      </c>
      <c r="T35" s="5" t="n">
        <v>27809</v>
      </c>
    </row>
    <row r="36" spans="1:20">
      <c r="A36" s="3" t="s">
        <v>902</v>
      </c>
      <c r="R36" s="5" t="n">
        <v>20508</v>
      </c>
      <c r="S36" s="5" t="n">
        <v>14770</v>
      </c>
      <c r="T36" s="5" t="n">
        <v>10221</v>
      </c>
    </row>
    <row r="37" spans="1:20">
      <c r="A37" s="3" t="s">
        <v>102</v>
      </c>
      <c r="T37" s="5" t="n">
        <v>67</v>
      </c>
    </row>
    <row r="38" spans="1:20">
      <c r="A38" s="3" t="s">
        <v>103</v>
      </c>
      <c r="R38" s="5" t="n">
        <v>0</v>
      </c>
    </row>
    <row r="39" spans="1:20">
      <c r="A39" s="3" t="s">
        <v>104</v>
      </c>
      <c r="R39" s="5" t="n">
        <v>0</v>
      </c>
      <c r="S39" s="5" t="n">
        <v>602</v>
      </c>
      <c r="T39" s="5" t="n">
        <v>837</v>
      </c>
    </row>
    <row r="40" spans="1:20">
      <c r="A40" s="3" t="s">
        <v>903</v>
      </c>
      <c r="R40" s="5" t="n">
        <v>2121</v>
      </c>
      <c r="S40" s="5" t="n">
        <v>2133</v>
      </c>
      <c r="T40" s="5" t="n">
        <v>2323</v>
      </c>
    </row>
    <row r="41" spans="1:20">
      <c r="A41" s="3" t="s">
        <v>141</v>
      </c>
      <c r="R41" s="5" t="n">
        <v>1370</v>
      </c>
      <c r="S41" s="5" t="n">
        <v>823</v>
      </c>
      <c r="T41" s="5" t="n">
        <v>1551</v>
      </c>
    </row>
    <row r="42" spans="1:20">
      <c r="A42" s="3" t="s">
        <v>60</v>
      </c>
      <c r="B42" s="5" t="n">
        <v>95954</v>
      </c>
      <c r="J42" s="5" t="n">
        <v>97007</v>
      </c>
      <c r="R42" s="5" t="n">
        <v>95954</v>
      </c>
      <c r="S42" s="5" t="n">
        <v>97007</v>
      </c>
      <c r="T42" s="5" t="n">
        <v>90447</v>
      </c>
    </row>
    <row r="43" spans="1:20">
      <c r="A43" s="3" t="s">
        <v>904</v>
      </c>
    </row>
    <row r="44" spans="1:20">
      <c r="A44" s="6" t="s">
        <v>901</v>
      </c>
    </row>
    <row r="45" spans="1:20">
      <c r="A45" s="3" t="s">
        <v>98</v>
      </c>
      <c r="R45" s="5" t="n">
        <v>141009</v>
      </c>
      <c r="S45" s="5" t="n">
        <v>116272</v>
      </c>
      <c r="T45" s="5" t="n">
        <v>100942</v>
      </c>
    </row>
    <row r="46" spans="1:20">
      <c r="A46" s="3" t="s">
        <v>905</v>
      </c>
    </row>
    <row r="47" spans="1:20">
      <c r="A47" s="6" t="s">
        <v>901</v>
      </c>
    </row>
    <row r="48" spans="1:20">
      <c r="A48" s="3" t="s">
        <v>98</v>
      </c>
      <c r="R48" s="5" t="n">
        <v>73186</v>
      </c>
      <c r="S48" s="5" t="n">
        <v>65446</v>
      </c>
      <c r="T48" s="5" t="n">
        <v>60234</v>
      </c>
    </row>
    <row r="49" spans="1:20">
      <c r="A49" s="3" t="s">
        <v>906</v>
      </c>
    </row>
    <row r="50" spans="1:20">
      <c r="A50" s="6" t="s">
        <v>901</v>
      </c>
    </row>
    <row r="51" spans="1:20">
      <c r="A51" s="3" t="s">
        <v>98</v>
      </c>
      <c r="R51" s="5" t="n">
        <v>85599</v>
      </c>
      <c r="S51" s="5" t="n">
        <v>72632</v>
      </c>
      <c r="T51" s="5" t="n">
        <v>63753</v>
      </c>
    </row>
    <row r="52" spans="1:20">
      <c r="A52" s="3" t="s">
        <v>907</v>
      </c>
    </row>
    <row r="53" spans="1:20">
      <c r="A53" s="6" t="s">
        <v>901</v>
      </c>
    </row>
    <row r="54" spans="1:20">
      <c r="A54" s="3" t="s">
        <v>98</v>
      </c>
      <c r="R54" s="5" t="n">
        <v>0</v>
      </c>
      <c r="S54" s="5" t="n">
        <v>0</v>
      </c>
      <c r="T54" s="5" t="n">
        <v>0</v>
      </c>
    </row>
    <row r="55" spans="1:20">
      <c r="A55" s="3" t="s">
        <v>100</v>
      </c>
      <c r="R55" s="5" t="n">
        <v>0</v>
      </c>
      <c r="S55" s="5" t="n">
        <v>0</v>
      </c>
      <c r="T55" s="5" t="n">
        <v>0</v>
      </c>
    </row>
    <row r="56" spans="1:20">
      <c r="A56" s="3" t="s">
        <v>902</v>
      </c>
      <c r="R56" s="5" t="n">
        <v>-32203</v>
      </c>
      <c r="S56" s="5" t="n">
        <v>-27982</v>
      </c>
      <c r="T56" s="5" t="n">
        <v>-26401</v>
      </c>
    </row>
    <row r="57" spans="1:20">
      <c r="A57" s="3" t="s">
        <v>102</v>
      </c>
      <c r="T57" s="5" t="n">
        <v>0</v>
      </c>
    </row>
    <row r="58" spans="1:20">
      <c r="A58" s="3" t="s">
        <v>103</v>
      </c>
      <c r="R58" s="5" t="n">
        <v>0</v>
      </c>
    </row>
    <row r="59" spans="1:20">
      <c r="A59" s="3" t="s">
        <v>104</v>
      </c>
      <c r="R59" s="5" t="n">
        <v>0</v>
      </c>
      <c r="S59" s="5" t="n">
        <v>508</v>
      </c>
      <c r="T59" s="5" t="n">
        <v>279</v>
      </c>
    </row>
    <row r="60" spans="1:20">
      <c r="A60" s="3" t="s">
        <v>903</v>
      </c>
      <c r="R60" s="5" t="n">
        <v>1014</v>
      </c>
      <c r="S60" s="5" t="n">
        <v>1010</v>
      </c>
      <c r="T60" s="5" t="n">
        <v>1008</v>
      </c>
    </row>
    <row r="61" spans="1:20">
      <c r="A61" s="3" t="s">
        <v>141</v>
      </c>
      <c r="R61" s="5" t="n">
        <v>147</v>
      </c>
      <c r="S61" s="5" t="n">
        <v>453</v>
      </c>
      <c r="T61" s="5" t="n">
        <v>179</v>
      </c>
    </row>
    <row r="62" spans="1:20">
      <c r="A62" s="3" t="s">
        <v>60</v>
      </c>
      <c r="B62" s="4" t="n">
        <v>14874</v>
      </c>
      <c r="J62" s="4" t="n">
        <v>12613</v>
      </c>
      <c r="R62" s="5" t="n">
        <v>14874</v>
      </c>
      <c r="S62" s="5" t="n">
        <v>12613</v>
      </c>
      <c r="T62" s="5" t="n">
        <v>15718</v>
      </c>
    </row>
    <row r="63" spans="1:20">
      <c r="A63" s="3" t="s">
        <v>908</v>
      </c>
    </row>
    <row r="64" spans="1:20">
      <c r="A64" s="6" t="s">
        <v>901</v>
      </c>
    </row>
    <row r="65" spans="1:20">
      <c r="A65" s="3" t="s">
        <v>98</v>
      </c>
      <c r="R65" s="5" t="n">
        <v>-5820</v>
      </c>
      <c r="S65" s="5" t="n">
        <v>-4573</v>
      </c>
      <c r="T65" s="5" t="n">
        <v>-5112</v>
      </c>
    </row>
    <row r="66" spans="1:20">
      <c r="A66" s="3" t="s">
        <v>909</v>
      </c>
    </row>
    <row r="67" spans="1:20">
      <c r="A67" s="6" t="s">
        <v>901</v>
      </c>
    </row>
    <row r="68" spans="1:20">
      <c r="A68" s="3" t="s">
        <v>98</v>
      </c>
      <c r="R68" s="5" t="n">
        <v>3878</v>
      </c>
      <c r="S68" s="5" t="n">
        <v>2316</v>
      </c>
      <c r="T68" s="5" t="n">
        <v>2340</v>
      </c>
    </row>
    <row r="69" spans="1:20">
      <c r="A69" s="3" t="s">
        <v>910</v>
      </c>
    </row>
    <row r="70" spans="1:20">
      <c r="A70" s="6" t="s">
        <v>901</v>
      </c>
    </row>
    <row r="71" spans="1:20">
      <c r="A71" s="3" t="s">
        <v>98</v>
      </c>
      <c r="R71" s="5" t="n">
        <v>1365</v>
      </c>
      <c r="S71" s="5" t="n">
        <v>1346</v>
      </c>
      <c r="T71" s="5" t="n">
        <v>1954</v>
      </c>
    </row>
    <row r="72" spans="1:20">
      <c r="A72" s="3" t="s">
        <v>911</v>
      </c>
    </row>
    <row r="73" spans="1:20">
      <c r="A73" s="6" t="s">
        <v>901</v>
      </c>
    </row>
    <row r="74" spans="1:20">
      <c r="A74" s="3" t="s">
        <v>98</v>
      </c>
      <c r="R74" s="4" t="n">
        <v>577</v>
      </c>
      <c r="S74" s="4" t="n">
        <v>911</v>
      </c>
      <c r="T74" s="4" t="n">
        <v>818</v>
      </c>
    </row>
    <row r="75" spans="1:20"/>
    <row r="76" spans="1:20">
      <c r="A76" s="3" t="s">
        <v>378</v>
      </c>
      <c r="B76" s="3" t="s">
        <v>429</v>
      </c>
    </row>
  </sheetData>
  <mergeCells count="439">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A75:T75"/>
    <mergeCell ref="B76:T7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2</v>
      </c>
      <c r="B1" s="2" t="s">
        <v>376</v>
      </c>
      <c r="R1" s="2" t="s">
        <v>1</v>
      </c>
    </row>
    <row r="2" spans="1:20">
      <c r="B2" s="2" t="s">
        <v>2</v>
      </c>
      <c r="C2" s="2" t="s">
        <v>378</v>
      </c>
      <c r="D2" s="2" t="s">
        <v>377</v>
      </c>
      <c r="E2" s="2" t="s">
        <v>378</v>
      </c>
      <c r="F2" s="2" t="s">
        <v>4</v>
      </c>
      <c r="G2" s="2" t="s">
        <v>378</v>
      </c>
      <c r="H2" s="2" t="s">
        <v>379</v>
      </c>
      <c r="I2" s="2" t="s">
        <v>378</v>
      </c>
      <c r="J2" s="2" t="s">
        <v>38</v>
      </c>
      <c r="K2" s="2" t="s">
        <v>378</v>
      </c>
      <c r="L2" s="2" t="s">
        <v>380</v>
      </c>
      <c r="M2" s="2" t="s">
        <v>378</v>
      </c>
      <c r="N2" s="2" t="s">
        <v>381</v>
      </c>
      <c r="O2" s="2" t="s">
        <v>378</v>
      </c>
      <c r="P2" s="2" t="s">
        <v>382</v>
      </c>
      <c r="Q2" s="2" t="s">
        <v>378</v>
      </c>
      <c r="R2" s="2" t="s">
        <v>2</v>
      </c>
      <c r="S2" s="2" t="s">
        <v>38</v>
      </c>
      <c r="T2" s="2" t="s">
        <v>96</v>
      </c>
    </row>
    <row r="3" spans="1:20">
      <c r="A3" s="6" t="s">
        <v>913</v>
      </c>
    </row>
    <row r="4" spans="1:20">
      <c r="A4" s="3" t="s">
        <v>914</v>
      </c>
      <c r="R4" s="4" t="n">
        <v>-80935</v>
      </c>
      <c r="S4" s="4" t="n">
        <v>-73751</v>
      </c>
      <c r="T4" s="4" t="n">
        <v>-68382</v>
      </c>
    </row>
    <row r="5" spans="1:20">
      <c r="A5" s="3" t="s">
        <v>102</v>
      </c>
      <c r="R5" s="5" t="n">
        <v>0</v>
      </c>
      <c r="S5" s="5" t="n">
        <v>0</v>
      </c>
      <c r="T5" s="5" t="n">
        <v>-494</v>
      </c>
    </row>
    <row r="6" spans="1:20">
      <c r="A6" s="3" t="s">
        <v>103</v>
      </c>
      <c r="B6" s="4" t="n">
        <v>-2820</v>
      </c>
      <c r="D6" s="4" t="n">
        <v>0</v>
      </c>
      <c r="F6" s="4" t="n">
        <v>0</v>
      </c>
      <c r="H6" s="4" t="n">
        <v>0</v>
      </c>
      <c r="J6" s="4" t="n">
        <v>0</v>
      </c>
      <c r="L6" s="4" t="n">
        <v>0</v>
      </c>
      <c r="N6" s="4" t="n">
        <v>0</v>
      </c>
      <c r="P6" s="4" t="n">
        <v>0</v>
      </c>
      <c r="R6" s="5" t="n">
        <v>-2820</v>
      </c>
      <c r="S6" s="5" t="n">
        <v>0</v>
      </c>
      <c r="T6" s="5" t="n">
        <v>0</v>
      </c>
    </row>
    <row r="7" spans="1:20">
      <c r="A7" s="3" t="s">
        <v>104</v>
      </c>
      <c r="B7" s="5" t="n">
        <v>0</v>
      </c>
      <c r="D7" s="5" t="n">
        <v>-228</v>
      </c>
      <c r="F7" s="5" t="n">
        <v>-61</v>
      </c>
      <c r="H7" s="5" t="n">
        <v>0</v>
      </c>
      <c r="J7" s="5" t="n">
        <v>-752</v>
      </c>
      <c r="L7" s="5" t="n">
        <v>-423</v>
      </c>
      <c r="N7" s="5" t="n">
        <v>-315</v>
      </c>
      <c r="P7" s="5" t="n">
        <v>-554</v>
      </c>
      <c r="R7" s="5" t="n">
        <v>-289</v>
      </c>
      <c r="S7" s="5" t="n">
        <v>-2044</v>
      </c>
      <c r="T7" s="5" t="n">
        <v>-2666</v>
      </c>
    </row>
    <row r="8" spans="1:20">
      <c r="A8" s="3" t="s">
        <v>105</v>
      </c>
      <c r="B8" s="4" t="n">
        <v>7091</v>
      </c>
      <c r="D8" s="4" t="n">
        <v>10631</v>
      </c>
      <c r="F8" s="4" t="n">
        <v>11315</v>
      </c>
      <c r="H8" s="4" t="n">
        <v>8186</v>
      </c>
      <c r="J8" s="4" t="n">
        <v>7160</v>
      </c>
      <c r="L8" s="4" t="n">
        <v>5530</v>
      </c>
      <c r="N8" s="4" t="n">
        <v>5853</v>
      </c>
      <c r="P8" s="4" t="n">
        <v>3945</v>
      </c>
      <c r="R8" s="5" t="n">
        <v>37223</v>
      </c>
      <c r="S8" s="5" t="n">
        <v>22488</v>
      </c>
      <c r="T8" s="5" t="n">
        <v>11267</v>
      </c>
    </row>
    <row r="9" spans="1:20">
      <c r="A9" s="3" t="s">
        <v>915</v>
      </c>
    </row>
    <row r="10" spans="1:20">
      <c r="A10" s="6" t="s">
        <v>913</v>
      </c>
    </row>
    <row r="11" spans="1:20">
      <c r="A11" s="3" t="s">
        <v>914</v>
      </c>
      <c r="R11" s="5" t="n">
        <v>-29094</v>
      </c>
      <c r="S11" s="5" t="n">
        <v>-25938</v>
      </c>
      <c r="T11" s="5" t="n">
        <v>-23241</v>
      </c>
    </row>
    <row r="12" spans="1:20">
      <c r="A12" s="3" t="s">
        <v>102</v>
      </c>
      <c r="T12" s="5" t="n">
        <v>0</v>
      </c>
    </row>
    <row r="13" spans="1:20">
      <c r="A13" s="3" t="s">
        <v>103</v>
      </c>
      <c r="R13" s="5" t="n">
        <v>0</v>
      </c>
    </row>
    <row r="14" spans="1:20">
      <c r="A14" s="3" t="s">
        <v>104</v>
      </c>
      <c r="R14" s="5" t="n">
        <v>0</v>
      </c>
      <c r="S14" s="5" t="n">
        <v>-508</v>
      </c>
      <c r="T14" s="5" t="n">
        <v>-279</v>
      </c>
    </row>
    <row r="15" spans="1:20">
      <c r="A15" s="3" t="s">
        <v>105</v>
      </c>
      <c r="R15" s="4" t="n">
        <v>-32203</v>
      </c>
      <c r="S15" s="4" t="n">
        <v>-27982</v>
      </c>
      <c r="T15" s="4" t="n">
        <v>-26401</v>
      </c>
    </row>
    <row r="16" spans="1:20"/>
    <row r="17" spans="1:20">
      <c r="A17" s="3" t="s">
        <v>378</v>
      </c>
      <c r="B17" s="3" t="s">
        <v>429</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8</v>
      </c>
    </row>
    <row r="2" spans="1:3">
      <c r="A2" s="6" t="s">
        <v>917</v>
      </c>
    </row>
    <row r="3" spans="1:3">
      <c r="A3" s="3" t="s">
        <v>56</v>
      </c>
      <c r="B3" s="4" t="n">
        <v>59419</v>
      </c>
      <c r="C3" s="4" t="n">
        <v>55674</v>
      </c>
    </row>
    <row r="4" spans="1:3">
      <c r="A4" s="3" t="s">
        <v>433</v>
      </c>
    </row>
    <row r="5" spans="1:3">
      <c r="A5" s="6" t="s">
        <v>917</v>
      </c>
    </row>
    <row r="6" spans="1:3">
      <c r="A6" s="3" t="s">
        <v>56</v>
      </c>
      <c r="B6" s="5" t="n">
        <v>10933</v>
      </c>
      <c r="C6" s="5" t="n">
        <v>11932</v>
      </c>
    </row>
    <row r="7" spans="1:3">
      <c r="A7" s="3" t="s">
        <v>434</v>
      </c>
    </row>
    <row r="8" spans="1:3">
      <c r="A8" s="6" t="s">
        <v>917</v>
      </c>
    </row>
    <row r="9" spans="1:3">
      <c r="A9" s="3" t="s">
        <v>56</v>
      </c>
      <c r="B9" s="5" t="n">
        <v>3960</v>
      </c>
      <c r="C9" s="5" t="n">
        <v>4385</v>
      </c>
    </row>
    <row r="10" spans="1:3">
      <c r="A10" s="3" t="s">
        <v>435</v>
      </c>
    </row>
    <row r="11" spans="1:3">
      <c r="A11" s="6" t="s">
        <v>917</v>
      </c>
    </row>
    <row r="12" spans="1:3">
      <c r="A12" s="3" t="s">
        <v>56</v>
      </c>
      <c r="B12" s="5" t="n">
        <v>1430</v>
      </c>
      <c r="C12" s="5" t="n">
        <v>1427</v>
      </c>
    </row>
    <row r="13" spans="1:3">
      <c r="A13" s="3" t="s">
        <v>436</v>
      </c>
    </row>
    <row r="14" spans="1:3">
      <c r="A14" s="6" t="s">
        <v>917</v>
      </c>
    </row>
    <row r="15" spans="1:3">
      <c r="A15" s="3" t="s">
        <v>56</v>
      </c>
      <c r="B15" s="5" t="n">
        <v>22682</v>
      </c>
      <c r="C15" s="5" t="n">
        <v>18895</v>
      </c>
    </row>
    <row r="16" spans="1:3">
      <c r="A16" s="3" t="s">
        <v>437</v>
      </c>
    </row>
    <row r="17" spans="1:3">
      <c r="A17" s="6" t="s">
        <v>917</v>
      </c>
    </row>
    <row r="18" spans="1:3">
      <c r="A18" s="3" t="s">
        <v>56</v>
      </c>
      <c r="B18" s="5" t="n">
        <v>19090</v>
      </c>
      <c r="C18" s="5" t="n">
        <v>18100</v>
      </c>
    </row>
    <row r="19" spans="1:3">
      <c r="A19" s="3" t="s">
        <v>918</v>
      </c>
    </row>
    <row r="20" spans="1:3">
      <c r="A20" s="6" t="s">
        <v>917</v>
      </c>
    </row>
    <row r="21" spans="1:3">
      <c r="A21" s="3" t="s">
        <v>56</v>
      </c>
      <c r="B21" s="4" t="n">
        <v>1324</v>
      </c>
      <c r="C21" s="4" t="n">
        <v>9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19</v>
      </c>
      <c r="B1" s="2" t="s">
        <v>376</v>
      </c>
      <c r="R1" s="2" t="s">
        <v>1</v>
      </c>
    </row>
    <row r="2" spans="1:20">
      <c r="B2" s="2" t="s">
        <v>2</v>
      </c>
      <c r="C2" s="2" t="s">
        <v>378</v>
      </c>
      <c r="D2" s="2" t="s">
        <v>377</v>
      </c>
      <c r="E2" s="2" t="s">
        <v>378</v>
      </c>
      <c r="F2" s="2" t="s">
        <v>4</v>
      </c>
      <c r="G2" s="2" t="s">
        <v>378</v>
      </c>
      <c r="H2" s="2" t="s">
        <v>379</v>
      </c>
      <c r="I2" s="2" t="s">
        <v>378</v>
      </c>
      <c r="J2" s="2" t="s">
        <v>38</v>
      </c>
      <c r="K2" s="2" t="s">
        <v>378</v>
      </c>
      <c r="L2" s="2" t="s">
        <v>380</v>
      </c>
      <c r="M2" s="2" t="s">
        <v>378</v>
      </c>
      <c r="N2" s="2" t="s">
        <v>381</v>
      </c>
      <c r="O2" s="2" t="s">
        <v>378</v>
      </c>
      <c r="P2" s="2" t="s">
        <v>382</v>
      </c>
      <c r="Q2" s="2" t="s">
        <v>378</v>
      </c>
      <c r="R2" s="2" t="s">
        <v>2</v>
      </c>
      <c r="S2" s="2" t="s">
        <v>38</v>
      </c>
      <c r="T2" s="2" t="s">
        <v>96</v>
      </c>
    </row>
    <row r="3" spans="1:20">
      <c r="A3" s="6" t="s">
        <v>920</v>
      </c>
    </row>
    <row r="4" spans="1:20">
      <c r="A4" s="3" t="s">
        <v>114</v>
      </c>
      <c r="B4" s="4" t="n">
        <v>3418</v>
      </c>
      <c r="D4" s="4" t="n">
        <v>7547</v>
      </c>
      <c r="F4" s="4" t="n">
        <v>7693</v>
      </c>
      <c r="H4" s="4" t="n">
        <v>4988</v>
      </c>
      <c r="J4" s="4" t="n">
        <v>4476</v>
      </c>
      <c r="L4" s="4" t="n">
        <v>4255</v>
      </c>
      <c r="N4" s="4" t="n">
        <v>3619</v>
      </c>
      <c r="P4" s="4" t="n">
        <v>1995</v>
      </c>
      <c r="R4" s="4" t="n">
        <v>23646</v>
      </c>
      <c r="S4" s="4" t="n">
        <v>14345</v>
      </c>
      <c r="T4" s="4" t="n">
        <v>6404</v>
      </c>
    </row>
    <row r="5" spans="1:20">
      <c r="A5" s="6" t="s">
        <v>921</v>
      </c>
    </row>
    <row r="6" spans="1:20">
      <c r="A6" s="3" t="s">
        <v>922</v>
      </c>
      <c r="R6" s="5" t="n">
        <v>6</v>
      </c>
      <c r="S6" s="5" t="n">
        <v>24</v>
      </c>
      <c r="T6" s="5" t="n">
        <v>18</v>
      </c>
    </row>
    <row r="7" spans="1:20">
      <c r="A7" s="6" t="s">
        <v>923</v>
      </c>
    </row>
    <row r="8" spans="1:20">
      <c r="A8" s="3" t="s">
        <v>114</v>
      </c>
      <c r="R8" s="4" t="n">
        <v>23652</v>
      </c>
      <c r="S8" s="4" t="n">
        <v>14369</v>
      </c>
      <c r="T8" s="4" t="n">
        <v>6422</v>
      </c>
    </row>
    <row r="9" spans="1:20">
      <c r="A9" s="6" t="s">
        <v>924</v>
      </c>
    </row>
    <row r="10" spans="1:20">
      <c r="A10" s="3" t="s">
        <v>925</v>
      </c>
      <c r="R10" s="5" t="n">
        <v>13439</v>
      </c>
      <c r="S10" s="5" t="n">
        <v>13262</v>
      </c>
      <c r="T10" s="5" t="n">
        <v>13187</v>
      </c>
    </row>
    <row r="11" spans="1:20">
      <c r="A11" s="6" t="s">
        <v>926</v>
      </c>
    </row>
    <row r="12" spans="1:20">
      <c r="A12" s="3" t="s">
        <v>927</v>
      </c>
      <c r="R12" s="5" t="n">
        <v>22</v>
      </c>
      <c r="S12" s="5" t="n">
        <v>145</v>
      </c>
      <c r="T12" s="5" t="n">
        <v>181</v>
      </c>
    </row>
    <row r="13" spans="1:20">
      <c r="A13" s="3" t="s">
        <v>928</v>
      </c>
      <c r="R13" s="5" t="n">
        <v>74</v>
      </c>
      <c r="S13" s="5" t="n">
        <v>64</v>
      </c>
      <c r="T13" s="5" t="n">
        <v>51</v>
      </c>
    </row>
    <row r="14" spans="1:20">
      <c r="A14" s="3" t="s">
        <v>929</v>
      </c>
      <c r="R14" s="5" t="n">
        <v>96</v>
      </c>
      <c r="S14" s="5" t="n">
        <v>209</v>
      </c>
      <c r="T14" s="5" t="n">
        <v>232</v>
      </c>
    </row>
    <row r="15" spans="1:20">
      <c r="A15" s="6" t="s">
        <v>930</v>
      </c>
    </row>
    <row r="16" spans="1:20">
      <c r="A16" s="3" t="s">
        <v>931</v>
      </c>
      <c r="R16" s="5" t="n">
        <v>13535</v>
      </c>
      <c r="S16" s="5" t="n">
        <v>13471</v>
      </c>
      <c r="T16" s="5" t="n">
        <v>13419</v>
      </c>
    </row>
    <row r="17" spans="1:20">
      <c r="A17" s="3" t="s">
        <v>932</v>
      </c>
      <c r="B17" s="7" t="n">
        <v>0.25</v>
      </c>
      <c r="C17" s="3" t="s">
        <v>933</v>
      </c>
      <c r="D17" s="7" t="n">
        <v>0.5600000000000001</v>
      </c>
      <c r="E17" s="3" t="s">
        <v>933</v>
      </c>
      <c r="F17" s="7" t="n">
        <v>0.57</v>
      </c>
      <c r="G17" s="3" t="s">
        <v>933</v>
      </c>
      <c r="H17" s="7" t="n">
        <v>0.37</v>
      </c>
      <c r="I17" s="3" t="s">
        <v>933</v>
      </c>
      <c r="J17" s="7" t="n">
        <v>0.34</v>
      </c>
      <c r="K17" s="3" t="s">
        <v>933</v>
      </c>
      <c r="L17" s="7" t="n">
        <v>0.32</v>
      </c>
      <c r="M17" s="3" t="s">
        <v>933</v>
      </c>
      <c r="N17" s="7" t="n">
        <v>0.27</v>
      </c>
      <c r="O17" s="3" t="s">
        <v>933</v>
      </c>
      <c r="P17" s="7" t="n">
        <v>0.15</v>
      </c>
      <c r="Q17" s="3" t="s">
        <v>933</v>
      </c>
      <c r="R17" s="7" t="n">
        <v>1.76</v>
      </c>
      <c r="S17" s="7" t="n">
        <v>1.08</v>
      </c>
      <c r="T17" s="7" t="n">
        <v>0.49</v>
      </c>
    </row>
    <row r="18" spans="1:20">
      <c r="A18" s="3" t="s">
        <v>934</v>
      </c>
      <c r="B18" s="7" t="n">
        <v>0.25</v>
      </c>
      <c r="C18" s="3" t="s">
        <v>933</v>
      </c>
      <c r="D18" s="7" t="n">
        <v>0.5600000000000001</v>
      </c>
      <c r="E18" s="3" t="s">
        <v>933</v>
      </c>
      <c r="F18" s="7" t="n">
        <v>0.57</v>
      </c>
      <c r="G18" s="3" t="s">
        <v>933</v>
      </c>
      <c r="H18" s="7" t="n">
        <v>0.37</v>
      </c>
      <c r="I18" s="3" t="s">
        <v>933</v>
      </c>
      <c r="J18" s="7" t="n">
        <v>0.33</v>
      </c>
      <c r="K18" s="3" t="s">
        <v>933</v>
      </c>
      <c r="L18" s="7" t="n">
        <v>0.32</v>
      </c>
      <c r="M18" s="3" t="s">
        <v>933</v>
      </c>
      <c r="N18" s="7" t="n">
        <v>0.27</v>
      </c>
      <c r="O18" s="3" t="s">
        <v>933</v>
      </c>
      <c r="P18" s="7" t="n">
        <v>0.15</v>
      </c>
      <c r="Q18" s="3" t="s">
        <v>933</v>
      </c>
      <c r="R18" s="7" t="n">
        <v>1.75</v>
      </c>
      <c r="S18" s="7" t="n">
        <v>1.07</v>
      </c>
      <c r="T18" s="7" t="n">
        <v>0.48</v>
      </c>
    </row>
    <row r="19" spans="1:20"/>
    <row r="20" spans="1:20">
      <c r="A20" s="3" t="s">
        <v>378</v>
      </c>
      <c r="B20" s="3" t="s">
        <v>429</v>
      </c>
    </row>
    <row r="21" spans="1:20">
      <c r="A21" s="3" t="s">
        <v>933</v>
      </c>
      <c r="B21" s="3" t="s">
        <v>935</v>
      </c>
    </row>
  </sheetData>
  <mergeCells count="6">
    <mergeCell ref="A1:A2"/>
    <mergeCell ref="B1:Q1"/>
    <mergeCell ref="R1:T1"/>
    <mergeCell ref="A19:T19"/>
    <mergeCell ref="B20:T20"/>
    <mergeCell ref="B21:T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8</v>
      </c>
      <c r="D2" s="2" t="s">
        <v>96</v>
      </c>
    </row>
    <row r="3" spans="1:4">
      <c r="A3" s="3" t="s">
        <v>937</v>
      </c>
    </row>
    <row r="4" spans="1:4">
      <c r="A4" s="6" t="s">
        <v>938</v>
      </c>
    </row>
    <row r="5" spans="1:4">
      <c r="A5" s="3" t="s">
        <v>939</v>
      </c>
      <c r="B5" s="5" t="n">
        <v>0</v>
      </c>
      <c r="C5" s="5" t="n">
        <v>0</v>
      </c>
      <c r="D5" s="5" t="n">
        <v>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8</v>
      </c>
      <c r="D2" s="2" t="s">
        <v>96</v>
      </c>
    </row>
    <row r="3" spans="1:4">
      <c r="A3" s="6" t="s">
        <v>941</v>
      </c>
    </row>
    <row r="4" spans="1:4">
      <c r="A4" s="3" t="s">
        <v>942</v>
      </c>
      <c r="B4" s="4" t="n">
        <v>-279</v>
      </c>
      <c r="C4" s="4" t="n">
        <v>-724</v>
      </c>
      <c r="D4" s="4" t="n">
        <v>449</v>
      </c>
    </row>
    <row r="5" spans="1:4">
      <c r="A5" s="3" t="s">
        <v>943</v>
      </c>
      <c r="B5" s="5" t="n">
        <v>506</v>
      </c>
      <c r="C5" s="5" t="n">
        <v>167</v>
      </c>
      <c r="D5" s="5" t="n">
        <v>179</v>
      </c>
    </row>
    <row r="6" spans="1:4">
      <c r="A6" s="3" t="s">
        <v>944</v>
      </c>
      <c r="C6" s="5" t="n">
        <v>1337</v>
      </c>
    </row>
    <row r="7" spans="1:4">
      <c r="A7" s="3" t="s">
        <v>945</v>
      </c>
      <c r="B7" s="5" t="n">
        <v>-41</v>
      </c>
      <c r="D7" s="5" t="n">
        <v>-246</v>
      </c>
    </row>
    <row r="8" spans="1:4">
      <c r="A8" s="3" t="s">
        <v>946</v>
      </c>
      <c r="B8" s="5" t="n">
        <v>-1496</v>
      </c>
      <c r="C8" s="5" t="n">
        <v>-83</v>
      </c>
      <c r="D8" s="5" t="n">
        <v>-174</v>
      </c>
    </row>
    <row r="9" spans="1:4">
      <c r="A9" s="3" t="s">
        <v>947</v>
      </c>
    </row>
    <row r="10" spans="1:4">
      <c r="A10" s="6" t="s">
        <v>941</v>
      </c>
    </row>
    <row r="11" spans="1:4">
      <c r="A11" s="3" t="s">
        <v>948</v>
      </c>
      <c r="B11" s="4" t="n">
        <v>-1682</v>
      </c>
      <c r="C11" s="4" t="n">
        <v>-863</v>
      </c>
      <c r="D11" s="4" t="n">
        <v>-5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8</v>
      </c>
    </row>
    <row r="2" spans="1:3">
      <c r="A2" s="6" t="s">
        <v>222</v>
      </c>
    </row>
    <row r="3" spans="1:3">
      <c r="A3" s="3" t="s">
        <v>950</v>
      </c>
      <c r="B3" s="4" t="n">
        <v>5328</v>
      </c>
      <c r="C3" s="4" t="n">
        <v>3229</v>
      </c>
    </row>
    <row r="4" spans="1:3">
      <c r="A4" s="3" t="s">
        <v>951</v>
      </c>
      <c r="B4" s="5" t="n">
        <v>159</v>
      </c>
      <c r="C4" s="5" t="n">
        <v>254</v>
      </c>
    </row>
    <row r="5" spans="1:3">
      <c r="A5" s="3" t="s">
        <v>952</v>
      </c>
      <c r="B5" s="5" t="n">
        <v>1819</v>
      </c>
      <c r="C5" s="5" t="n">
        <v>4060</v>
      </c>
    </row>
    <row r="6" spans="1:3">
      <c r="A6" s="3" t="s">
        <v>953</v>
      </c>
      <c r="B6" s="5" t="n">
        <v>2293</v>
      </c>
      <c r="C6" s="5" t="n">
        <v>1680</v>
      </c>
    </row>
    <row r="7" spans="1:3">
      <c r="A7" s="3" t="s">
        <v>954</v>
      </c>
      <c r="B7" s="5" t="n">
        <v>2203</v>
      </c>
      <c r="C7" s="5" t="n">
        <v>1694</v>
      </c>
    </row>
    <row r="8" spans="1:3">
      <c r="A8" s="3" t="s">
        <v>955</v>
      </c>
      <c r="B8" s="5" t="n">
        <v>1775</v>
      </c>
      <c r="C8" s="5" t="n">
        <v>1731</v>
      </c>
    </row>
    <row r="9" spans="1:3">
      <c r="A9" s="3" t="s">
        <v>108</v>
      </c>
      <c r="B9" s="5" t="n">
        <v>3454</v>
      </c>
      <c r="C9" s="5" t="n">
        <v>3304</v>
      </c>
    </row>
    <row r="10" spans="1:3">
      <c r="A10" s="3" t="s">
        <v>956</v>
      </c>
      <c r="B10" s="4" t="n">
        <v>17031</v>
      </c>
      <c r="C10" s="4" t="n">
        <v>159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957</v>
      </c>
      <c r="C1" s="2" t="s">
        <v>376</v>
      </c>
      <c r="L1" s="2" t="s">
        <v>1</v>
      </c>
    </row>
    <row r="2" spans="1:13">
      <c r="C2" s="2" t="s">
        <v>2</v>
      </c>
      <c r="D2" s="2" t="s">
        <v>377</v>
      </c>
      <c r="E2" s="2" t="s">
        <v>4</v>
      </c>
      <c r="F2" s="2" t="s">
        <v>379</v>
      </c>
      <c r="G2" s="2" t="s">
        <v>38</v>
      </c>
      <c r="H2" s="2" t="s">
        <v>380</v>
      </c>
      <c r="I2" s="2" t="s">
        <v>381</v>
      </c>
      <c r="J2" s="2" t="s">
        <v>382</v>
      </c>
      <c r="K2" s="2" t="s">
        <v>96</v>
      </c>
      <c r="L2" s="2" t="s">
        <v>2</v>
      </c>
      <c r="M2" s="2" t="s">
        <v>38</v>
      </c>
    </row>
    <row r="3" spans="1:13">
      <c r="A3" s="6" t="s">
        <v>958</v>
      </c>
    </row>
    <row r="4" spans="1:13">
      <c r="A4" s="3" t="s">
        <v>720</v>
      </c>
      <c r="B4" s="3" t="s">
        <v>378</v>
      </c>
      <c r="C4" s="4" t="n">
        <v>673</v>
      </c>
      <c r="D4" s="4" t="n">
        <v>0</v>
      </c>
      <c r="E4" s="4" t="n">
        <v>0</v>
      </c>
      <c r="F4" s="4" t="n">
        <v>0</v>
      </c>
      <c r="G4" s="4" t="n">
        <v>0</v>
      </c>
      <c r="H4" s="4" t="n">
        <v>0</v>
      </c>
      <c r="I4" s="4" t="n">
        <v>0</v>
      </c>
      <c r="J4" s="4" t="n">
        <v>0</v>
      </c>
    </row>
    <row r="5" spans="1:13">
      <c r="A5" s="3" t="s">
        <v>959</v>
      </c>
      <c r="B5" s="3" t="s">
        <v>378</v>
      </c>
      <c r="C5" s="5" t="n">
        <v>0</v>
      </c>
      <c r="D5" s="4" t="n">
        <v>0</v>
      </c>
      <c r="E5" s="4" t="n">
        <v>0</v>
      </c>
      <c r="F5" s="4" t="n">
        <v>0</v>
      </c>
      <c r="G5" s="5" t="n">
        <v>0</v>
      </c>
      <c r="H5" s="4" t="n">
        <v>-1544</v>
      </c>
      <c r="I5" s="4" t="n">
        <v>0</v>
      </c>
      <c r="J5" s="4" t="n">
        <v>0</v>
      </c>
    </row>
    <row r="6" spans="1:13">
      <c r="A6" s="3" t="s">
        <v>960</v>
      </c>
      <c r="L6" s="3" t="s">
        <v>961</v>
      </c>
    </row>
    <row r="7" spans="1:13">
      <c r="A7" s="3" t="s">
        <v>962</v>
      </c>
    </row>
    <row r="8" spans="1:13">
      <c r="A8" s="6" t="s">
        <v>958</v>
      </c>
    </row>
    <row r="9" spans="1:13">
      <c r="A9" s="3" t="s">
        <v>963</v>
      </c>
      <c r="C9" s="4" t="n">
        <v>7700</v>
      </c>
      <c r="G9" s="4" t="n">
        <v>7800</v>
      </c>
      <c r="L9" s="4" t="n">
        <v>7700</v>
      </c>
      <c r="M9" s="4" t="n">
        <v>7800</v>
      </c>
    </row>
    <row r="10" spans="1:13">
      <c r="A10" s="3" t="s">
        <v>964</v>
      </c>
    </row>
    <row r="11" spans="1:13">
      <c r="A11" s="6" t="s">
        <v>958</v>
      </c>
    </row>
    <row r="12" spans="1:13">
      <c r="A12" s="3" t="s">
        <v>959</v>
      </c>
      <c r="M12" s="4" t="n">
        <v>1500</v>
      </c>
    </row>
    <row r="13" spans="1:13">
      <c r="A13" s="3" t="s">
        <v>965</v>
      </c>
    </row>
    <row r="14" spans="1:13">
      <c r="A14" s="6" t="s">
        <v>958</v>
      </c>
    </row>
    <row r="15" spans="1:13">
      <c r="A15" s="3" t="s">
        <v>966</v>
      </c>
      <c r="K15" s="4" t="n">
        <v>3700</v>
      </c>
    </row>
    <row r="16" spans="1:13">
      <c r="A16" s="3" t="s">
        <v>967</v>
      </c>
      <c r="K16" s="3" t="s">
        <v>405</v>
      </c>
    </row>
    <row r="17" spans="1:13">
      <c r="A17" s="3" t="s">
        <v>968</v>
      </c>
      <c r="K17" s="4" t="n">
        <v>1700</v>
      </c>
    </row>
    <row r="18" spans="1:13">
      <c r="A18" s="3" t="s">
        <v>969</v>
      </c>
      <c r="K18" s="5" t="n">
        <v>800</v>
      </c>
    </row>
    <row r="19" spans="1:13">
      <c r="A19" s="3" t="s">
        <v>970</v>
      </c>
      <c r="K19" s="4" t="n">
        <v>900</v>
      </c>
    </row>
    <row r="20" spans="1:13">
      <c r="A20" s="3" t="s">
        <v>971</v>
      </c>
    </row>
    <row r="21" spans="1:13">
      <c r="A21" s="6" t="s">
        <v>958</v>
      </c>
    </row>
    <row r="22" spans="1:13">
      <c r="A22" s="3" t="s">
        <v>720</v>
      </c>
      <c r="L22" s="4" t="n">
        <v>700</v>
      </c>
    </row>
    <row r="23" spans="1:13"/>
    <row r="24" spans="1:13">
      <c r="A24" s="3" t="s">
        <v>378</v>
      </c>
      <c r="B24" s="3" t="s">
        <v>429</v>
      </c>
    </row>
  </sheetData>
  <mergeCells count="5">
    <mergeCell ref="A1:B2"/>
    <mergeCell ref="C1:K1"/>
    <mergeCell ref="L1:M1"/>
    <mergeCell ref="A23:L23"/>
    <mergeCell ref="B24:L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8</v>
      </c>
    </row>
    <row r="2" spans="1:3">
      <c r="A2" s="6" t="s">
        <v>973</v>
      </c>
    </row>
    <row r="3" spans="1:3">
      <c r="A3" s="3" t="s">
        <v>974</v>
      </c>
      <c r="B3" s="4" t="n">
        <v>4641</v>
      </c>
      <c r="C3" s="4" t="n">
        <v>4988</v>
      </c>
    </row>
    <row r="4" spans="1:3">
      <c r="A4" s="3" t="s">
        <v>814</v>
      </c>
    </row>
    <row r="5" spans="1:3">
      <c r="A5" s="6" t="s">
        <v>973</v>
      </c>
    </row>
    <row r="6" spans="1:3">
      <c r="A6" s="3" t="s">
        <v>974</v>
      </c>
      <c r="B6" s="5" t="n">
        <v>87</v>
      </c>
      <c r="C6" s="5" t="n">
        <v>364</v>
      </c>
    </row>
    <row r="7" spans="1:3">
      <c r="A7" s="3" t="s">
        <v>975</v>
      </c>
    </row>
    <row r="8" spans="1:3">
      <c r="A8" s="6" t="s">
        <v>973</v>
      </c>
    </row>
    <row r="9" spans="1:3">
      <c r="A9" s="3" t="s">
        <v>974</v>
      </c>
      <c r="B9" s="5" t="n">
        <v>4554</v>
      </c>
      <c r="C9" s="5" t="n">
        <v>4624</v>
      </c>
    </row>
    <row r="10" spans="1:3">
      <c r="A10" s="3" t="s">
        <v>976</v>
      </c>
    </row>
    <row r="11" spans="1:3">
      <c r="A11" s="6" t="s">
        <v>973</v>
      </c>
    </row>
    <row r="12" spans="1:3">
      <c r="A12" s="3" t="s">
        <v>974</v>
      </c>
      <c r="B12" s="4" t="n">
        <v>0</v>
      </c>
      <c r="C12" s="4"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7</v>
      </c>
      <c r="B1" s="2" t="s">
        <v>2</v>
      </c>
      <c r="C1" s="2" t="s">
        <v>38</v>
      </c>
    </row>
    <row r="2" spans="1:3">
      <c r="A2" s="6" t="s">
        <v>226</v>
      </c>
    </row>
    <row r="3" spans="1:3">
      <c r="A3" s="3" t="s">
        <v>978</v>
      </c>
      <c r="B3" s="4" t="n">
        <v>27100</v>
      </c>
      <c r="C3" s="4" t="n">
        <v>33400</v>
      </c>
    </row>
    <row r="4" spans="1:3">
      <c r="A4" s="3" t="s">
        <v>979</v>
      </c>
      <c r="B4" s="4" t="n">
        <v>27075</v>
      </c>
      <c r="C4" s="4" t="n">
        <v>323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4"/>
  </cols>
  <sheetData>
    <row r="1" spans="1:2">
      <c r="A1" s="1" t="s">
        <v>980</v>
      </c>
      <c r="B1" s="2" t="s">
        <v>1</v>
      </c>
    </row>
    <row r="2" spans="1:2">
      <c r="B2" s="2" t="s">
        <v>981</v>
      </c>
    </row>
    <row r="3" spans="1:2">
      <c r="A3" s="6" t="s">
        <v>982</v>
      </c>
    </row>
    <row r="4" spans="1:2">
      <c r="A4" s="3" t="s">
        <v>983</v>
      </c>
      <c r="B4" s="5" t="n">
        <v>3</v>
      </c>
    </row>
    <row r="5" spans="1:2">
      <c r="A5" s="3" t="s">
        <v>984</v>
      </c>
    </row>
    <row r="6" spans="1:2">
      <c r="A6" s="6" t="s">
        <v>982</v>
      </c>
    </row>
    <row r="7" spans="1:2">
      <c r="A7" s="3" t="s">
        <v>985</v>
      </c>
      <c r="B7" s="5" t="n">
        <v>1</v>
      </c>
    </row>
    <row r="8" spans="1:2">
      <c r="A8" s="3" t="s">
        <v>433</v>
      </c>
    </row>
    <row r="9" spans="1:2">
      <c r="A9" s="6" t="s">
        <v>982</v>
      </c>
    </row>
    <row r="10" spans="1:2">
      <c r="A10" s="3" t="s">
        <v>986</v>
      </c>
      <c r="B10"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33"/>
    <col customWidth="1" max="3" min="3" width="19"/>
    <col customWidth="1" max="4" min="4" width="20"/>
    <col customWidth="1" max="5" min="5" width="26"/>
    <col customWidth="1" max="6" min="6" width="20"/>
    <col customWidth="1" max="7" min="7" width="20"/>
    <col customWidth="1" max="8" min="8" width="20"/>
    <col customWidth="1" max="9" min="9" width="17"/>
  </cols>
  <sheetData>
    <row r="1" spans="1:9">
      <c r="A1" s="1" t="s">
        <v>987</v>
      </c>
      <c r="B1" s="2" t="s">
        <v>988</v>
      </c>
      <c r="C1" s="2" t="s">
        <v>989</v>
      </c>
      <c r="D1" s="2" t="s">
        <v>990</v>
      </c>
      <c r="E1" s="2" t="s">
        <v>991</v>
      </c>
      <c r="F1" s="2" t="s">
        <v>873</v>
      </c>
      <c r="G1" s="2" t="s">
        <v>692</v>
      </c>
      <c r="H1" s="2" t="s">
        <v>992</v>
      </c>
      <c r="I1" s="2" t="s">
        <v>993</v>
      </c>
    </row>
    <row r="2" spans="1:9">
      <c r="A2" s="3" t="s">
        <v>847</v>
      </c>
    </row>
    <row r="3" spans="1:9">
      <c r="A3" s="6" t="s">
        <v>994</v>
      </c>
    </row>
    <row r="4" spans="1:9">
      <c r="A4" s="3" t="s">
        <v>848</v>
      </c>
      <c r="E4" s="5" t="n">
        <v>3</v>
      </c>
    </row>
    <row r="5" spans="1:9">
      <c r="A5" s="3" t="s">
        <v>995</v>
      </c>
      <c r="C5" s="5" t="n">
        <v>9294</v>
      </c>
      <c r="D5" s="5" t="n">
        <v>13215</v>
      </c>
      <c r="E5" s="5" t="n">
        <v>52166</v>
      </c>
      <c r="F5" s="5" t="n">
        <v>74000</v>
      </c>
      <c r="G5" s="5" t="n">
        <v>98000</v>
      </c>
      <c r="H5" s="5" t="n">
        <v>129000</v>
      </c>
    </row>
    <row r="6" spans="1:9">
      <c r="A6" s="3" t="s">
        <v>856</v>
      </c>
      <c r="D6" s="3" t="s">
        <v>422</v>
      </c>
      <c r="E6" s="3" t="s">
        <v>422</v>
      </c>
    </row>
    <row r="7" spans="1:9">
      <c r="A7" s="3" t="s">
        <v>996</v>
      </c>
    </row>
    <row r="8" spans="1:9">
      <c r="A8" s="6" t="s">
        <v>994</v>
      </c>
    </row>
    <row r="9" spans="1:9">
      <c r="A9" s="3" t="s">
        <v>997</v>
      </c>
      <c r="B9" s="8" t="n">
        <v>1.8</v>
      </c>
    </row>
    <row r="10" spans="1:9">
      <c r="A10" s="3" t="s">
        <v>995</v>
      </c>
      <c r="B10" s="5" t="n">
        <v>38860</v>
      </c>
    </row>
    <row r="11" spans="1:9">
      <c r="A11" s="3" t="s">
        <v>998</v>
      </c>
    </row>
    <row r="12" spans="1:9">
      <c r="A12" s="6" t="s">
        <v>994</v>
      </c>
    </row>
    <row r="13" spans="1:9">
      <c r="A13" s="3" t="s">
        <v>999</v>
      </c>
      <c r="B13" s="3" t="s">
        <v>1000</v>
      </c>
    </row>
    <row r="14" spans="1:9">
      <c r="A14" s="3" t="s">
        <v>1001</v>
      </c>
    </row>
    <row r="15" spans="1:9">
      <c r="A15" s="6" t="s">
        <v>994</v>
      </c>
    </row>
    <row r="16" spans="1:9">
      <c r="A16" s="3" t="s">
        <v>856</v>
      </c>
      <c r="B16" s="3" t="s">
        <v>422</v>
      </c>
    </row>
    <row r="17" spans="1:9">
      <c r="A17" s="3" t="s">
        <v>1002</v>
      </c>
    </row>
    <row r="18" spans="1:9">
      <c r="A18" s="6" t="s">
        <v>994</v>
      </c>
    </row>
    <row r="19" spans="1:9">
      <c r="A19" s="3" t="s">
        <v>1003</v>
      </c>
      <c r="I19" s="5" t="n">
        <v>121400</v>
      </c>
    </row>
    <row r="20" spans="1:9">
      <c r="A20" s="3" t="s">
        <v>1004</v>
      </c>
    </row>
    <row r="21" spans="1:9">
      <c r="A21" s="6" t="s">
        <v>994</v>
      </c>
    </row>
    <row r="22" spans="1:9">
      <c r="A22" s="3" t="s">
        <v>848</v>
      </c>
      <c r="B22" s="5" t="n">
        <v>3</v>
      </c>
    </row>
    <row r="23" spans="1:9">
      <c r="A23" s="3" t="s">
        <v>1005</v>
      </c>
    </row>
    <row r="24" spans="1:9">
      <c r="A24" s="6" t="s">
        <v>994</v>
      </c>
    </row>
    <row r="25" spans="1:9">
      <c r="A25" s="3" t="s">
        <v>849</v>
      </c>
      <c r="B25" s="3" t="s">
        <v>8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54:11Z</dcterms:created>
  <dcterms:modified xmlns:dcterms="http://purl.org/dc/terms/" xmlns:xsi="http://www.w3.org/2001/XMLSchema-instance" xsi:type="dcterms:W3CDTF">2019-03-14T16:54:11Z</dcterms:modified>
</cp:coreProperties>
</file>